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Basis of Presentation and Recen" sheetId="8" state="visible" r:id="rId8"/>
    <sheet xmlns:r="http://schemas.openxmlformats.org/officeDocument/2006/relationships" name="Restatement of Previously Issue" sheetId="9" state="visible" r:id="rId9"/>
    <sheet xmlns:r="http://schemas.openxmlformats.org/officeDocument/2006/relationships" name="Discontinued Operations" sheetId="10" state="visible" r:id="rId10"/>
    <sheet xmlns:r="http://schemas.openxmlformats.org/officeDocument/2006/relationships" name="Transfer of Financial Assets" sheetId="11" state="visible" r:id="rId11"/>
    <sheet xmlns:r="http://schemas.openxmlformats.org/officeDocument/2006/relationships" name="Fair Value Disclosure" sheetId="12" state="visible" r:id="rId12"/>
    <sheet xmlns:r="http://schemas.openxmlformats.org/officeDocument/2006/relationships" name="Stockholders' Equity" sheetId="13" state="visible" r:id="rId13"/>
    <sheet xmlns:r="http://schemas.openxmlformats.org/officeDocument/2006/relationships" name="Revenue" sheetId="14" state="visible" r:id="rId14"/>
    <sheet xmlns:r="http://schemas.openxmlformats.org/officeDocument/2006/relationships" name="Contingencies" sheetId="15" state="visible" r:id="rId15"/>
    <sheet xmlns:r="http://schemas.openxmlformats.org/officeDocument/2006/relationships" name="Income Taxes" sheetId="16" state="visible" r:id="rId16"/>
    <sheet xmlns:r="http://schemas.openxmlformats.org/officeDocument/2006/relationships" name="Basis of Presentation and Rec_2" sheetId="17" state="visible" r:id="rId17"/>
    <sheet xmlns:r="http://schemas.openxmlformats.org/officeDocument/2006/relationships" name="Restatement of Previously Iss_2" sheetId="18" state="visible" r:id="rId18"/>
    <sheet xmlns:r="http://schemas.openxmlformats.org/officeDocument/2006/relationships" name="Discontinued Operations (Tables" sheetId="19" state="visible" r:id="rId19"/>
    <sheet xmlns:r="http://schemas.openxmlformats.org/officeDocument/2006/relationships" name="Fair Value Disclosure (Tables)" sheetId="20" state="visible" r:id="rId20"/>
    <sheet xmlns:r="http://schemas.openxmlformats.org/officeDocument/2006/relationships" name="Stockholders' Equity (Tables)" sheetId="21" state="visible" r:id="rId21"/>
    <sheet xmlns:r="http://schemas.openxmlformats.org/officeDocument/2006/relationships" name="Revenue (Tables)" sheetId="22" state="visible" r:id="rId22"/>
    <sheet xmlns:r="http://schemas.openxmlformats.org/officeDocument/2006/relationships" name="Basis of Presentation and Rec_3" sheetId="23" state="visible" r:id="rId23"/>
    <sheet xmlns:r="http://schemas.openxmlformats.org/officeDocument/2006/relationships" name="Restatement of Previously Iss_3" sheetId="24" state="visible" r:id="rId24"/>
    <sheet xmlns:r="http://schemas.openxmlformats.org/officeDocument/2006/relationships" name="Restatement of Previously Iss_4" sheetId="25" state="visible" r:id="rId25"/>
    <sheet xmlns:r="http://schemas.openxmlformats.org/officeDocument/2006/relationships" name="Restatement of Previously Iss_5" sheetId="26" state="visible" r:id="rId26"/>
    <sheet xmlns:r="http://schemas.openxmlformats.org/officeDocument/2006/relationships" name="Restatement of Previously Iss_6" sheetId="27" state="visible" r:id="rId27"/>
    <sheet xmlns:r="http://schemas.openxmlformats.org/officeDocument/2006/relationships" name="Restatement of Previously Iss_7" sheetId="28" state="visible" r:id="rId28"/>
    <sheet xmlns:r="http://schemas.openxmlformats.org/officeDocument/2006/relationships" name="Restatement of Previously Iss_8" sheetId="29" state="visible" r:id="rId29"/>
    <sheet xmlns:r="http://schemas.openxmlformats.org/officeDocument/2006/relationships" name="Restatement of Previously Iss_9" sheetId="30" state="visible" r:id="rId30"/>
    <sheet xmlns:r="http://schemas.openxmlformats.org/officeDocument/2006/relationships" name="Discontinued Operations - Incom" sheetId="31" state="visible" r:id="rId31"/>
    <sheet xmlns:r="http://schemas.openxmlformats.org/officeDocument/2006/relationships" name="Discontinued Operations - Balan" sheetId="32" state="visible" r:id="rId32"/>
    <sheet xmlns:r="http://schemas.openxmlformats.org/officeDocument/2006/relationships" name="Transfer of Financial Assets (D" sheetId="33" state="visible" r:id="rId33"/>
    <sheet xmlns:r="http://schemas.openxmlformats.org/officeDocument/2006/relationships" name="Fair Value Disclosure (Details)" sheetId="34" state="visible" r:id="rId34"/>
    <sheet xmlns:r="http://schemas.openxmlformats.org/officeDocument/2006/relationships" name="Stockholders' Equity - Schedule" sheetId="35" state="visible" r:id="rId35"/>
    <sheet xmlns:r="http://schemas.openxmlformats.org/officeDocument/2006/relationships" name="Stockholders' Equity - Accumula" sheetId="36" state="visible" r:id="rId36"/>
    <sheet xmlns:r="http://schemas.openxmlformats.org/officeDocument/2006/relationships" name="Revenue (Details)" sheetId="37" state="visible" r:id="rId37"/>
    <sheet xmlns:r="http://schemas.openxmlformats.org/officeDocument/2006/relationships" name="Contingencies (Details)" sheetId="38" state="visible" r:id="rId38"/>
    <sheet xmlns:r="http://schemas.openxmlformats.org/officeDocument/2006/relationships" name="Income Taxes (Details)"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9 Months Ended</t>
        </is>
      </c>
    </row>
    <row r="2">
      <c r="B2" s="2" t="inlineStr">
        <is>
          <t>Sep. 30, 2020</t>
        </is>
      </c>
      <c r="C2" s="2" t="inlineStr">
        <is>
          <t>Nov. 06,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8214</t>
        </is>
      </c>
    </row>
    <row r="9">
      <c r="A9" s="4" t="inlineStr">
        <is>
          <t>Entity Registrant Name</t>
        </is>
      </c>
      <c r="B9" s="4" t="inlineStr">
        <is>
          <t>HAMILTON BEACH BRANDS HOLDING COMPANY</t>
        </is>
      </c>
    </row>
    <row r="10">
      <c r="A10" s="4" t="inlineStr">
        <is>
          <t>Entity Incorporation, State or Country Code</t>
        </is>
      </c>
      <c r="B10" s="4" t="inlineStr">
        <is>
          <t>DE</t>
        </is>
      </c>
    </row>
    <row r="11">
      <c r="A11" s="4" t="inlineStr">
        <is>
          <t>Entity Tax Identification Number</t>
        </is>
      </c>
      <c r="B11" s="4" t="inlineStr">
        <is>
          <t>31-1236686</t>
        </is>
      </c>
    </row>
    <row r="12">
      <c r="A12" s="4" t="inlineStr">
        <is>
          <t>Entity Address, Address Line One</t>
        </is>
      </c>
      <c r="B12" s="4" t="inlineStr">
        <is>
          <t>4421 WATERFRONT DR.</t>
        </is>
      </c>
    </row>
    <row r="13">
      <c r="A13" s="4" t="inlineStr">
        <is>
          <t>Entity Address, City or Town</t>
        </is>
      </c>
      <c r="B13" s="4" t="inlineStr">
        <is>
          <t>GLEN ALLEN</t>
        </is>
      </c>
    </row>
    <row r="14">
      <c r="A14" s="4" t="inlineStr">
        <is>
          <t>Entity Address, State or Province</t>
        </is>
      </c>
      <c r="B14" s="4" t="inlineStr">
        <is>
          <t>VA</t>
        </is>
      </c>
    </row>
    <row r="15">
      <c r="A15" s="4" t="inlineStr">
        <is>
          <t>Entity Address, Postal Zip Code</t>
        </is>
      </c>
      <c r="B15" s="4" t="inlineStr">
        <is>
          <t>23060</t>
        </is>
      </c>
    </row>
    <row r="16">
      <c r="A16" s="4" t="inlineStr">
        <is>
          <t>City Area Code</t>
        </is>
      </c>
      <c r="B16" s="4" t="inlineStr">
        <is>
          <t>(804)</t>
        </is>
      </c>
    </row>
    <row r="17">
      <c r="A17" s="4" t="inlineStr">
        <is>
          <t>Local Phone Number</t>
        </is>
      </c>
      <c r="B17" s="4" t="inlineStr">
        <is>
          <t>273-9777</t>
        </is>
      </c>
    </row>
    <row r="18">
      <c r="A18" s="4" t="inlineStr">
        <is>
          <t>Title of 12(b) Security</t>
        </is>
      </c>
      <c r="B18" s="4" t="inlineStr">
        <is>
          <t>Class A Common Stock, Par Value $0.01 Per Share</t>
        </is>
      </c>
    </row>
    <row r="19">
      <c r="A19" s="4" t="inlineStr">
        <is>
          <t>Trading Symbol</t>
        </is>
      </c>
      <c r="B19" s="4" t="inlineStr">
        <is>
          <t>HBB</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entral Index Key</t>
        </is>
      </c>
      <c r="B28" s="4" t="inlineStr">
        <is>
          <t>0001709164</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row r="33">
      <c r="A33" s="4" t="inlineStr">
        <is>
          <t>Shares Outstanding Class A</t>
        </is>
      </c>
    </row>
    <row r="34">
      <c r="A34" s="3" t="inlineStr">
        <is>
          <t>Entity Information [Line Items]</t>
        </is>
      </c>
    </row>
    <row r="35">
      <c r="A35" s="4" t="inlineStr">
        <is>
          <t>Shares Outstanding (in shares)</t>
        </is>
      </c>
      <c r="C35" s="5" t="n">
        <v>9637807</v>
      </c>
    </row>
    <row r="36">
      <c r="A36" s="4" t="inlineStr">
        <is>
          <t>Shares Outstanding Class B</t>
        </is>
      </c>
    </row>
    <row r="37">
      <c r="A37" s="3" t="inlineStr">
        <is>
          <t>Entity Information [Line Items]</t>
        </is>
      </c>
    </row>
    <row r="38">
      <c r="A38" s="4" t="inlineStr">
        <is>
          <t>Shares Outstanding (in shares)</t>
        </is>
      </c>
      <c r="C38" s="5" t="n">
        <v>40482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0</t>
        </is>
      </c>
    </row>
    <row r="3">
      <c r="A3" s="3" t="inlineStr">
        <is>
          <t>Discontinued Operations and Disposal Groups [Abstract]</t>
        </is>
      </c>
    </row>
    <row r="4">
      <c r="A4" s="4" t="inlineStr">
        <is>
          <t>Discontinued Operations</t>
        </is>
      </c>
      <c r="B4" s="4" t="inlineStr">
        <is>
          <t>Discontinued Operations On October 10, 2019, the Board approved the wind down of KC's retail operations due to further deterioration in foot traffic which lowered the Company's outlook for the prospect of a future return to profitability. By December 31, 2019, all retail stores were closed and operations ceased. Accordingly, KC is reported as discontinued operations in all periods presented. KC completed its dissolution on April 3, 2020 with a pro-rata distribution of its remaining assets to creditors, at which time the KC legal entity ceased to exist and was no longer consolidated by the Company. Neither Hamilton Beach Brands Holding Company nor Hamilton Beach Brands, Inc. received a distribution. KC’s operating results are reflected as discontinued operations for all periods presented. The major line items constituting the income (loss) from discontinued operations, net of tax are as follows: THREE MONTHS ENDED NINE MONTHS ENDED 2020 2019 2020 2019 (In thousands) Revenue $ — $ 20,288 631 57,824 Cost of sales — 10,632 — 31,493 Gross profit — 9,656 631 26,331 Selling, general and administrative expenses — 12,590 1,346 36,058 Adjustment of lease termination liability (1) — — (16,457) — Adjustment of other current liabilities (2) — — (6,608) — Operating income (loss) — (2,934) 22,350 (9,727) Interest expense — 108 — 306 Other expense, net — 7 88 22 Income (loss) from discontinued operations before income taxes — (3,049) 22,262 (10,055) Income tax benefit — (296) (299) (2,063) Income (loss) from discontinued operations, net of tax $ — $ (2,753) $ 22,561 $ (7,992) (1) Represents an adjustment to the lease termination obligation based on the final distribution of KC's remaining assets on April 3, 2020. The lease termination obligation is measured at fair value using significant observable inputs, which is Level 2 as defined in the fair value hierarchy. (2) Represents an adjustment to the carrying value of substantially all of the other current liabilities based on the final distribution of KC's remaining assets on April 3, 2020. KC’s assets and liabilities are reflected as assets and liabilities of discontinued operations as of December 31, 2019 and September 30, 2019. Due to the deconsolidation of KC, there were no assets or liabilities associated with KC as of September 30, 2020. The major classes of assets and liabilities included as part of discontinued operations in prior periods are as follows: DECEMBER 31 SEPTEMBER 30 Assets Cash and cash equivalents $ 5,022 $ 307 Inventory — 20,804 Prepaid expenses and other current assets 361 1,719 Current assets of discontinued operations $ 5,383 $ 22,830 Property, plant and equipment, net — 460 Deferred income taxes $ 614 $ 1,155 Other non-current assets — 129 Non-current assets of discontinued operations $ 614 $ 1,744 Liabilities Accounts payable $ 4,594 $ 7,211 Revolving credit agreement — 9,550 Lease termination liability 17,248 — Other current liabilities 7,881 7,952 Current liabilities of discontinued operations $ 29,723 $ 24,713 Other long-term liabilities — 1,585 Non-current liabilities of discontinued operations $ — $ 1,585 Neither Hamilton Beach Brands Holding Company nor HBB has guaranteed any obligations of K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fer of Financial Assets</t>
        </is>
      </c>
      <c r="B1" s="2" t="inlineStr">
        <is>
          <t>9 Months Ended</t>
        </is>
      </c>
    </row>
    <row r="2">
      <c r="B2" s="2" t="inlineStr">
        <is>
          <t>Sep. 30, 2020</t>
        </is>
      </c>
    </row>
    <row r="3">
      <c r="A3" s="3" t="inlineStr">
        <is>
          <t>Transfers and Servicing [Abstract]</t>
        </is>
      </c>
    </row>
    <row r="4">
      <c r="A4" s="4" t="inlineStr">
        <is>
          <t>Transfer of Financial Assets</t>
        </is>
      </c>
      <c r="B4" s="4" t="inlineStr">
        <is>
          <t>Transfer of Financial Assets The Company has entered into an arrangement with a financial institution to sell certain US trade receivables on a non-recourse basis. The Company utilizes this arrangement as an integral part of financing working capital.  Under the terms of the agreement, the Company receives cash proceeds and retains no rights or interest and has no obligations with respect to the sold receivables.  These transactions are accounted for as sold receivables which result in a reduction in trade receivables because the agreement transfers effective control over and risk related to the receivables to the buyer.  Under this arrangement, the Company derecognized $18.2 million and $93.4 million of trade receivables during the three and nine months ending September 30, 2020, respectively, $36.9 million and $104.8 million of trade receivables during the three and nine months ending September 30, 2019, respectively, and $162.7 million during the year ending December 31, 2019.  The loss incurred on sold receivables in the consolidated results of operations for the nine months ended September 30, 2020 and 2019 was not material. The Company does not carry any servicing assets or liabilities. Cash proceeds from this arrangement are reflected as operating activities in the Condensed Consolidated Statements of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t>
        </is>
      </c>
      <c r="B1" s="2" t="inlineStr">
        <is>
          <t>9 Months Ended</t>
        </is>
      </c>
    </row>
    <row r="2">
      <c r="B2" s="2" t="inlineStr">
        <is>
          <t>Sep. 30, 2020</t>
        </is>
      </c>
    </row>
    <row r="3">
      <c r="A3" s="3" t="inlineStr">
        <is>
          <t>Fair Value Disclosures [Abstract]</t>
        </is>
      </c>
    </row>
    <row r="4">
      <c r="A4" s="4" t="inlineStr">
        <is>
          <t>Fair Value Disclosure</t>
        </is>
      </c>
      <c r="B4" s="4" t="inlineStr">
        <is>
          <t>Fair Value Disclosure The following table presents the Company's assets and liabilities accounted for at fair value on a recurring basis: Description Balance Sheet Location SEPTEMBER 30 DECEMBER 31 SEPTEMBER 30 Assets: Interest rate swap agreements Current Prepaid expenses and other current assets $ — $ — $ — Foreign currency exchange contracts Current Prepaid expenses and other current assets 9 — — $ 9 $ — $ — Liabilities: Interest rate swap agreements Current Other current liabilities $ 398 $ 21 $ 4 Long-term Other long-term liabilities 828 61 244 Foreign currency exchange contracts Current Other current liabilities 31 308 78 $ 1,257 $ 390 $ 326 The Company measures its derivatives at fair value using significant observable inputs, which is Level 2 as defined in the fair value hierarchy. The Company uses a present value technique that incorporates the LIBOR swap curve, foreign currency spot rates and foreign currency forward rates to value its derivatives, including its interest rate swap agreements and foreign currency exchange contracts, and also incorporates the effect of its subsidiary and counterparty credit risk into the valuation. Other Fair Value Measurement Disclosures The carrying amounts of cash and cash equivalents, trade receivables and accounts payable approximate fair value due to the short-term maturities of these instruments. The fair value of the revolving credit agreement, including book overdrafts, which approximate book value, was determined using current rates offered for similar obligations taking into account subsidiary credit risk, which is Level 2 as defined in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Stockholders' Equity Capital Stock The following table sets forth the Company's authorized capital stock information: SEPTEMBER 30 DECEMBER 31 SEPTEMBER 30 (In thousands) Preferred stock, par value $0.01 per share Preferred stock authorized 5,000 5,000 5,000 Preferred stock outstanding — — — Class A Common stock, par value $0.01 per share Class A Common stock authorized 70,000 70,000 70,000 Class A Common issued (1)(2) 9,980 9,805 9,488 Treasury Stock 365 365 365 Class B Common stock, par value $0.01 per share, convertible into Class A on a one-for-one basis Class B Common stock authorized 30,000 30,000 30,000 Class B Common issued (1) 4,055 4,076 4,377 (1) Class B Common converted to Class A Common were 8 and 21 shares during the three and nine months ending September 30, 2020, respectively, and 6 and 44 during the three and nine months ending September 30, 2019, respectively. (2) The Company issued Class A Common shares of 26 and 154 during the three and nine months ending September 30, 2020, respectively, and 13 and 153 during the three and nine months ending September 30, 2019, respectively. Accumulated Other Comprehensive Loss: The following table summarizes changes in accumulated other comprehensive loss by component and related tax effects for periods shown: Foreign Currency Deferred Gain (Loss) on Cash Flow Hedging Pension Plan Adjustment Total As Restated Balance, January 1, 2020 $ (8,221) $ (341) $ (7,570) $ (16,132) Other comprehensive income (loss) (4,985) (171) — (5,156) Reclassification adjustment to net income (loss) — 154 239 393 Tax effects 1,132 (35) (44) 1,053 Balance, March 31, 2020 $ (12,074) $ (393) $ (7,375) $ (19,842) Other comprehensive income (loss) 742 (164) — 578 Reclassification adjustment to net income (loss) — (188) 140 (48) Tax effects (223) 97 (43) (169) Balance, June 30, 2020 $ (11,555) $ (648) $ (7,278) $ (19,481) Other comprehensive income (loss) 622 157 — 779 Reclassification adjustment to net income (loss) — (605) 158 (447) Tax effects (168) 136 (44) (76) Balance, September 30, 2020 $ (11,101) $ (960) $ (7,164) $ (19,225) As Restated Balance, January 1, 2019 $ (8,652) $ 879 $ (9,328) $ (17,101) Other comprehensive income (loss) 246 (631) — (385) Reclassification adjustment to net income (loss) — 4 45 49 Tax effects (17) 207 39 229 As Restated Balance, March 31, 2019 $ (8,423) $ 459 $ (9,244) $ (17,208) Other comprehensive income (loss) 248 (1,198) — (950) Reclassification adjustment to net income (loss) — 202 142 344 Tax effects (13) 263 (40) 210 As Restated Balance, June 30, 2019 $ (8,188) $ (274) $ (9,142) $ (17,604) Other comprehensive income (loss) (558) (166) — (724) Reclassification adjustment to net income (loss) — 171 166 337 Tax effects 31 (10) (39) (18) As Restated Balance, September 30, 2019 $ (8,715) $ (279) $ (9,015) $ (18,00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t>
        </is>
      </c>
      <c r="B1" s="2" t="inlineStr">
        <is>
          <t>9 Months Ended</t>
        </is>
      </c>
    </row>
    <row r="2">
      <c r="B2" s="2" t="inlineStr">
        <is>
          <t>Sep. 30, 2020</t>
        </is>
      </c>
    </row>
    <row r="3">
      <c r="A3" s="3" t="inlineStr">
        <is>
          <t>Revenue Recognition and Deferred Revenue [Abstract]</t>
        </is>
      </c>
    </row>
    <row r="4">
      <c r="A4" s="4" t="inlineStr">
        <is>
          <t>Revenue</t>
        </is>
      </c>
      <c r="B4" s="4" t="inlineStr">
        <is>
          <t xml:space="preserve">Revenue Revenue is recognized when control of the promised goods or services is transferred to the Company's customers, in an amount that reflects the consideration the Company expects to be entitled to in exchange for those goods or services. A description of the performance obligations for HBB is as follows: • Product revenue - Product revenue consists of sales of small electric household and specialty housewares appliances to traditional brick and mortar and ecommerce retailers, distributors and directly to the end consumer as well as sales of commercial products for restaurants, bars and hotels. Transactions with these customers generally originate upon the receipt of a purchase order from the customer, which in some cases are governed by master sales agreements, specifying product(s) that the customer desires. Contracts for product revenue have an original duration of one year or less, and payment terms are generally standard and based on customer creditworthiness. Revenue from product sales is recognized at the point in time when control transfers to the customer, which is either when product is shipped from the Company's facility, or delivered to customers, depending on the shipping terms. The amount of revenue recognized varies primarily with changes in returns. In addition, the Company offers price concessions to our customers for incentive offerings, special pricing agreements, price competition, promotions or other volume-based arrangements. We evaluated such agreements with our customers and determined returns and price concessions should be accounted for as variable consideration. As of December 31, 2019, we have determined that customer price concessions recorded as a reduction of revenue, certain of which were previously recorded in other current liabilities, meet all of the criteria specified in ASC 210-20, "Balance Sheet Offsetting". Accordingly, amounts related to such arrangements have now been classified as a reduction of trade receivables (prior periods have not been adjusted as all the criteria in ASC 210-20 had not previously been met). • License revenue - From time to time, the Company enters into exclusive and non-exclusive licensing agreements which grant the right to use certain of HBB’s intellectual property ("IP") in connection with designing, manufacturing, distributing, advertising, promoting and selling the licensees’ products during the term of the agreement. The IP that is licensed generally consists of trademarks, tradenames, patents, trade dress, and/or logos (the “Licensed IP”). In exchange for granting the right to use the Licensed IP, HBB receives a royalty payment, which is a function of (1) the total net sales of products that use the Licensed IP and (2) the royalty percentage that is stated in the licensing agreement. HBB recognizes revenue at the later of when the subsequent sales occur or satisfying the performance obligation (over time). HBB’s warranty program to the consumer consists generally of an assurance-type limited warranty lasting for varying periods of up to ten years for electric appliances, with the majority of products having a warranty of one The following table sets forth Company's revenue on a disaggregated basis for the three and nine months ended September 30: THREE MONTHS ENDED NINE MONTHS ENDED As Restated and Recast As Restated and Recast 2020 2019 2020 2019 Type of good or service: Products $ 109,374 $ 148,483 $ 365,825 $ 403,865 Licensing 1,175 1,025 3,867 3,351 Total revenues $ 110,549 $ 149,508 $ 369,692 $ 407,2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0</t>
        </is>
      </c>
    </row>
    <row r="3">
      <c r="A3" s="3" t="inlineStr">
        <is>
          <t>Commitments and Contingencies Disclosure [Abstract]</t>
        </is>
      </c>
    </row>
    <row r="4">
      <c r="A4" s="4" t="inlineStr">
        <is>
          <t>Contingencies</t>
        </is>
      </c>
      <c r="B4" s="4" t="inlineStr">
        <is>
          <t>Contingencies Various legal and regulatory proceedings and claims have been or may be asserted against Hamilton Beach Brands Holdings Company and certain subsidiaries relating to the conduct of its businesses, including product liability, patent infringement, asbestos related claims, environmental and other claims. These proceedings and claims are incidental to the ordinary course of business of the Company. Management believes that it has meritorious defenses and will vigorously defend the Company in these actions. Any costs that management estimates will be paid as a result of these claims are accrued when the liability is considered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HBB is a defendant in a legal proceeding in which the plaintiff alleges that certain HBB products infringe the plaintiff’s patents. On May 3, 2019, the jury returned its verdict finding that the Company had infringed certain patents of the plaintiff and, as a result, awarded the plaintiff damages in the amount of $3.2 million. Accordingly, the Company recorded $3.2 million expense in selling, general and administrative expenses for the contingent loss. The Company filed post-trial motions challenging the jury verdict of infringement and the award of damages and the plaintiff filed motions seeking interest, post-trial accounting, injunctive relief, and attorneys’ fees. On May 2, 2020, the Company’s motion for judgment as a matter of law for non-infringement of certain claims of one of the patents in the case was granted. Since May 2, 2020, the court has also issued orders denying plaintiff’s motion for attorney’s fees and reducing plaintiff’s award. HBB has filed a Notice of Appeal with the US Court of Appeals for the Federal Circuit, as HBB maintains it does not infringe any valid patent claim and the damages award is not supported by the evidence. On August 14, 2020, the court entered an order awarding the plaintiff additional sales posttrial and interest on the damages award through July 31, 2020 and continuing interest in a de minimis amount until the judgment is satisfied. As of September 30, 2020, the accrual for the contingent loss is $3.1 million. HBB continues to vigorously pursue the appeal of the judgment and adverse lower court rulings. Hamilton Beach Brands Holding Company (HBBHC) is a defendant in a legal proceeding instituted in February 2020 in which the plaintiff seeks to hold the Company liable for the unsatisfied portion of an agreed final judgment that plaintiff obtained against KC related to KC’s failure to continue to operate forty-nine stores during the term of the store leases. All KC stores were closed by December 31, 2019 and on January 23, 2020 a Certificate of Dissolution of Ohio Limited Liability Company was filed with the Ohio Secretary of State, effective as of January 21, 2020. In February 2020, KC agreed to the entry of a final judgment in favor of the plaintiff in the amount of $8.1 million and in April 2020 the plaintiff received $0.3 million in the final distribution of KC assets to KC creditors. The Company believes that the plaintiff’s claims are without merit and will vigorously defend against plaintiff’s claims. On September 25, 2020, an owner of HBBHC class A common stock who had filed a class action complaint against HBBHC and the Company’s Chief Executive and Chief Financial officers in the US District Court for the Eastern District of New York in May 2020 asserting claims under Section 10(b) and 20 of the Securities Exchange Act, voluntarily dismissed the complaint without prejudice. These matters are subject to inherent uncertainties and unfavorable rulings could occur. If an unfavorable ruling were to occur, there exists the possibility of an adverse impact on the Company's financial position, results of operations and cash flows for the period in which the ruling occurs, or in future periods. Environmental matters HBB is investigating or remediating historical environmental contamination at some current and former sites operated by HBB or by businesses it acquired. Based on the current stage of the investigation or remediation at each known site, HBB estimates the total investigation and remediation costs and the period of assessment and remediation activity required for each site. The estimate of future investigation and remediation costs is primarily based on variables associated with site clean-up, including, but not limited to, physical characteristics of the site, the nature and extent of the contamination and applicable regulatory programs and remediation standards. No assessment can fully characterize all subsurface conditions at a site. There is no assurance that additional assessment and remediation efforts will not result in adjustments to estimated remediation costs or the time frame for remediation at these sites. HBB's estimates of investigation and remediation costs may change if it discovers contamination at additional sites or additional contamination at known sites, if the effectiveness of its current remediation efforts change, if applicable federal or state regulations change or if HBB's estimate of the time required to remediate the sites changes. HBB's revised estimates may differ materially from original estimates. At September 30, 2020, December 31, 2019, and September 30, 2019, HBB had accrued undiscounted obligations of $3.6 million, $4.4 million and $4.5 million respectively, for environmental investigation and remediation activities. The reduction in the amount accrued at September 30, 2020 compared to December 31, 2019 is the result of a reduction in the third quarter of 2020 due to a change in the expected type and extent of investigation and remediation activities associated with one of the sites. HBB estimates that it is reasonably possible that it may incur additional expenses in the range of zero to $1.1 million related to the environmental investigation and remediation at these sites. Additionally, the Company recorded a $1.5 million receivable as of December 31, 2019 related to a probable recovery of environmental investigation and remediation costs associated with one of the sites from a responsible party in exchange for release from all future obligations by that party. As of September 30, 2020, the receivable has been collected and $1.0 million is restricted cas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The effective tax rate on income from continuing operations was 29.1% and 22.7% for the three and nine months ended September 30, 2020 and 81.6% and 65.4% for the three and nine months ended September 30, 2019, respectively.  The high effective tax rate in both periods of 2019 is attributable to non-cash charges to write-off unrealizable assets at our Mexican subsidiaries for which the corresponding tax benefit has been substantially offset by an increase in unrecognized tax benefits and $1.6 million of deferred tax expense related to a change in judgment regarding the valuation allowance recorded against the deferred tax assets of K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ly Issued Accounting Standards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Hamilton Beach Brands Holding Company is a holding company and operates through its wholly-owned subsidiary, Hamilton Beach Brands, Inc. (“HBB”) (collectively “Hamilton Beach Holding” or the “Company”). HBB is a leading designer, marketer, and distributor of branded, small electric household and specialty housewares appliances, as well as commercial products for restaurants, fast food chains, bars, and hotels. HBB participates in the consumer, commercial and specialty small kitchen appliance markets. The Company previously operated through its other wholly-owned subsidiary, The Kitchen Collection, LLC ("KC"), which is reported as discontinued operations in all periods presented herein. KC completed its dissolution on April 3, 2020 with a pro-rata distribution of its remaining assets to creditors, at which time the KC legal entity ceased to exist. See Note 3 for further information on discontinued operations. The financial statements have been prepared in accordance with US generally accepted accounting principles (“GAAP”) for interim financial information. Accordingly, they do not include all of the information and notes required by US GAAP for complete financial statements. In the opinion of management, all adjustments of a normal recurring nature considered necessary for a fair presentation have been included. These financial statements should be read in conjunction with the consolidated financial statements and notes thereto included in the Company's Annual Report on Form 10-K/A for the year ended December 31, 2019. Operating results for the nine months ended September 30, 2020 are not necessarily indicative of the results that may be expected for the remainder of the year due to the highly seasonal nature of our primary markets. A majority of revenue and operating profit typically occurs in the second half of the calendar year when sales of our products to retailers and consumers historically increase significantly for the fall holiday-selling season. HBB maintains a $115.0 million senior secured floating-rate revolving credit facility (the “HBB Facility”) that expires on June 30, 2021, within one year after the issuance of these financial statements. Given the market conditions including unfavorable pricing terms, HBB has not yet completed its refinancing of the HBB Facility and accordingly, all amounts outstanding have been classified as current liabilities. HBB has approved and is in the process of refinancing, which is considered customary. Based on the current status of the refinancing and HBB’s history of successfully refinancing its debt, HBB believes that it is probable that the HBB Facility will be refinanced by December 31, 2020. HBB believes funds available from cash on hand, the HBB Facility and operating cash flows will provide sufficient liquidity to meet its operating needs and commitments arising during the next twelve months.</t>
        </is>
      </c>
    </row>
    <row r="5">
      <c r="A5" s="4" t="inlineStr">
        <is>
          <t>Accounting Standards Not Yet Adopted</t>
        </is>
      </c>
      <c r="B5" s="4" t="inlineStr">
        <is>
          <t>Accounting Standards Not Yet Adopted The Company is an emerging growth company and has elected not to opt out of the extended transition period for complying with new or revised accounting standards, which means that when a standard is issued or revised and it has different application dates for public or nonpublic entities, the Company can adopt the new or revised standard at the time nonpublic entities adopt the new or revised standard. In February 2016, the FASB issued ASU 2016-02, “Leases (Topic 842)," which requires an entity to recognize assets and liabilities for the rights and obligations created by leased assets. For nonpublic entities, the amendments are currently effective for fiscal years beginning after December 15, 2021, and interim periods within fiscal years beginning after December 15, 2022. Early adoption is permitted. The Company is planning to adopt ASU 2016-02 when required and is currently evaluating to what extent ASU 2016-02 will affect the Company's financial position, results of operations, cash flows and related disclosures. In June 2016, the FASB issued ASU 2016-13, “Financial Instruments - Credit Losses (Topic 326)," which requires an entity to recognize credit losses as an allowance rather than as a write-down. For nonpublic entities, the amendments are effective for fiscal years beginning after December 15, 2021, including interim periods within those fiscal years. Early adoption is permitted. The Company is planning to adopt ASU 2016-03 for its year ending December 31, 2022 and is currently evaluating to what extent ASU 2016-13 will affect the Company's financial position, results of operations, cash flows and relate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9 Months Ended</t>
        </is>
      </c>
    </row>
    <row r="2">
      <c r="B2" s="2" t="inlineStr">
        <is>
          <t>Sep. 30, 2020</t>
        </is>
      </c>
    </row>
    <row r="3">
      <c r="A3" s="3" t="inlineStr">
        <is>
          <t>Accounting Changes and Error Corrections [Abstract]</t>
        </is>
      </c>
    </row>
    <row r="4">
      <c r="A4" s="4" t="inlineStr">
        <is>
          <t>Schedule of Error Corrections and Prior Period Adjustments</t>
        </is>
      </c>
      <c r="B4" s="4" t="inlineStr">
        <is>
          <t xml:space="preserve">CONDENSED CONSOLIDATED BALANCE SHEETS December 31, 2019 As Previously Reported Restatement Impacts Restatement Reference As Restated (In thousands) Assets Current assets Cash and cash equivalents $ 2,142 $ — $ 2,142 Trade receivables, net 113,781 (5,400) a,b,d 108,381 Inventory 109,621 185 f 109,806 Prepaid expenses and other current assets 23,102 (11,757) a,b,f 11,345 Current assets of discontinued operations 5,383 — 5,383 Total current assets 254,029 (16,972) 237,057 Property, plant and equipment, net 22,324 — 22,324 Goodwill 6,253 — 6,253 Other intangible assets, net 3,141 — 3,141 Deferred income taxes 3,853 2,395 e 6,248 Deferred costs 10,941 — 10,941 Other non-current assets 2,085 — 2,085 Non-current assets of discontinued operations 614 — 614 Total assets $ 303,240 $ (14,577) $ 288,663 Liabilities and stockholders' equity Current liabilities Accounts payable $ 111,117 $ 231 f $ 111,348 Accounts payable to NACCO Industries, Inc. 496 — 496 Revolving credit agreements 23,497 — 23,497 Accrued compensation 14,277 750 f 15,027 Accrued product returns 8,697 — 8,697 Other current liabilities 12,873 (339) a,e 12,534 Current liabilities of discontinued operations 29,723 — 29,723 Total current liabilities 200,680 642 201,322 Revolving credit agreements 35,000 — 35,000 Other long-term liabilities 12,501 3,574 e 16,075 Total liabilities 248,181 4,216 252,397 Stockholders’ equity Preferred stock, par value $0.01 per share — — — Class A Common stock, par value $0.01 per share; 9,805 shares issued as of December 31, 2019 98 — 98 Class B Common stock, par value $0.01 per share, convertible into Class A on a one-for-one basis; 4,076 shares issued as of December 31, 2019 41 — 41 Capital in excess of par value 54,344 165 f 54,509 Treasury stock (5,960) — (5,960) Retained earnings 22,524 (18,814) a,b,d,e,f 3,710 Accumulated other comprehensive loss (15,988) (144) a,b,d,e (16,132) Total stockholders’ equity 55,059 (18,793) 36,266 Total liabilities and stockholders' equity $ 303,240 $ (14,577) $ 288,663 (a) Write-off of Assets: The correction of these misstatements resulted in a decrease to trade receivables of $2.5 million, a reduction to prepaid expenses and other current assets of $12.4 million, and an increase to other current liabilities of $0.9 million (b) Reversal of Revenue: The correction of these misstatements resulted in a decrease to trade receivables of $1.3 million and an increase to prepaid expenses and other current assets of $0.2 million (d) Correction for the timing of recognition of customer price concessions: The correction of these misstatements resulted in a decrease to trade receivables of $1.6 million (e) Tax adjustments for corrections: The correction of these misstatements resulted in an increase to deferred income taxes of $2.4 million, a decrease to other current liabilities of $1.2 million, and an increase to other long-term liabilities of $3.6 million (f) Correction of other immaterial errors: The correction of these misstatements resulted in an increase to prepaid expenses and other current assets of $0.5 million, an increase to inventory of $0.2 million, an increase to accounts payable of $0.2 million, an increase to accrued compensation of $0.7 million, and an increase to capital in excess of par of $0.2 million CONDENSED CONSOLIDATED BALANCE SHEETS ` September 30, 2019 As Previously Reported Restatement Impacts Restatement Reference As Restated Recasting Impacts As Restated and Recast (In thousands) Assets Current assets Cash and cash equivalents $ 1,866 $ — $ 1,866 $ (307) $ 1,559 Trade receivables, net 106,135 (2,179) a,b 103,956 (865) 103,091 Inventory 181,847 — 181,847 (20,804) 161,043 Prepaid expenses and other current assets 22,445 (7,505) a,b 14,940 (854) 14,086 Current assets of discontinued operations — — — 22,830 22,830 Total current assets 312,293 (9,684) 302,609 — 302,609 Property, plant and equipment, net 22,653 — 22,653 (460) 22,193 Goodwill 6,253 — 6,253 — 6,253 Other intangible assets, net 3,483 — 3,483 — 3,483 Deferred income taxes 6,161 634 e 6,795 (1,155) 5,640 Deferred costs 8,925 — 8,925 (121) 8,804 Other non-current assets 1,561 — 1,561 (8) 1,553 Non-current assets of discontinued operations — — — 1,744 1,744 Total assets $ 361,329 $ (9,050) $ 352,279 $ — $ 352,279 Liabilities and stockholders' equity Current liabilities Accounts payable $ 147,206 $ 16 $ 147,222 $ (7,211) $ 140,011 Accounts payable to NACCO Industries, Inc. 220 — 220 — 220 Revolving credit agreements 59,702 — 59,702 (9,550) 50,152 Accrued compensation 15,568 389 f 15,957 (1,307) 14,650 Accrued product returns 8,266 — 8,266 — 8,266 Other current liabilities 30,651 1,874 a,d,e 32,525 (6,645) 25,880 Current liabilities of discontinued operations — — — 24,713 24,713 Total current liabilities 261,613 2,279 263,892 — 263,892 Revolving credit agreements 30,000 — 30,000 — 30,000 Other long-term liabilities 14,961 882 e 15,843 (1,585) 14,258 Non-current liabilities of discontinued operations — — — 1,585 1,585 Total liabilities 306,574 3,161 309,735 — 309,735 Stockholders’ equity Class A Common stock 95 — 95 — 95 Class B Common stock 44 — 44 — 44 Capital in excess of par value 54,143 — 54,143 — 54,143 Treasury stock (5,960) — (5,960) — (5,960) Retained earnings 24,955 (12,724) a,b,c,d,e,f 12,231 — 12,231 Accumulated other comprehensive loss (18,522) 513 a,b,d (18,009) — (18,009) Total stockholders’ equity 54,755 (12,211) 42,544 — 42,544 Total liabilities and stockholders' equity $ 361,329 $ (9,050) $ 352,279 $ — $ 352,279 (a) Write-off of Assets: The correction of these misstatements resulted in a decrease to trade receivables of $1.6 million, a reduction to prepaid expenses and other current assets of $7.6 million, and an increase to other current liabilities of $2.1 million (b) Reversal of Revenue: The correction of these misstatements resulted in a decrease to trade receivables of $0.6 million and an increase to prepaid expenses and other current assets of $0.1 million (d) Correction for the timing of recognition of customer price concessions: The correction of these misstatements resulted in an increase to other current liabilities of $0.2 million (e) Tax adjustments for corrections: The correction of these misstatements resulted in an increase to deferred income taxes of $0.6 million, a decrease to other current liabilities of $0.4 million, and an increase to other long-term liabilities of $0.9 million (f) Correction of other immaterial errors: The correction of these misstatements resulted in an increase to accrued compensation of $0.4 million CONDENSED CONSOLIDATED STATEMENTS OF OPERATIONS For the Three Months Ended September 30, 2019 As Previously Reported Restatement Impacts Restatement References As Restated Recasting Impacts As Restated and Recast (In thousands) Revenue $ 169,778 $ 18 b,c $ 169,796 $ (20,288) $ 149,508 Cost of sales 129,194 — 129,194 (10,632) 118,562 Gross profit 40,584 18 40,602 (9,656) 30,946 Selling, general and administrative expenses 36,182 2,570 a,c,f 38,752 (12,590) 26,162 Amortization of intangible assets 345 — 345 — 345 Operating profit (loss) 4,057 (2,552) 1,505 2,934 4,439 Interest expense, net 864 — 864 (108) 756 Other expense (income), net 688 — 688 (7) 681 Income (loss) from continuing operations before income taxes 2,505 (2,552) (47) 3,049 3,002 Income tax expense (benefit) 2,108 45 e 2,153 296 2,449 Net income (loss) from continuing operations 397 (2,597) (2,200) 2,753 553 Loss from discontinued operations, net of tax — — — (2,753) (2,753) Net income (loss) $ 397 $ (2,597) $ (2,200) $ — $ (2,200) Basic and diluted earnings (loss) per share: Continuing operations $ 0.03 $ (0.19) $ (0.16) $ 0.20 $ 0.04 Discontinued operations — — — (0.20) (0.20) Basic and diluted earnings (loss) per share $ 0.03 $ (0.19) $ (0.16) $ — $ (0.16) Basic weighted average shares outstanding 13,579 — 13,579 — 13,579 Diluted weighted average shares outstanding 13,595 — 13,595 — 13,595 (a) Write-off of Assets: The correction of these misstatements resulted in an increase to selling, general and administrative ("SG&amp;A") expense of $2.2 million (b) Reversal of Revenue: The correction of these misstatements resulted in a decrease to revenue of $0.5 million (c) Correction of misclassification of Selling and Marketing Expenses: The correction of these misstatements resulted in an increase to revenue and an increase to SG&amp;A expense of $0.5 million (e) Tax adjustments for corrections: The correction of these misstatements resulted in an increase to income tax expense (f) Correction of other immaterial errors: The correction of these misstatements resulted in a decrease to SG&amp;A expense of $0.1 million CONDENSED CONSOLIDATED STATEMENTS OF OPERATIONS For the Nine Months Ended September 30, 2019 As Previously Reported Restatement Impacts Restatement References As Restated Recasting Impacts As Restated and Recast (In thousands) Revenue $ 463,582 $ 1,458 b,c,f $ 465,040 $ (57,824) $ 407,216 Cost of sales 352,618 (64) f 352,554 (31,493) 321,061 Gross profit 110,964 1,522 112,486 (26,331) 86,155 Selling, general and administrative expenses 108,306 5,137 a,c,f 113,443 (36,058) 77,385 Amortization of intangible assets 1,036 — 1,036 — 1,036 Operating profit (loss) 1,622 (3,615) (1,993) 9,727 7,734 Interest expense, net 2,514 — 2,514 (306) 2,208 Other expense (income), net 230 144 f 374 (22) 352 Income (loss) from continuing operations before income taxes (1,122) (3,759) (4,881) 10,055 5,174 Income tax expense (benefit) 1,186 136 e 1,322 2,063 3,385 Net income (loss) from continuing operations (2,308) (3,895) (6,203) 7,992 1,789 Loss from discontinued operations, net of tax — — — (7,992) (7,992) Net income (loss) $ (2,308) $ (3,895) $ (6,203) $ — $ (6,203) Basic and diluted earnings (loss) per share: Continuing operations $ (0.17) $ (0.28) $ (0.45) $ 0.58 $ 0.13 Discontinued operations — — — (0.58) (0.58) Basic and diluted earnings (loss) per share $ (0.17) $ (0.28) $ (0.45) $ — $ (0.45) Basic weighted average shares outstanding 13,726 — 13,726 — 13,726 Diluted weighted average shares outstanding 13,726 — 13,726 5 13,731 (a) Write-off of Assets: The correction of these misstatements resulted in an increase to selling, general and administrative ("SG&amp;A") expense of $3.3 million (b) Reversal of Revenue: The correction of these misstatements resulted in a decrease to revenue of $0.5 million (c) Correction of misclassification of Selling and Marketing Expenses: The correction of these misstatements resulted in an increase to revenue and an increase to SG&amp;A expense of $1.8 million (e) Tax adjustments for corrections: The correction of these misstatements resulted in an increase to income tax expense of $0.1 million (f) Correction of other immaterial errors: The correction of these misstatements resulted in an increase to revenue of $0.2 million, a decrease to cost of sales of $0.1 million, and an increase to other expense of $0.1 million. CONDENSED CONSOLIDATED STATEMENTS OF COMPREHENSIVE INCOME (LOSS) For the Three Months Ended September 30, 2019 As Previously Reported Restatement Impacts As Restated (In thousands) Net income (loss) $ 397 $ (2,597) $ (2,200) Other comprehensive income (loss), net of tax: Foreign currency translation adjustment (312) 294 (18) (Loss) gain on long-term intra-entity foreign currency transactions (509) — (509) Cash flow hedging activity (127) — (127) Reclassification of hedging activities into earnings 122 — 122 Pension plan adjustment — — — Reclassification of pension adjustments into earnings 127 — 127 Total other comprehensive loss, net of tax (699) 294 (405) Comprehensive income (loss) $ (302) $ (2,303) $ (2,605) CONDENSED CONSOLIDATED STATEMENTS OF COMPREHENSIVE INCOME (LOSS) For the Nine Months Ended September 30, 2019 As Previously Reported Restatement Impacts As Restated (In thousands) Net income (loss) $ (2,308) $ (3,895) $ (6,203) Other comprehensive income (loss), net of tax: Foreign currency translation adjustment 244 65 309 (Loss) gain on long-term intra-entity foreign currency transactions (373) — (373) Cash flow hedging activity (1,570) 144 (1,426) Reclassification of hedging activities into earnings 268 — 268 Pension plan adjustment — — — Reclassification of pension adjustments into earnings 219 94 313 Total other comprehensive loss, net of tax (1,212) 303 (909) Comprehensive income (loss) $ (3,520) $ (3,592) $ (7,112) CONDENSED CONSOLIDATED STATEMENTS OF CASH FLOWS September 30, 2019 As Previously Reported Restatement Impacts As Restated Recasting Impacts As Restated and Recast Operating activities Net income (loss) from continuing operations $ (2,308) $ (3,895) $ (6,203) $ 7,992 $ 1,789 Adjustments to reconcile net income from continuing operations to net cash provided by operating activities: Depreciation and amortization 3,279 — 3,279 (466) 2,813 Deferred income taxes 2,969 32 3,001 17 3,018 Stock compensation expense 2,430 — 2,430 — 2,430 Other 1,117 (24) 1,093 (995) 98 Net changes in operating assets and liabilities: Affiliate payable (2,199) — (2,199) 3 (2,196) Trade receivables (4,897) (294) (5,191) (906) (6,097) Inventory (37,641) 169 (37,472) (1,190) (38,662) Other assets (231) 430 199 (1,349) (1,150) Accounts payable 14,927 10 14,937 6,493 21,430 Other liabilities (12,577) 3,604 (8,973) 1,360 (7,613) Net cash provided by (used for) operating activities from continuing operations (35,131) 32 (35,099) 10,959 (24,140) Investing activities Expenditures for property, plant and equipment (3,305) — (3,305) 149 (3,156) Other 37 — 37 (37) — Net cash used for investing activities from continuing operations (3,268) — (3,268) 112 (3,156) Financing activities Net additions (reductions) to revolving credit agreements 43,074 — 43,074 (9,550) 33,524 Purchase of treasury stock (5,960) — (5,960) — (5,960) Cash dividends paid (3,634) — (3,634) — (3,634) Net cash provided by (used for) financing activities from continuing operations 33,480 — 33,480 (9,550) 23,930 Cash flows from discontinued operations Net cash used for operating activities from discontinued operations — — — (10,959) (10,959) Net cash used for investing activities from discontinued operations — — — (112) (112) Net cash used for financing activities from discontinued operations — — — 9,550 9,550 Cash provided by (used for) discontinued operations — — — (1,521) (1,521) Effect of exchange rate changes on cash 433 (32) 401 — 401 Cash and Cash Equivalents (Decrease) increase for the year from continuing operations (4,486) — (4,486) 1,521 (2,965) Increase (decrease) for the year from discontinued operations — — — (1,521) (1,521) Balance at the beginning of the year 6,352 — 6,352 — 6,352 Balance at the end of the period $ 1,866 $ — $ 1,866 $ — $ 1,866 CONDENSED CONSOLIDATED STATEMENTS OF CHANGES IN EQUITY Class A common stock Class B common stock Capital in excess of par value Treasury stock Retained earnings Accumulated other comprehensive income (loss) Total stockholders' equity As Previously Reported Balance, January 1, 2019 $ 93 $ 44 $ 51,714 $ — $ 30,897 $ (17,310) $ 65,438 Net loss — — (2,308) — (2,308) Issuance of common stock, net of conversions 2 — (1) — — — 1 Purchase of treasury stock — (5,960) — — (5,960) Share-based compensation expense 2,430 — — — 2,430 Cash dividends, $0.085 per share — — (3,634) — (3,634) Other comprehensive loss — — — (1,699) (1,699) Reclassification adjustment to net loss — — — 487 487 Balance, September 30, 2019 $ 95 $ 44 $ 54,143 $ (5,960) $ 24,955 $ (18,522) $ 54,755 Restatement Impacts Balance, January 1, 2019 $ — $ — $ — $ — $ (8,829) $ 209 $ (8,620) Net loss — — (3,895) — (3,895) Issuance of common stock, net of conversions — — — — — — — Purchase of treasury stock — — — — — Share-based compensation expense — — — — — Cash dividends, $0.085 per share — — — — — Other comprehensive loss — — — 210 210 Reclassification adjustment to net loss — — — 94 94 Balance, September 30, 2019 $ — $ — $ — $ — $ (12,724) $ 513 $ (12,211) As Restated Balance, January 1, 2019 $ 93 $ 44 $ 51,714 $ — $ 22,068 $ (17,101) $ 56,818 Net loss — — — — (6,203) — (6,203) Issuance of common stock, net of conversions 2 — (1) — — — 1 Purchase of treasury stock — — — (5,960) — — (5,960) Share-based compensation expense — — 2,430 — — — 2,430 Cash dividends, $0.085 per share — — — — (3,634) — (3,634) Other comprehensive loss — — — — — (1,489) (1,489) Reclassification adjustment to net loss — — — — — 581 581 Balance, September 30, 2019 $ 95 $ 44 $ 54,143 $ (5,960) $ 12,231 $ (18,009) $ 42,5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0</t>
        </is>
      </c>
    </row>
    <row r="3">
      <c r="A3" s="3" t="inlineStr">
        <is>
          <t>Discontinued Operations and Disposal Groups [Abstract]</t>
        </is>
      </c>
    </row>
    <row r="4">
      <c r="A4" s="4" t="inlineStr">
        <is>
          <t>Disposal Groups, Including Discontinued Operations</t>
        </is>
      </c>
      <c r="B4" s="4" t="inlineStr">
        <is>
          <t xml:space="preserve">The major line items constituting the income (loss) from discontinued operations, net of tax are as follows: THREE MONTHS ENDED NINE MONTHS ENDED 2020 2019 2020 2019 (In thousands) Revenue $ — $ 20,288 631 57,824 Cost of sales — 10,632 — 31,493 Gross profit — 9,656 631 26,331 Selling, general and administrative expenses — 12,590 1,346 36,058 Adjustment of lease termination liability (1) — — (16,457) — Adjustment of other current liabilities (2) — — (6,608) — Operating income (loss) — (2,934) 22,350 (9,727) Interest expense — 108 — 306 Other expense, net — 7 88 22 Income (loss) from discontinued operations before income taxes — (3,049) 22,262 (10,055) Income tax benefit — (296) (299) (2,063) Income (loss) from discontinued operations, net of tax $ — $ (2,753) $ 22,561 $ (7,992) (1) Represents an adjustment to the lease termination obligation based on the final distribution of KC's remaining assets on April 3, 2020. The lease termination obligation is measured at fair value using significant observable inputs, which is Level 2 as defined in the fair value hierarchy. (2) Represents an adjustment to the carrying value of substantially all of the other current liabilities based on the final distribution of KC's remaining assets on April 3, 2020. DECEMBER 31 SEPTEMBER 30 Assets Cash and cash equivalents $ 5,022 $ 307 Inventory — 20,804 Prepaid expenses and other current assets 361 1,719 Current assets of discontinued operations $ 5,383 $ 22,830 Property, plant and equipment, net — 460 Deferred income taxes $ 614 $ 1,155 Other non-current assets — 129 Non-current assets of discontinued operations $ 614 $ 1,744 Liabilities Accounts payable $ 4,594 $ 7,211 Revolving credit agreement — 9,550 Lease termination liability 17,248 — Other current liabilities 7,881 7,952 Current liabilities of discontinued operations $ 29,723 $ 24,713 Other long-term liabilities — 1,585 Non-current liabilities of discontinued operations $ — $ 1,5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 USD ($) $ in Thousands</t>
        </is>
      </c>
      <c r="B1" s="2" t="inlineStr">
        <is>
          <t>Sep. 30, 2020</t>
        </is>
      </c>
      <c r="C1" s="2" t="inlineStr">
        <is>
          <t>Dec. 31, 2019</t>
        </is>
      </c>
      <c r="D1" s="2" t="inlineStr">
        <is>
          <t>Sep. 30, 2019</t>
        </is>
      </c>
    </row>
    <row r="2">
      <c r="A2" s="3" t="inlineStr">
        <is>
          <t>Current assets</t>
        </is>
      </c>
    </row>
    <row r="3">
      <c r="A3" s="4" t="inlineStr">
        <is>
          <t>Cash and cash equivalents</t>
        </is>
      </c>
      <c r="B3" s="6" t="n">
        <v>858</v>
      </c>
      <c r="C3" s="6" t="n">
        <v>2142</v>
      </c>
      <c r="D3" s="6" t="n">
        <v>1559</v>
      </c>
    </row>
    <row r="4">
      <c r="A4" s="4" t="inlineStr">
        <is>
          <t>Trade receivables, net</t>
        </is>
      </c>
      <c r="B4" s="5" t="n">
        <v>98062</v>
      </c>
      <c r="C4" s="5" t="n">
        <v>108381</v>
      </c>
      <c r="D4" s="5" t="n">
        <v>103091</v>
      </c>
    </row>
    <row r="5">
      <c r="A5" s="4" t="inlineStr">
        <is>
          <t>Inventory</t>
        </is>
      </c>
      <c r="B5" s="5" t="n">
        <v>203369</v>
      </c>
      <c r="C5" s="5" t="n">
        <v>109806</v>
      </c>
      <c r="D5" s="5" t="n">
        <v>161043</v>
      </c>
    </row>
    <row r="6">
      <c r="A6" s="4" t="inlineStr">
        <is>
          <t>Prepaid expenses and other current assets</t>
        </is>
      </c>
      <c r="B6" s="5" t="n">
        <v>14483</v>
      </c>
      <c r="C6" s="5" t="n">
        <v>11345</v>
      </c>
      <c r="D6" s="5" t="n">
        <v>14086</v>
      </c>
    </row>
    <row r="7">
      <c r="A7" s="4" t="inlineStr">
        <is>
          <t>Current assets of discontinued operations</t>
        </is>
      </c>
      <c r="B7" s="5" t="n">
        <v>0</v>
      </c>
      <c r="C7" s="5" t="n">
        <v>5383</v>
      </c>
      <c r="D7" s="5" t="n">
        <v>22830</v>
      </c>
    </row>
    <row r="8">
      <c r="A8" s="4" t="inlineStr">
        <is>
          <t>Total current assets</t>
        </is>
      </c>
      <c r="B8" s="5" t="n">
        <v>316772</v>
      </c>
      <c r="C8" s="5" t="n">
        <v>237057</v>
      </c>
      <c r="D8" s="5" t="n">
        <v>302609</v>
      </c>
    </row>
    <row r="9">
      <c r="A9" s="4" t="inlineStr">
        <is>
          <t>Property, plant and equipment, net</t>
        </is>
      </c>
      <c r="B9" s="5" t="n">
        <v>23412</v>
      </c>
      <c r="C9" s="5" t="n">
        <v>22324</v>
      </c>
      <c r="D9" s="5" t="n">
        <v>22193</v>
      </c>
    </row>
    <row r="10">
      <c r="A10" s="4" t="inlineStr">
        <is>
          <t>Goodwill</t>
        </is>
      </c>
      <c r="B10" s="5" t="n">
        <v>6253</v>
      </c>
      <c r="C10" s="5" t="n">
        <v>6253</v>
      </c>
      <c r="D10" s="5" t="n">
        <v>6253</v>
      </c>
    </row>
    <row r="11">
      <c r="A11" s="4" t="inlineStr">
        <is>
          <t>Other intangible assets, net</t>
        </is>
      </c>
      <c r="B11" s="5" t="n">
        <v>2170</v>
      </c>
      <c r="C11" s="5" t="n">
        <v>3141</v>
      </c>
      <c r="D11" s="5" t="n">
        <v>3483</v>
      </c>
    </row>
    <row r="12">
      <c r="A12" s="4" t="inlineStr">
        <is>
          <t>Deferred income taxes</t>
        </is>
      </c>
      <c r="B12" s="5" t="n">
        <v>6078</v>
      </c>
      <c r="C12" s="5" t="n">
        <v>6248</v>
      </c>
      <c r="D12" s="5" t="n">
        <v>5640</v>
      </c>
    </row>
    <row r="13">
      <c r="A13" s="4" t="inlineStr">
        <is>
          <t>Deferred costs</t>
        </is>
      </c>
      <c r="B13" s="5" t="n">
        <v>11852</v>
      </c>
      <c r="C13" s="5" t="n">
        <v>10941</v>
      </c>
      <c r="D13" s="5" t="n">
        <v>8804</v>
      </c>
    </row>
    <row r="14">
      <c r="A14" s="4" t="inlineStr">
        <is>
          <t>Other non-current assets</t>
        </is>
      </c>
      <c r="B14" s="5" t="n">
        <v>2842</v>
      </c>
      <c r="C14" s="5" t="n">
        <v>2085</v>
      </c>
      <c r="D14" s="5" t="n">
        <v>1553</v>
      </c>
    </row>
    <row r="15">
      <c r="A15" s="4" t="inlineStr">
        <is>
          <t>Non-current assets of discontinued operations</t>
        </is>
      </c>
      <c r="B15" s="5" t="n">
        <v>0</v>
      </c>
      <c r="C15" s="5" t="n">
        <v>614</v>
      </c>
      <c r="D15" s="5" t="n">
        <v>1744</v>
      </c>
    </row>
    <row r="16">
      <c r="A16" s="4" t="inlineStr">
        <is>
          <t>Total assets</t>
        </is>
      </c>
      <c r="B16" s="5" t="n">
        <v>369379</v>
      </c>
      <c r="C16" s="5" t="n">
        <v>288663</v>
      </c>
      <c r="D16" s="5" t="n">
        <v>352279</v>
      </c>
    </row>
    <row r="17">
      <c r="A17" s="3" t="inlineStr">
        <is>
          <t>Current liabilities</t>
        </is>
      </c>
    </row>
    <row r="18">
      <c r="A18" s="4" t="inlineStr">
        <is>
          <t>Accounts payable</t>
        </is>
      </c>
      <c r="B18" s="5" t="n">
        <v>187296</v>
      </c>
      <c r="C18" s="5" t="n">
        <v>111348</v>
      </c>
      <c r="D18" s="5" t="n">
        <v>140011</v>
      </c>
    </row>
    <row r="19">
      <c r="A19" s="4" t="inlineStr">
        <is>
          <t>Accounts payable to NACCO Industries, Inc.</t>
        </is>
      </c>
      <c r="B19" s="5" t="n">
        <v>496</v>
      </c>
      <c r="C19" s="5" t="n">
        <v>496</v>
      </c>
      <c r="D19" s="5" t="n">
        <v>220</v>
      </c>
    </row>
    <row r="20">
      <c r="A20" s="4" t="inlineStr">
        <is>
          <t>Revolving credit agreements</t>
        </is>
      </c>
      <c r="B20" s="5" t="n">
        <v>70413</v>
      </c>
      <c r="C20" s="5" t="n">
        <v>23497</v>
      </c>
      <c r="D20" s="5" t="n">
        <v>50152</v>
      </c>
    </row>
    <row r="21">
      <c r="A21" s="4" t="inlineStr">
        <is>
          <t>Accrued compensation</t>
        </is>
      </c>
      <c r="B21" s="5" t="n">
        <v>14294</v>
      </c>
      <c r="C21" s="5" t="n">
        <v>15027</v>
      </c>
      <c r="D21" s="5" t="n">
        <v>14650</v>
      </c>
    </row>
    <row r="22">
      <c r="A22" s="4" t="inlineStr">
        <is>
          <t>Accrued product returns</t>
        </is>
      </c>
      <c r="B22" s="5" t="n">
        <v>6575</v>
      </c>
      <c r="C22" s="5" t="n">
        <v>8697</v>
      </c>
      <c r="D22" s="5" t="n">
        <v>8266</v>
      </c>
    </row>
    <row r="23">
      <c r="A23" s="4" t="inlineStr">
        <is>
          <t>Other current liabilities</t>
        </is>
      </c>
      <c r="B23" s="5" t="n">
        <v>17338</v>
      </c>
      <c r="C23" s="5" t="n">
        <v>12534</v>
      </c>
      <c r="D23" s="5" t="n">
        <v>25880</v>
      </c>
    </row>
    <row r="24">
      <c r="A24" s="4" t="inlineStr">
        <is>
          <t>Current liabilities of discontinued operations</t>
        </is>
      </c>
      <c r="B24" s="5" t="n">
        <v>0</v>
      </c>
      <c r="C24" s="5" t="n">
        <v>29723</v>
      </c>
      <c r="D24" s="5" t="n">
        <v>24713</v>
      </c>
    </row>
    <row r="25">
      <c r="A25" s="4" t="inlineStr">
        <is>
          <t>Total current liabilities</t>
        </is>
      </c>
      <c r="B25" s="5" t="n">
        <v>296412</v>
      </c>
      <c r="C25" s="5" t="n">
        <v>201322</v>
      </c>
      <c r="D25" s="5" t="n">
        <v>263892</v>
      </c>
    </row>
    <row r="26">
      <c r="A26" s="4" t="inlineStr">
        <is>
          <t>Revolving credit agreements</t>
        </is>
      </c>
      <c r="B26" s="5" t="n">
        <v>0</v>
      </c>
      <c r="C26" s="5" t="n">
        <v>35000</v>
      </c>
      <c r="D26" s="5" t="n">
        <v>30000</v>
      </c>
    </row>
    <row r="27">
      <c r="A27" s="4" t="inlineStr">
        <is>
          <t>Other long-term liabilities</t>
        </is>
      </c>
      <c r="B27" s="5" t="n">
        <v>12567</v>
      </c>
      <c r="C27" s="5" t="n">
        <v>16075</v>
      </c>
      <c r="D27" s="5" t="n">
        <v>14258</v>
      </c>
    </row>
    <row r="28">
      <c r="A28" s="4" t="inlineStr">
        <is>
          <t>Non-current liabilities of discontinued operations</t>
        </is>
      </c>
      <c r="B28" s="5" t="n">
        <v>0</v>
      </c>
      <c r="C28" s="5" t="n">
        <v>0</v>
      </c>
      <c r="D28" s="5" t="n">
        <v>1585</v>
      </c>
    </row>
    <row r="29">
      <c r="A29" s="4" t="inlineStr">
        <is>
          <t>Total liabilities</t>
        </is>
      </c>
      <c r="B29" s="5" t="n">
        <v>308979</v>
      </c>
      <c r="C29" s="5" t="n">
        <v>252397</v>
      </c>
      <c r="D29" s="5" t="n">
        <v>309735</v>
      </c>
    </row>
    <row r="30">
      <c r="A30" s="3" t="inlineStr">
        <is>
          <t>Stockholders' equity</t>
        </is>
      </c>
    </row>
    <row r="31">
      <c r="A31" s="4" t="inlineStr">
        <is>
          <t>Capital in excess of par value</t>
        </is>
      </c>
      <c r="B31" s="5" t="n">
        <v>58225</v>
      </c>
      <c r="C31" s="5" t="n">
        <v>54509</v>
      </c>
      <c r="D31" s="5" t="n">
        <v>54143</v>
      </c>
    </row>
    <row r="32">
      <c r="A32" s="4" t="inlineStr">
        <is>
          <t>Treasury stock</t>
        </is>
      </c>
      <c r="B32" s="5" t="n">
        <v>-5960</v>
      </c>
      <c r="C32" s="5" t="n">
        <v>-5960</v>
      </c>
      <c r="D32" s="5" t="n">
        <v>-5960</v>
      </c>
    </row>
    <row r="33">
      <c r="A33" s="4" t="inlineStr">
        <is>
          <t>Retained earnings</t>
        </is>
      </c>
      <c r="B33" s="5" t="n">
        <v>27219</v>
      </c>
      <c r="C33" s="5" t="n">
        <v>3710</v>
      </c>
      <c r="D33" s="5" t="n">
        <v>12231</v>
      </c>
    </row>
    <row r="34">
      <c r="A34" s="4" t="inlineStr">
        <is>
          <t>Accumulated other comprehensive loss</t>
        </is>
      </c>
      <c r="B34" s="5" t="n">
        <v>-19225</v>
      </c>
      <c r="C34" s="5" t="n">
        <v>-16132</v>
      </c>
      <c r="D34" s="5" t="n">
        <v>-18009</v>
      </c>
    </row>
    <row r="35">
      <c r="A35" s="4" t="inlineStr">
        <is>
          <t>Total stockholders' equity</t>
        </is>
      </c>
      <c r="B35" s="5" t="n">
        <v>60400</v>
      </c>
      <c r="C35" s="5" t="n">
        <v>36266</v>
      </c>
      <c r="D35" s="5" t="n">
        <v>42544</v>
      </c>
    </row>
    <row r="36">
      <c r="A36" s="4" t="inlineStr">
        <is>
          <t>Total liabilities and stockholders' equity</t>
        </is>
      </c>
      <c r="B36" s="5" t="n">
        <v>369379</v>
      </c>
      <c r="C36" s="5" t="n">
        <v>288663</v>
      </c>
      <c r="D36" s="5" t="n">
        <v>352279</v>
      </c>
    </row>
    <row r="37">
      <c r="A37" s="4" t="inlineStr">
        <is>
          <t>Class A Common stock</t>
        </is>
      </c>
    </row>
    <row r="38">
      <c r="A38" s="3" t="inlineStr">
        <is>
          <t>Stockholders' equity</t>
        </is>
      </c>
    </row>
    <row r="39">
      <c r="A39" s="4" t="inlineStr">
        <is>
          <t>Common stock</t>
        </is>
      </c>
      <c r="B39" s="5" t="n">
        <v>100</v>
      </c>
      <c r="C39" s="5" t="n">
        <v>98</v>
      </c>
      <c r="D39" s="5" t="n">
        <v>95</v>
      </c>
    </row>
    <row r="40">
      <c r="A40" s="4" t="inlineStr">
        <is>
          <t>Class B Common stock</t>
        </is>
      </c>
    </row>
    <row r="41">
      <c r="A41" s="3" t="inlineStr">
        <is>
          <t>Stockholders' equity</t>
        </is>
      </c>
    </row>
    <row r="42">
      <c r="A42" s="4" t="inlineStr">
        <is>
          <t>Common stock</t>
        </is>
      </c>
      <c r="B42" s="6" t="n">
        <v>41</v>
      </c>
      <c r="C42" s="6" t="n">
        <v>41</v>
      </c>
      <c r="D42" s="5" t="n">
        <v>44</v>
      </c>
    </row>
    <row r="43">
      <c r="A43" s="4" t="inlineStr">
        <is>
          <t>Capital in excess of par value</t>
        </is>
      </c>
      <c r="D43" s="5" t="n">
        <v>54143</v>
      </c>
    </row>
    <row r="44">
      <c r="A44" s="4" t="inlineStr">
        <is>
          <t>Treasury stock</t>
        </is>
      </c>
      <c r="D44" s="6" t="n">
        <v>-59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Disclosure (Tables)</t>
        </is>
      </c>
      <c r="B1" s="2" t="inlineStr">
        <is>
          <t>9 Months Ended</t>
        </is>
      </c>
    </row>
    <row r="2">
      <c r="B2" s="2" t="inlineStr">
        <is>
          <t>Sep. 30, 2020</t>
        </is>
      </c>
    </row>
    <row r="3">
      <c r="A3" s="3" t="inlineStr">
        <is>
          <t>Fair Value Disclosures [Abstract]</t>
        </is>
      </c>
    </row>
    <row r="4">
      <c r="A4" s="4" t="inlineStr">
        <is>
          <t>Schedule of Fair Value, Assets and Liabilities Measured on Recurring Basis</t>
        </is>
      </c>
      <c r="B4" s="4" t="inlineStr">
        <is>
          <t xml:space="preserve">The following table presents the Company's assets and liabilities accounted for at fair value on a recurring basis: Description Balance Sheet Location SEPTEMBER 30 DECEMBER 31 SEPTEMBER 30 Assets: Interest rate swap agreements Current Prepaid expenses and other current assets $ — $ — $ — Foreign currency exchange contracts Current Prepaid expenses and other current assets 9 — — $ 9 $ — $ — Liabilities: Interest rate swap agreements Current Other current liabilities $ 398 $ 21 $ 4 Long-term Other long-term liabilities 828 61 244 Foreign currency exchange contracts Current Other current liabilities 31 308 78 $ 1,257 $ 390 $ 3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chedule of Capital Stock</t>
        </is>
      </c>
      <c r="B4" s="4" t="inlineStr">
        <is>
          <t>The following table sets forth the Company's authorized capital stock information: SEPTEMBER 30 DECEMBER 31 SEPTEMBER 30 (In thousands) Preferred stock, par value $0.01 per share Preferred stock authorized 5,000 5,000 5,000 Preferred stock outstanding — — — Class A Common stock, par value $0.01 per share Class A Common stock authorized 70,000 70,000 70,000 Class A Common issued (1)(2) 9,980 9,805 9,488 Treasury Stock 365 365 365 Class B Common stock, par value $0.01 per share, convertible into Class A on a one-for-one basis Class B Common stock authorized 30,000 30,000 30,000 Class B Common issued (1) 4,055 4,076 4,377 (1) Class B Common converted to Class A Common were 8 and 21 shares during the three and nine months ending September 30, 2020, respectively, and 6 and 44 during the three and nine months ending September 30, 2019, respectively.</t>
        </is>
      </c>
    </row>
    <row r="5">
      <c r="A5" s="4" t="inlineStr">
        <is>
          <t>Schedule of Accumulated Other Comprehensive Income (Loss) Reclassifications</t>
        </is>
      </c>
      <c r="B5" s="4" t="inlineStr">
        <is>
          <t>Accumulated Other Comprehensive Loss: The following table summarizes changes in accumulated other comprehensive loss by component and related tax effects for periods shown: Foreign Currency Deferred Gain (Loss) on Cash Flow Hedging Pension Plan Adjustment Total As Restated Balance, January 1, 2020 $ (8,221) $ (341) $ (7,570) $ (16,132) Other comprehensive income (loss) (4,985) (171) — (5,156) Reclassification adjustment to net income (loss) — 154 239 393 Tax effects 1,132 (35) (44) 1,053 Balance, March 31, 2020 $ (12,074) $ (393) $ (7,375) $ (19,842) Other comprehensive income (loss) 742 (164) — 578 Reclassification adjustment to net income (loss) — (188) 140 (48) Tax effects (223) 97 (43) (169) Balance, June 30, 2020 $ (11,555) $ (648) $ (7,278) $ (19,481) Other comprehensive income (loss) 622 157 — 779 Reclassification adjustment to net income (loss) — (605) 158 (447) Tax effects (168) 136 (44) (76) Balance, September 30, 2020 $ (11,101) $ (960) $ (7,164) $ (19,225) As Restated Balance, January 1, 2019 $ (8,652) $ 879 $ (9,328) $ (17,101) Other comprehensive income (loss) 246 (631) — (385) Reclassification adjustment to net income (loss) — 4 45 49 Tax effects (17) 207 39 229 As Restated Balance, March 31, 2019 $ (8,423) $ 459 $ (9,244) $ (17,208) Other comprehensive income (loss) 248 (1,198) — (950) Reclassification adjustment to net income (loss) — 202 142 344 Tax effects (13) 263 (40) 210 As Restated Balance, June 30, 2019 $ (8,188) $ (274) $ (9,142) $ (17,604) Other comprehensive income (loss) (558) (166) — (724) Reclassification adjustment to net income (loss) — 171 166 337 Tax effects 31 (10) (39) (18) As Restated Balance, September 30, 2019 $ (8,715) $ (279) $ (9,015) $ (18,00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9 Months Ended</t>
        </is>
      </c>
    </row>
    <row r="2">
      <c r="B2" s="2" t="inlineStr">
        <is>
          <t>Sep. 30, 2020</t>
        </is>
      </c>
    </row>
    <row r="3">
      <c r="A3" s="3" t="inlineStr">
        <is>
          <t>Revenue Recognition and Deferred Revenue [Abstract]</t>
        </is>
      </c>
    </row>
    <row r="4">
      <c r="A4" s="4" t="inlineStr">
        <is>
          <t>Disaggregation of Revenue</t>
        </is>
      </c>
      <c r="B4" s="4" t="inlineStr">
        <is>
          <t xml:space="preserve">The following table sets forth Company's revenue on a disaggregated basis for the three and nine months ended September 30: THREE MONTHS ENDED NINE MONTHS ENDED As Restated and Recast As Restated and Recast 2020 2019 2020 2019 Type of good or service: Products $ 109,374 $ 148,483 $ 365,825 $ 403,865 Licensing 1,175 1,025 3,867 3,351 Total revenues $ 110,549 $ 149,508 $ 369,692 $ 407,2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Basis of Presentation and Recently Issued Accounting Standards (Details)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Debt Instrument [Line Items]</t>
        </is>
      </c>
    </row>
    <row r="4">
      <c r="A4" s="4" t="inlineStr">
        <is>
          <t>Reduction to income from continuing operations before income taxes</t>
        </is>
      </c>
      <c r="B4" s="6" t="n">
        <v>2836000</v>
      </c>
      <c r="E4" s="6" t="n">
        <v>-3002000</v>
      </c>
      <c r="H4" s="6" t="n">
        <v>-6084000</v>
      </c>
      <c r="I4" s="6" t="n">
        <v>-5174000</v>
      </c>
    </row>
    <row r="5">
      <c r="A5" s="4" t="inlineStr">
        <is>
          <t>Reduction to net income</t>
        </is>
      </c>
      <c r="B5" s="5" t="n">
        <v>2010000</v>
      </c>
      <c r="C5" s="6" t="n">
        <v>-7760000</v>
      </c>
      <c r="D5" s="6" t="n">
        <v>-21512000</v>
      </c>
      <c r="E5" s="5" t="n">
        <v>2200000</v>
      </c>
      <c r="F5" s="6" t="n">
        <v>618000</v>
      </c>
      <c r="G5" s="6" t="n">
        <v>3385000</v>
      </c>
      <c r="H5" s="5" t="n">
        <v>-27262000</v>
      </c>
      <c r="I5" s="5" t="n">
        <v>6203000</v>
      </c>
    </row>
    <row r="6">
      <c r="A6" s="4" t="inlineStr">
        <is>
          <t>Restatement Impacts</t>
        </is>
      </c>
    </row>
    <row r="7">
      <c r="A7" s="3" t="inlineStr">
        <is>
          <t>Debt Instrument [Line Items]</t>
        </is>
      </c>
    </row>
    <row r="8">
      <c r="A8" s="4" t="inlineStr">
        <is>
          <t>Reduction to income from continuing operations before income taxes</t>
        </is>
      </c>
      <c r="E8" s="5" t="n">
        <v>2552000</v>
      </c>
      <c r="I8" s="5" t="n">
        <v>3759000</v>
      </c>
    </row>
    <row r="9">
      <c r="A9" s="4" t="inlineStr">
        <is>
          <t>Reduction to net income</t>
        </is>
      </c>
      <c r="E9" s="6" t="n">
        <v>2597000</v>
      </c>
      <c r="I9" s="6" t="n">
        <v>3895000</v>
      </c>
    </row>
    <row r="10">
      <c r="A10" s="4" t="inlineStr">
        <is>
          <t>Errors primarily related to the timing of recognition of price concessions | Restatement Impacts</t>
        </is>
      </c>
    </row>
    <row r="11">
      <c r="A11" s="3" t="inlineStr">
        <is>
          <t>Debt Instrument [Line Items]</t>
        </is>
      </c>
    </row>
    <row r="12">
      <c r="A12" s="4" t="inlineStr">
        <is>
          <t>Reduction to income from continuing operations before income taxes</t>
        </is>
      </c>
      <c r="H12" s="5" t="n">
        <v>700000</v>
      </c>
    </row>
    <row r="13">
      <c r="A13" s="4" t="inlineStr">
        <is>
          <t>Reduction to net income</t>
        </is>
      </c>
      <c r="H13" s="5" t="n">
        <v>500000</v>
      </c>
    </row>
    <row r="14">
      <c r="A14" s="4" t="inlineStr">
        <is>
          <t>HBB</t>
        </is>
      </c>
    </row>
    <row r="15">
      <c r="A15" s="3" t="inlineStr">
        <is>
          <t>Debt Instrument [Line Items]</t>
        </is>
      </c>
    </row>
    <row r="16">
      <c r="A16" s="4" t="inlineStr">
        <is>
          <t>Senior secured floating-rate revolving credit facility</t>
        </is>
      </c>
      <c r="B16" s="6" t="n">
        <v>115000000</v>
      </c>
      <c r="H16" s="6" t="n">
        <v>115000000</v>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27"/>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Restatement of Previously Issued Financial Statements - Balance Sheets (Details) $ / shares in Units, shares in Thousands, $ in Thousands</t>
        </is>
      </c>
      <c r="B1" s="2" t="inlineStr">
        <is>
          <t>Sep. 30, 2020USD ($)$ / sharesshares</t>
        </is>
      </c>
      <c r="C1" s="2" t="inlineStr">
        <is>
          <t>Dec. 31, 2019USD ($)$ / sharesshares</t>
        </is>
      </c>
      <c r="D1" s="2" t="inlineStr">
        <is>
          <t>Sep. 30, 2019USD ($)$ / sharesshares</t>
        </is>
      </c>
    </row>
    <row r="2">
      <c r="A2" s="3" t="inlineStr">
        <is>
          <t>Current assets</t>
        </is>
      </c>
    </row>
    <row r="3">
      <c r="A3" s="4" t="inlineStr">
        <is>
          <t>Cash and cash equivalents</t>
        </is>
      </c>
      <c r="B3" s="6" t="n">
        <v>858</v>
      </c>
      <c r="C3" s="6" t="n">
        <v>2142</v>
      </c>
      <c r="D3" s="6" t="n">
        <v>1559</v>
      </c>
    </row>
    <row r="4">
      <c r="A4" s="4" t="inlineStr">
        <is>
          <t>Trade receivables, net</t>
        </is>
      </c>
      <c r="B4" s="5" t="n">
        <v>98062</v>
      </c>
      <c r="C4" s="5" t="n">
        <v>108381</v>
      </c>
      <c r="D4" s="5" t="n">
        <v>103091</v>
      </c>
    </row>
    <row r="5">
      <c r="A5" s="4" t="inlineStr">
        <is>
          <t>Inventory</t>
        </is>
      </c>
      <c r="B5" s="5" t="n">
        <v>203369</v>
      </c>
      <c r="C5" s="5" t="n">
        <v>109806</v>
      </c>
      <c r="D5" s="5" t="n">
        <v>161043</v>
      </c>
    </row>
    <row r="6">
      <c r="A6" s="4" t="inlineStr">
        <is>
          <t>Prepaid expenses and other current assets</t>
        </is>
      </c>
      <c r="B6" s="5" t="n">
        <v>14483</v>
      </c>
      <c r="C6" s="5" t="n">
        <v>11345</v>
      </c>
      <c r="D6" s="5" t="n">
        <v>14086</v>
      </c>
    </row>
    <row r="7">
      <c r="A7" s="4" t="inlineStr">
        <is>
          <t>Current assets of discontinued operations</t>
        </is>
      </c>
      <c r="B7" s="5" t="n">
        <v>0</v>
      </c>
      <c r="C7" s="5" t="n">
        <v>5383</v>
      </c>
      <c r="D7" s="5" t="n">
        <v>22830</v>
      </c>
    </row>
    <row r="8">
      <c r="A8" s="4" t="inlineStr">
        <is>
          <t>Total current assets</t>
        </is>
      </c>
      <c r="B8" s="5" t="n">
        <v>316772</v>
      </c>
      <c r="C8" s="5" t="n">
        <v>237057</v>
      </c>
      <c r="D8" s="5" t="n">
        <v>302609</v>
      </c>
    </row>
    <row r="9">
      <c r="A9" s="4" t="inlineStr">
        <is>
          <t>Property, plant and equipment, net</t>
        </is>
      </c>
      <c r="B9" s="5" t="n">
        <v>23412</v>
      </c>
      <c r="C9" s="5" t="n">
        <v>22324</v>
      </c>
      <c r="D9" s="5" t="n">
        <v>22193</v>
      </c>
    </row>
    <row r="10">
      <c r="A10" s="4" t="inlineStr">
        <is>
          <t>Goodwill</t>
        </is>
      </c>
      <c r="B10" s="5" t="n">
        <v>6253</v>
      </c>
      <c r="C10" s="5" t="n">
        <v>6253</v>
      </c>
      <c r="D10" s="5" t="n">
        <v>6253</v>
      </c>
    </row>
    <row r="11">
      <c r="A11" s="4" t="inlineStr">
        <is>
          <t>Other intangible assets, net</t>
        </is>
      </c>
      <c r="B11" s="5" t="n">
        <v>2170</v>
      </c>
      <c r="C11" s="5" t="n">
        <v>3141</v>
      </c>
      <c r="D11" s="5" t="n">
        <v>3483</v>
      </c>
    </row>
    <row r="12">
      <c r="A12" s="4" t="inlineStr">
        <is>
          <t>Deferred income taxes</t>
        </is>
      </c>
      <c r="B12" s="5" t="n">
        <v>6078</v>
      </c>
      <c r="C12" s="5" t="n">
        <v>6248</v>
      </c>
      <c r="D12" s="5" t="n">
        <v>5640</v>
      </c>
    </row>
    <row r="13">
      <c r="A13" s="4" t="inlineStr">
        <is>
          <t>Deferred costs</t>
        </is>
      </c>
      <c r="B13" s="5" t="n">
        <v>11852</v>
      </c>
      <c r="C13" s="5" t="n">
        <v>10941</v>
      </c>
      <c r="D13" s="5" t="n">
        <v>8804</v>
      </c>
    </row>
    <row r="14">
      <c r="A14" s="4" t="inlineStr">
        <is>
          <t>Other non-current assets</t>
        </is>
      </c>
      <c r="B14" s="5" t="n">
        <v>2842</v>
      </c>
      <c r="C14" s="5" t="n">
        <v>2085</v>
      </c>
      <c r="D14" s="5" t="n">
        <v>1553</v>
      </c>
    </row>
    <row r="15">
      <c r="A15" s="4" t="inlineStr">
        <is>
          <t>Non-current assets of discontinued operations</t>
        </is>
      </c>
      <c r="B15" s="5" t="n">
        <v>0</v>
      </c>
      <c r="C15" s="5" t="n">
        <v>614</v>
      </c>
      <c r="D15" s="5" t="n">
        <v>1744</v>
      </c>
    </row>
    <row r="16">
      <c r="A16" s="4" t="inlineStr">
        <is>
          <t>Total assets</t>
        </is>
      </c>
      <c r="B16" s="5" t="n">
        <v>369379</v>
      </c>
      <c r="C16" s="5" t="n">
        <v>288663</v>
      </c>
      <c r="D16" s="5" t="n">
        <v>352279</v>
      </c>
    </row>
    <row r="17">
      <c r="A17" s="3" t="inlineStr">
        <is>
          <t>Current liabilities</t>
        </is>
      </c>
    </row>
    <row r="18">
      <c r="A18" s="4" t="inlineStr">
        <is>
          <t>Accounts payable</t>
        </is>
      </c>
      <c r="B18" s="5" t="n">
        <v>187296</v>
      </c>
      <c r="C18" s="5" t="n">
        <v>111348</v>
      </c>
      <c r="D18" s="5" t="n">
        <v>140011</v>
      </c>
    </row>
    <row r="19">
      <c r="A19" s="4" t="inlineStr">
        <is>
          <t>Accounts payable to NACCO Industries, Inc.</t>
        </is>
      </c>
      <c r="B19" s="5" t="n">
        <v>496</v>
      </c>
      <c r="C19" s="5" t="n">
        <v>496</v>
      </c>
      <c r="D19" s="5" t="n">
        <v>220</v>
      </c>
    </row>
    <row r="20">
      <c r="A20" s="4" t="inlineStr">
        <is>
          <t>Revolving credit agreements</t>
        </is>
      </c>
      <c r="B20" s="5" t="n">
        <v>70413</v>
      </c>
      <c r="C20" s="5" t="n">
        <v>23497</v>
      </c>
      <c r="D20" s="5" t="n">
        <v>50152</v>
      </c>
    </row>
    <row r="21">
      <c r="A21" s="4" t="inlineStr">
        <is>
          <t>Accrued compensation</t>
        </is>
      </c>
      <c r="B21" s="5" t="n">
        <v>14294</v>
      </c>
      <c r="C21" s="5" t="n">
        <v>15027</v>
      </c>
      <c r="D21" s="5" t="n">
        <v>14650</v>
      </c>
    </row>
    <row r="22">
      <c r="A22" s="4" t="inlineStr">
        <is>
          <t>Accrued product returns</t>
        </is>
      </c>
      <c r="B22" s="5" t="n">
        <v>6575</v>
      </c>
      <c r="C22" s="5" t="n">
        <v>8697</v>
      </c>
      <c r="D22" s="5" t="n">
        <v>8266</v>
      </c>
    </row>
    <row r="23">
      <c r="A23" s="4" t="inlineStr">
        <is>
          <t>Other current liabilities</t>
        </is>
      </c>
      <c r="B23" s="5" t="n">
        <v>17338</v>
      </c>
      <c r="C23" s="5" t="n">
        <v>12534</v>
      </c>
      <c r="D23" s="5" t="n">
        <v>25880</v>
      </c>
    </row>
    <row r="24">
      <c r="A24" s="4" t="inlineStr">
        <is>
          <t>Current liabilities of discontinued operations</t>
        </is>
      </c>
      <c r="B24" s="5" t="n">
        <v>0</v>
      </c>
      <c r="C24" s="5" t="n">
        <v>29723</v>
      </c>
      <c r="D24" s="5" t="n">
        <v>24713</v>
      </c>
    </row>
    <row r="25">
      <c r="A25" s="4" t="inlineStr">
        <is>
          <t>Total current liabilities</t>
        </is>
      </c>
      <c r="B25" s="5" t="n">
        <v>296412</v>
      </c>
      <c r="C25" s="5" t="n">
        <v>201322</v>
      </c>
      <c r="D25" s="5" t="n">
        <v>263892</v>
      </c>
    </row>
    <row r="26">
      <c r="A26" s="4" t="inlineStr">
        <is>
          <t>Revolving credit agreements</t>
        </is>
      </c>
      <c r="B26" s="5" t="n">
        <v>0</v>
      </c>
      <c r="C26" s="5" t="n">
        <v>35000</v>
      </c>
      <c r="D26" s="5" t="n">
        <v>30000</v>
      </c>
    </row>
    <row r="27">
      <c r="A27" s="4" t="inlineStr">
        <is>
          <t>Other long-term liabilities</t>
        </is>
      </c>
      <c r="B27" s="5" t="n">
        <v>12567</v>
      </c>
      <c r="C27" s="5" t="n">
        <v>16075</v>
      </c>
      <c r="D27" s="5" t="n">
        <v>14258</v>
      </c>
    </row>
    <row r="28">
      <c r="A28" s="4" t="inlineStr">
        <is>
          <t>Non-current liabilities of discontinued operations</t>
        </is>
      </c>
      <c r="B28" s="5" t="n">
        <v>0</v>
      </c>
      <c r="C28" s="5" t="n">
        <v>0</v>
      </c>
      <c r="D28" s="5" t="n">
        <v>1585</v>
      </c>
    </row>
    <row r="29">
      <c r="A29" s="4" t="inlineStr">
        <is>
          <t>Total liabilities</t>
        </is>
      </c>
      <c r="B29" s="5" t="n">
        <v>308979</v>
      </c>
      <c r="C29" s="5" t="n">
        <v>252397</v>
      </c>
      <c r="D29" s="5" t="n">
        <v>309735</v>
      </c>
    </row>
    <row r="30">
      <c r="A30" s="3" t="inlineStr">
        <is>
          <t>Stockholders' equity</t>
        </is>
      </c>
    </row>
    <row r="31">
      <c r="A31" s="4" t="inlineStr">
        <is>
          <t>Capital in excess of par value</t>
        </is>
      </c>
      <c r="B31" s="5" t="n">
        <v>58225</v>
      </c>
      <c r="C31" s="5" t="n">
        <v>54509</v>
      </c>
      <c r="D31" s="5" t="n">
        <v>54143</v>
      </c>
    </row>
    <row r="32">
      <c r="A32" s="4" t="inlineStr">
        <is>
          <t>Treasury stock</t>
        </is>
      </c>
      <c r="B32" s="5" t="n">
        <v>-5960</v>
      </c>
      <c r="C32" s="5" t="n">
        <v>-5960</v>
      </c>
      <c r="D32" s="5" t="n">
        <v>-5960</v>
      </c>
    </row>
    <row r="33">
      <c r="A33" s="4" t="inlineStr">
        <is>
          <t>Retained earnings</t>
        </is>
      </c>
      <c r="B33" s="5" t="n">
        <v>27219</v>
      </c>
      <c r="C33" s="5" t="n">
        <v>3710</v>
      </c>
      <c r="D33" s="5" t="n">
        <v>12231</v>
      </c>
    </row>
    <row r="34">
      <c r="A34" s="4" t="inlineStr">
        <is>
          <t>Accumulated other comprehensive loss</t>
        </is>
      </c>
      <c r="B34" s="5" t="n">
        <v>-19225</v>
      </c>
      <c r="C34" s="5" t="n">
        <v>-16132</v>
      </c>
      <c r="D34" s="5" t="n">
        <v>-18009</v>
      </c>
    </row>
    <row r="35">
      <c r="A35" s="4" t="inlineStr">
        <is>
          <t>Total stockholders' equity</t>
        </is>
      </c>
      <c r="B35" s="5" t="n">
        <v>60400</v>
      </c>
      <c r="C35" s="5" t="n">
        <v>36266</v>
      </c>
      <c r="D35" s="5" t="n">
        <v>42544</v>
      </c>
    </row>
    <row r="36">
      <c r="A36" s="4" t="inlineStr">
        <is>
          <t>Total liabilities and stockholders' equity</t>
        </is>
      </c>
      <c r="B36" s="6" t="n">
        <v>369379</v>
      </c>
      <c r="C36" s="6" t="n">
        <v>288663</v>
      </c>
      <c r="D36" s="6" t="n">
        <v>352279</v>
      </c>
    </row>
    <row r="37">
      <c r="A37" s="4" t="inlineStr">
        <is>
          <t>Preferred stock, par value (in dollars per share) | $ / shares</t>
        </is>
      </c>
      <c r="B37" s="7" t="n">
        <v>0.01</v>
      </c>
      <c r="C37" s="7" t="n">
        <v>0.01</v>
      </c>
      <c r="D37" s="7" t="n">
        <v>0.01</v>
      </c>
    </row>
    <row r="38">
      <c r="A38" s="4" t="inlineStr">
        <is>
          <t>Class A Common stock</t>
        </is>
      </c>
    </row>
    <row r="39">
      <c r="A39" s="3" t="inlineStr">
        <is>
          <t>Stockholders' equity</t>
        </is>
      </c>
    </row>
    <row r="40">
      <c r="A40" s="4" t="inlineStr">
        <is>
          <t>Common stock</t>
        </is>
      </c>
      <c r="B40" s="6" t="n">
        <v>100</v>
      </c>
      <c r="C40" s="6" t="n">
        <v>98</v>
      </c>
      <c r="D40" s="6" t="n">
        <v>95</v>
      </c>
    </row>
    <row r="41">
      <c r="A41" s="4" t="inlineStr">
        <is>
          <t>Common stock, par value (in dollars per share) | $ / shares</t>
        </is>
      </c>
      <c r="B41" s="7" t="n">
        <v>0.01</v>
      </c>
      <c r="C41" s="7" t="n">
        <v>0.01</v>
      </c>
      <c r="D41" s="7" t="n">
        <v>0.01</v>
      </c>
    </row>
    <row r="42">
      <c r="A42" s="4" t="inlineStr">
        <is>
          <t>Common stock, shares issued (in shares) | shares</t>
        </is>
      </c>
      <c r="B42" s="5" t="n">
        <v>9980</v>
      </c>
      <c r="C42" s="5" t="n">
        <v>9805</v>
      </c>
      <c r="D42" s="5" t="n">
        <v>9488</v>
      </c>
    </row>
    <row r="43">
      <c r="A43" s="4" t="inlineStr">
        <is>
          <t>Class B Common stock</t>
        </is>
      </c>
    </row>
    <row r="44">
      <c r="A44" s="3" t="inlineStr">
        <is>
          <t>Stockholders' equity</t>
        </is>
      </c>
    </row>
    <row r="45">
      <c r="A45" s="4" t="inlineStr">
        <is>
          <t>Common stock</t>
        </is>
      </c>
      <c r="B45" s="6" t="n">
        <v>41</v>
      </c>
      <c r="C45" s="6" t="n">
        <v>41</v>
      </c>
      <c r="D45" s="6" t="n">
        <v>44</v>
      </c>
    </row>
    <row r="46">
      <c r="A46" s="4" t="inlineStr">
        <is>
          <t>Capital in excess of par value</t>
        </is>
      </c>
      <c r="D46" s="5" t="n">
        <v>54143</v>
      </c>
    </row>
    <row r="47">
      <c r="A47" s="4" t="inlineStr">
        <is>
          <t>Treasury stock</t>
        </is>
      </c>
      <c r="D47" s="6" t="n">
        <v>-5960</v>
      </c>
    </row>
    <row r="48">
      <c r="A48" s="4" t="inlineStr">
        <is>
          <t>Common stock, par value (in dollars per share) | $ / shares</t>
        </is>
      </c>
      <c r="B48" s="7" t="n">
        <v>0.01</v>
      </c>
      <c r="C48" s="7" t="n">
        <v>0.01</v>
      </c>
      <c r="D48" s="7" t="n">
        <v>0.01</v>
      </c>
    </row>
    <row r="49">
      <c r="A49" s="4" t="inlineStr">
        <is>
          <t>Common stock, shares issued (in shares) | shares</t>
        </is>
      </c>
      <c r="B49" s="5" t="n">
        <v>4055</v>
      </c>
      <c r="C49" s="5" t="n">
        <v>4076</v>
      </c>
      <c r="D49" s="5" t="n">
        <v>4377</v>
      </c>
    </row>
    <row r="50">
      <c r="A50" s="4" t="inlineStr">
        <is>
          <t>Common stock, convertible conversion ratio</t>
        </is>
      </c>
      <c r="B50" s="5" t="n">
        <v>1</v>
      </c>
      <c r="C50" s="5" t="n">
        <v>1</v>
      </c>
      <c r="D50" s="5" t="n">
        <v>1</v>
      </c>
    </row>
    <row r="51">
      <c r="A51" s="4" t="inlineStr">
        <is>
          <t>As Previously Reported</t>
        </is>
      </c>
    </row>
    <row r="52">
      <c r="A52" s="3" t="inlineStr">
        <is>
          <t>Current assets</t>
        </is>
      </c>
    </row>
    <row r="53">
      <c r="A53" s="4" t="inlineStr">
        <is>
          <t>Cash and cash equivalents</t>
        </is>
      </c>
      <c r="C53" s="6" t="n">
        <v>2142</v>
      </c>
      <c r="D53" s="6" t="n">
        <v>1866</v>
      </c>
    </row>
    <row r="54">
      <c r="A54" s="4" t="inlineStr">
        <is>
          <t>Trade receivables, net</t>
        </is>
      </c>
      <c r="C54" s="5" t="n">
        <v>113781</v>
      </c>
      <c r="D54" s="5" t="n">
        <v>106135</v>
      </c>
    </row>
    <row r="55">
      <c r="A55" s="4" t="inlineStr">
        <is>
          <t>Inventory</t>
        </is>
      </c>
      <c r="C55" s="5" t="n">
        <v>109621</v>
      </c>
      <c r="D55" s="5" t="n">
        <v>181847</v>
      </c>
    </row>
    <row r="56">
      <c r="A56" s="4" t="inlineStr">
        <is>
          <t>Prepaid expenses and other current assets</t>
        </is>
      </c>
      <c r="C56" s="5" t="n">
        <v>23102</v>
      </c>
      <c r="D56" s="5" t="n">
        <v>22445</v>
      </c>
    </row>
    <row r="57">
      <c r="A57" s="4" t="inlineStr">
        <is>
          <t>Current assets of discontinued operations</t>
        </is>
      </c>
      <c r="C57" s="5" t="n">
        <v>5383</v>
      </c>
      <c r="D57" s="5" t="n">
        <v>0</v>
      </c>
    </row>
    <row r="58">
      <c r="A58" s="4" t="inlineStr">
        <is>
          <t>Total current assets</t>
        </is>
      </c>
      <c r="C58" s="5" t="n">
        <v>254029</v>
      </c>
      <c r="D58" s="5" t="n">
        <v>312293</v>
      </c>
    </row>
    <row r="59">
      <c r="A59" s="4" t="inlineStr">
        <is>
          <t>Property, plant and equipment, net</t>
        </is>
      </c>
      <c r="C59" s="5" t="n">
        <v>22324</v>
      </c>
      <c r="D59" s="5" t="n">
        <v>22653</v>
      </c>
    </row>
    <row r="60">
      <c r="A60" s="4" t="inlineStr">
        <is>
          <t>Goodwill</t>
        </is>
      </c>
      <c r="C60" s="5" t="n">
        <v>6253</v>
      </c>
      <c r="D60" s="5" t="n">
        <v>6253</v>
      </c>
    </row>
    <row r="61">
      <c r="A61" s="4" t="inlineStr">
        <is>
          <t>Other intangible assets, net</t>
        </is>
      </c>
      <c r="C61" s="5" t="n">
        <v>3141</v>
      </c>
      <c r="D61" s="5" t="n">
        <v>3483</v>
      </c>
    </row>
    <row r="62">
      <c r="A62" s="4" t="inlineStr">
        <is>
          <t>Deferred income taxes</t>
        </is>
      </c>
      <c r="C62" s="5" t="n">
        <v>3853</v>
      </c>
      <c r="D62" s="5" t="n">
        <v>6161</v>
      </c>
    </row>
    <row r="63">
      <c r="A63" s="4" t="inlineStr">
        <is>
          <t>Deferred costs</t>
        </is>
      </c>
      <c r="C63" s="5" t="n">
        <v>10941</v>
      </c>
      <c r="D63" s="5" t="n">
        <v>8925</v>
      </c>
    </row>
    <row r="64">
      <c r="A64" s="4" t="inlineStr">
        <is>
          <t>Other non-current assets</t>
        </is>
      </c>
      <c r="C64" s="5" t="n">
        <v>2085</v>
      </c>
      <c r="D64" s="5" t="n">
        <v>1561</v>
      </c>
    </row>
    <row r="65">
      <c r="A65" s="4" t="inlineStr">
        <is>
          <t>Non-current assets of discontinued operations</t>
        </is>
      </c>
      <c r="C65" s="5" t="n">
        <v>614</v>
      </c>
      <c r="D65" s="5" t="n">
        <v>0</v>
      </c>
    </row>
    <row r="66">
      <c r="A66" s="4" t="inlineStr">
        <is>
          <t>Total assets</t>
        </is>
      </c>
      <c r="C66" s="5" t="n">
        <v>303240</v>
      </c>
      <c r="D66" s="5" t="n">
        <v>361329</v>
      </c>
    </row>
    <row r="67">
      <c r="A67" s="3" t="inlineStr">
        <is>
          <t>Current liabilities</t>
        </is>
      </c>
    </row>
    <row r="68">
      <c r="A68" s="4" t="inlineStr">
        <is>
          <t>Accounts payable</t>
        </is>
      </c>
      <c r="C68" s="5" t="n">
        <v>111117</v>
      </c>
      <c r="D68" s="5" t="n">
        <v>147206</v>
      </c>
    </row>
    <row r="69">
      <c r="A69" s="4" t="inlineStr">
        <is>
          <t>Accounts payable to NACCO Industries, Inc.</t>
        </is>
      </c>
      <c r="C69" s="5" t="n">
        <v>496</v>
      </c>
      <c r="D69" s="5" t="n">
        <v>220</v>
      </c>
    </row>
    <row r="70">
      <c r="A70" s="4" t="inlineStr">
        <is>
          <t>Revolving credit agreements</t>
        </is>
      </c>
      <c r="C70" s="5" t="n">
        <v>23497</v>
      </c>
      <c r="D70" s="5" t="n">
        <v>59702</v>
      </c>
    </row>
    <row r="71">
      <c r="A71" s="4" t="inlineStr">
        <is>
          <t>Accrued compensation</t>
        </is>
      </c>
      <c r="C71" s="5" t="n">
        <v>14277</v>
      </c>
      <c r="D71" s="5" t="n">
        <v>15568</v>
      </c>
    </row>
    <row r="72">
      <c r="A72" s="4" t="inlineStr">
        <is>
          <t>Accrued product returns</t>
        </is>
      </c>
      <c r="C72" s="5" t="n">
        <v>8697</v>
      </c>
      <c r="D72" s="5" t="n">
        <v>8266</v>
      </c>
    </row>
    <row r="73">
      <c r="A73" s="4" t="inlineStr">
        <is>
          <t>Other current liabilities</t>
        </is>
      </c>
      <c r="C73" s="5" t="n">
        <v>12873</v>
      </c>
      <c r="D73" s="5" t="n">
        <v>30651</v>
      </c>
    </row>
    <row r="74">
      <c r="A74" s="4" t="inlineStr">
        <is>
          <t>Current liabilities of discontinued operations</t>
        </is>
      </c>
      <c r="C74" s="5" t="n">
        <v>29723</v>
      </c>
      <c r="D74" s="5" t="n">
        <v>0</v>
      </c>
    </row>
    <row r="75">
      <c r="A75" s="4" t="inlineStr">
        <is>
          <t>Total current liabilities</t>
        </is>
      </c>
      <c r="C75" s="5" t="n">
        <v>200680</v>
      </c>
      <c r="D75" s="5" t="n">
        <v>261613</v>
      </c>
    </row>
    <row r="76">
      <c r="A76" s="4" t="inlineStr">
        <is>
          <t>Revolving credit agreements</t>
        </is>
      </c>
      <c r="C76" s="5" t="n">
        <v>35000</v>
      </c>
      <c r="D76" s="5" t="n">
        <v>30000</v>
      </c>
    </row>
    <row r="77">
      <c r="A77" s="4" t="inlineStr">
        <is>
          <t>Other long-term liabilities</t>
        </is>
      </c>
      <c r="C77" s="5" t="n">
        <v>12501</v>
      </c>
      <c r="D77" s="5" t="n">
        <v>14961</v>
      </c>
    </row>
    <row r="78">
      <c r="A78" s="4" t="inlineStr">
        <is>
          <t>Non-current liabilities of discontinued operations</t>
        </is>
      </c>
      <c r="D78" s="5" t="n">
        <v>0</v>
      </c>
    </row>
    <row r="79">
      <c r="A79" s="4" t="inlineStr">
        <is>
          <t>Total liabilities</t>
        </is>
      </c>
      <c r="C79" s="5" t="n">
        <v>248181</v>
      </c>
      <c r="D79" s="5" t="n">
        <v>306574</v>
      </c>
    </row>
    <row r="80">
      <c r="A80" s="3" t="inlineStr">
        <is>
          <t>Stockholders' equity</t>
        </is>
      </c>
    </row>
    <row r="81">
      <c r="A81" s="4" t="inlineStr">
        <is>
          <t>Preferred stock, par value $0.01 per share</t>
        </is>
      </c>
      <c r="C81" s="5" t="n">
        <v>0</v>
      </c>
    </row>
    <row r="82">
      <c r="A82" s="4" t="inlineStr">
        <is>
          <t>Capital in excess of par value</t>
        </is>
      </c>
      <c r="C82" s="5" t="n">
        <v>54344</v>
      </c>
    </row>
    <row r="83">
      <c r="A83" s="4" t="inlineStr">
        <is>
          <t>Treasury stock</t>
        </is>
      </c>
      <c r="C83" s="5" t="n">
        <v>-5960</v>
      </c>
    </row>
    <row r="84">
      <c r="A84" s="4" t="inlineStr">
        <is>
          <t>Retained earnings</t>
        </is>
      </c>
      <c r="C84" s="5" t="n">
        <v>22524</v>
      </c>
      <c r="D84" s="5" t="n">
        <v>24955</v>
      </c>
    </row>
    <row r="85">
      <c r="A85" s="4" t="inlineStr">
        <is>
          <t>Accumulated other comprehensive loss</t>
        </is>
      </c>
      <c r="C85" s="5" t="n">
        <v>-15988</v>
      </c>
      <c r="D85" s="5" t="n">
        <v>-18522</v>
      </c>
    </row>
    <row r="86">
      <c r="A86" s="4" t="inlineStr">
        <is>
          <t>Total stockholders' equity</t>
        </is>
      </c>
      <c r="C86" s="5" t="n">
        <v>55059</v>
      </c>
      <c r="D86" s="5" t="n">
        <v>54755</v>
      </c>
    </row>
    <row r="87">
      <c r="A87" s="4" t="inlineStr">
        <is>
          <t>Total liabilities and stockholders' equity</t>
        </is>
      </c>
      <c r="C87" s="5" t="n">
        <v>303240</v>
      </c>
      <c r="D87" s="5" t="n">
        <v>361329</v>
      </c>
    </row>
    <row r="88">
      <c r="A88" s="4" t="inlineStr">
        <is>
          <t>As Previously Reported | Class A Common stock</t>
        </is>
      </c>
    </row>
    <row r="89">
      <c r="A89" s="3" t="inlineStr">
        <is>
          <t>Stockholders' equity</t>
        </is>
      </c>
    </row>
    <row r="90">
      <c r="A90" s="4" t="inlineStr">
        <is>
          <t>Common stock</t>
        </is>
      </c>
      <c r="C90" s="5" t="n">
        <v>98</v>
      </c>
      <c r="D90" s="5" t="n">
        <v>95</v>
      </c>
    </row>
    <row r="91">
      <c r="A91" s="4" t="inlineStr">
        <is>
          <t>As Previously Reported | Class B Common stock</t>
        </is>
      </c>
    </row>
    <row r="92">
      <c r="A92" s="3" t="inlineStr">
        <is>
          <t>Stockholders' equity</t>
        </is>
      </c>
    </row>
    <row r="93">
      <c r="A93" s="4" t="inlineStr">
        <is>
          <t>Common stock</t>
        </is>
      </c>
      <c r="C93" s="5" t="n">
        <v>41</v>
      </c>
      <c r="D93" s="5" t="n">
        <v>44</v>
      </c>
    </row>
    <row r="94">
      <c r="A94" s="4" t="inlineStr">
        <is>
          <t>Capital in excess of par value</t>
        </is>
      </c>
      <c r="D94" s="5" t="n">
        <v>54143</v>
      </c>
    </row>
    <row r="95">
      <c r="A95" s="4" t="inlineStr">
        <is>
          <t>Treasury stock</t>
        </is>
      </c>
      <c r="D95" s="5" t="n">
        <v>-5960</v>
      </c>
    </row>
    <row r="96">
      <c r="A96" s="4" t="inlineStr">
        <is>
          <t>Restatement Impacts</t>
        </is>
      </c>
    </row>
    <row r="97">
      <c r="A97" s="3" t="inlineStr">
        <is>
          <t>Current assets</t>
        </is>
      </c>
    </row>
    <row r="98">
      <c r="A98" s="4" t="inlineStr">
        <is>
          <t>Cash and cash equivalents</t>
        </is>
      </c>
      <c r="C98" s="5" t="n">
        <v>0</v>
      </c>
      <c r="D98" s="5" t="n">
        <v>0</v>
      </c>
    </row>
    <row r="99">
      <c r="A99" s="4" t="inlineStr">
        <is>
          <t>Trade receivables, net</t>
        </is>
      </c>
      <c r="C99" s="5" t="n">
        <v>-5400</v>
      </c>
      <c r="D99" s="5" t="n">
        <v>-2179</v>
      </c>
    </row>
    <row r="100">
      <c r="A100" s="4" t="inlineStr">
        <is>
          <t>Inventory</t>
        </is>
      </c>
      <c r="C100" s="5" t="n">
        <v>185</v>
      </c>
      <c r="D100" s="5" t="n">
        <v>0</v>
      </c>
    </row>
    <row r="101">
      <c r="A101" s="4" t="inlineStr">
        <is>
          <t>Prepaid expenses and other current assets</t>
        </is>
      </c>
      <c r="C101" s="5" t="n">
        <v>-11757</v>
      </c>
      <c r="D101" s="5" t="n">
        <v>-7505</v>
      </c>
    </row>
    <row r="102">
      <c r="A102" s="4" t="inlineStr">
        <is>
          <t>Current assets of discontinued operations</t>
        </is>
      </c>
      <c r="C102" s="5" t="n">
        <v>0</v>
      </c>
      <c r="D102" s="5" t="n">
        <v>0</v>
      </c>
    </row>
    <row r="103">
      <c r="A103" s="4" t="inlineStr">
        <is>
          <t>Total current assets</t>
        </is>
      </c>
      <c r="C103" s="5" t="n">
        <v>-16972</v>
      </c>
      <c r="D103" s="5" t="n">
        <v>-9684</v>
      </c>
    </row>
    <row r="104">
      <c r="A104" s="4" t="inlineStr">
        <is>
          <t>Property, plant and equipment, net</t>
        </is>
      </c>
      <c r="C104" s="5" t="n">
        <v>0</v>
      </c>
      <c r="D104" s="5" t="n">
        <v>0</v>
      </c>
    </row>
    <row r="105">
      <c r="A105" s="4" t="inlineStr">
        <is>
          <t>Goodwill</t>
        </is>
      </c>
      <c r="C105" s="5" t="n">
        <v>0</v>
      </c>
      <c r="D105" s="5" t="n">
        <v>0</v>
      </c>
    </row>
    <row r="106">
      <c r="A106" s="4" t="inlineStr">
        <is>
          <t>Other intangible assets, net</t>
        </is>
      </c>
      <c r="C106" s="5" t="n">
        <v>0</v>
      </c>
      <c r="D106" s="5" t="n">
        <v>0</v>
      </c>
    </row>
    <row r="107">
      <c r="A107" s="4" t="inlineStr">
        <is>
          <t>Deferred income taxes</t>
        </is>
      </c>
      <c r="C107" s="5" t="n">
        <v>2395</v>
      </c>
      <c r="D107" s="5" t="n">
        <v>634</v>
      </c>
    </row>
    <row r="108">
      <c r="A108" s="4" t="inlineStr">
        <is>
          <t>Deferred costs</t>
        </is>
      </c>
      <c r="C108" s="5" t="n">
        <v>0</v>
      </c>
      <c r="D108" s="5" t="n">
        <v>0</v>
      </c>
    </row>
    <row r="109">
      <c r="A109" s="4" t="inlineStr">
        <is>
          <t>Other non-current assets</t>
        </is>
      </c>
      <c r="C109" s="5" t="n">
        <v>0</v>
      </c>
      <c r="D109" s="5" t="n">
        <v>0</v>
      </c>
    </row>
    <row r="110">
      <c r="A110" s="4" t="inlineStr">
        <is>
          <t>Non-current assets of discontinued operations</t>
        </is>
      </c>
      <c r="C110" s="5" t="n">
        <v>0</v>
      </c>
      <c r="D110" s="5" t="n">
        <v>0</v>
      </c>
    </row>
    <row r="111">
      <c r="A111" s="4" t="inlineStr">
        <is>
          <t>Total assets</t>
        </is>
      </c>
      <c r="C111" s="5" t="n">
        <v>-14577</v>
      </c>
      <c r="D111" s="5" t="n">
        <v>-9050</v>
      </c>
    </row>
    <row r="112">
      <c r="A112" s="3" t="inlineStr">
        <is>
          <t>Current liabilities</t>
        </is>
      </c>
    </row>
    <row r="113">
      <c r="A113" s="4" t="inlineStr">
        <is>
          <t>Accounts payable</t>
        </is>
      </c>
      <c r="C113" s="5" t="n">
        <v>231</v>
      </c>
      <c r="D113" s="5" t="n">
        <v>16</v>
      </c>
    </row>
    <row r="114">
      <c r="A114" s="4" t="inlineStr">
        <is>
          <t>Accounts payable to NACCO Industries, Inc.</t>
        </is>
      </c>
      <c r="C114" s="5" t="n">
        <v>0</v>
      </c>
      <c r="D114" s="5" t="n">
        <v>0</v>
      </c>
    </row>
    <row r="115">
      <c r="A115" s="4" t="inlineStr">
        <is>
          <t>Revolving credit agreements</t>
        </is>
      </c>
      <c r="C115" s="5" t="n">
        <v>0</v>
      </c>
      <c r="D115" s="5" t="n">
        <v>0</v>
      </c>
    </row>
    <row r="116">
      <c r="A116" s="4" t="inlineStr">
        <is>
          <t>Accrued compensation</t>
        </is>
      </c>
      <c r="C116" s="5" t="n">
        <v>750</v>
      </c>
      <c r="D116" s="5" t="n">
        <v>389</v>
      </c>
    </row>
    <row r="117">
      <c r="A117" s="4" t="inlineStr">
        <is>
          <t>Accrued product returns</t>
        </is>
      </c>
      <c r="C117" s="5" t="n">
        <v>0</v>
      </c>
      <c r="D117" s="5" t="n">
        <v>0</v>
      </c>
    </row>
    <row r="118">
      <c r="A118" s="4" t="inlineStr">
        <is>
          <t>Other current liabilities</t>
        </is>
      </c>
      <c r="C118" s="5" t="n">
        <v>-339</v>
      </c>
      <c r="D118" s="5" t="n">
        <v>1874</v>
      </c>
    </row>
    <row r="119">
      <c r="A119" s="4" t="inlineStr">
        <is>
          <t>Current liabilities of discontinued operations</t>
        </is>
      </c>
      <c r="C119" s="5" t="n">
        <v>0</v>
      </c>
      <c r="D119" s="5" t="n">
        <v>0</v>
      </c>
    </row>
    <row r="120">
      <c r="A120" s="4" t="inlineStr">
        <is>
          <t>Total current liabilities</t>
        </is>
      </c>
      <c r="C120" s="5" t="n">
        <v>642</v>
      </c>
      <c r="D120" s="5" t="n">
        <v>2279</v>
      </c>
    </row>
    <row r="121">
      <c r="A121" s="4" t="inlineStr">
        <is>
          <t>Revolving credit agreements</t>
        </is>
      </c>
      <c r="C121" s="5" t="n">
        <v>0</v>
      </c>
      <c r="D121" s="5" t="n">
        <v>0</v>
      </c>
    </row>
    <row r="122">
      <c r="A122" s="4" t="inlineStr">
        <is>
          <t>Other long-term liabilities</t>
        </is>
      </c>
      <c r="C122" s="5" t="n">
        <v>3574</v>
      </c>
      <c r="D122" s="5" t="n">
        <v>882</v>
      </c>
    </row>
    <row r="123">
      <c r="A123" s="4" t="inlineStr">
        <is>
          <t>Non-current liabilities of discontinued operations</t>
        </is>
      </c>
      <c r="D123" s="5" t="n">
        <v>0</v>
      </c>
    </row>
    <row r="124">
      <c r="A124" s="4" t="inlineStr">
        <is>
          <t>Total liabilities</t>
        </is>
      </c>
      <c r="C124" s="5" t="n">
        <v>4216</v>
      </c>
      <c r="D124" s="5" t="n">
        <v>3161</v>
      </c>
    </row>
    <row r="125">
      <c r="A125" s="3" t="inlineStr">
        <is>
          <t>Stockholders' equity</t>
        </is>
      </c>
    </row>
    <row r="126">
      <c r="A126" s="4" t="inlineStr">
        <is>
          <t>Preferred stock, par value $0.01 per share</t>
        </is>
      </c>
      <c r="C126" s="5" t="n">
        <v>0</v>
      </c>
    </row>
    <row r="127">
      <c r="A127" s="4" t="inlineStr">
        <is>
          <t>Capital in excess of par value</t>
        </is>
      </c>
      <c r="C127" s="5" t="n">
        <v>165</v>
      </c>
    </row>
    <row r="128">
      <c r="A128" s="4" t="inlineStr">
        <is>
          <t>Treasury stock</t>
        </is>
      </c>
      <c r="C128" s="5" t="n">
        <v>0</v>
      </c>
    </row>
    <row r="129">
      <c r="A129" s="4" t="inlineStr">
        <is>
          <t>Retained earnings</t>
        </is>
      </c>
      <c r="C129" s="5" t="n">
        <v>-18814</v>
      </c>
      <c r="D129" s="5" t="n">
        <v>-12724</v>
      </c>
    </row>
    <row r="130">
      <c r="A130" s="4" t="inlineStr">
        <is>
          <t>Accumulated other comprehensive loss</t>
        </is>
      </c>
      <c r="C130" s="5" t="n">
        <v>-144</v>
      </c>
      <c r="D130" s="5" t="n">
        <v>513</v>
      </c>
    </row>
    <row r="131">
      <c r="A131" s="4" t="inlineStr">
        <is>
          <t>Total stockholders' equity</t>
        </is>
      </c>
      <c r="C131" s="5" t="n">
        <v>-18793</v>
      </c>
      <c r="D131" s="5" t="n">
        <v>-12211</v>
      </c>
    </row>
    <row r="132">
      <c r="A132" s="4" t="inlineStr">
        <is>
          <t>Total liabilities and stockholders' equity</t>
        </is>
      </c>
      <c r="C132" s="5" t="n">
        <v>-14577</v>
      </c>
      <c r="D132" s="5" t="n">
        <v>-9050</v>
      </c>
    </row>
    <row r="133">
      <c r="A133" s="4" t="inlineStr">
        <is>
          <t>Restatement Impacts | Class A Common stock</t>
        </is>
      </c>
    </row>
    <row r="134">
      <c r="A134" s="3" t="inlineStr">
        <is>
          <t>Stockholders' equity</t>
        </is>
      </c>
    </row>
    <row r="135">
      <c r="A135" s="4" t="inlineStr">
        <is>
          <t>Common stock</t>
        </is>
      </c>
      <c r="C135" s="5" t="n">
        <v>0</v>
      </c>
      <c r="D135" s="5" t="n">
        <v>0</v>
      </c>
    </row>
    <row r="136">
      <c r="A136" s="4" t="inlineStr">
        <is>
          <t>Restatement Impacts | Class B Common stock</t>
        </is>
      </c>
    </row>
    <row r="137">
      <c r="A137" s="3" t="inlineStr">
        <is>
          <t>Stockholders' equity</t>
        </is>
      </c>
    </row>
    <row r="138">
      <c r="A138" s="4" t="inlineStr">
        <is>
          <t>Common stock</t>
        </is>
      </c>
      <c r="C138" s="5" t="n">
        <v>0</v>
      </c>
      <c r="D138" s="5" t="n">
        <v>0</v>
      </c>
    </row>
    <row r="139">
      <c r="A139" s="4" t="inlineStr">
        <is>
          <t>Capital in excess of par value</t>
        </is>
      </c>
      <c r="D139" s="5" t="n">
        <v>0</v>
      </c>
    </row>
    <row r="140">
      <c r="A140" s="4" t="inlineStr">
        <is>
          <t>Treasury stock</t>
        </is>
      </c>
      <c r="D140" s="5" t="n">
        <v>0</v>
      </c>
    </row>
    <row r="141">
      <c r="A141" s="4" t="inlineStr">
        <is>
          <t>As Restated</t>
        </is>
      </c>
    </row>
    <row r="142">
      <c r="A142" s="3" t="inlineStr">
        <is>
          <t>Current assets</t>
        </is>
      </c>
    </row>
    <row r="143">
      <c r="A143" s="4" t="inlineStr">
        <is>
          <t>Cash and cash equivalents</t>
        </is>
      </c>
      <c r="C143" s="5" t="n">
        <v>2142</v>
      </c>
      <c r="D143" s="5" t="n">
        <v>1866</v>
      </c>
    </row>
    <row r="144">
      <c r="A144" s="4" t="inlineStr">
        <is>
          <t>Trade receivables, net</t>
        </is>
      </c>
      <c r="C144" s="5" t="n">
        <v>108381</v>
      </c>
      <c r="D144" s="5" t="n">
        <v>103956</v>
      </c>
    </row>
    <row r="145">
      <c r="A145" s="4" t="inlineStr">
        <is>
          <t>Inventory</t>
        </is>
      </c>
      <c r="C145" s="5" t="n">
        <v>109806</v>
      </c>
      <c r="D145" s="5" t="n">
        <v>181847</v>
      </c>
    </row>
    <row r="146">
      <c r="A146" s="4" t="inlineStr">
        <is>
          <t>Prepaid expenses and other current assets</t>
        </is>
      </c>
      <c r="C146" s="5" t="n">
        <v>11345</v>
      </c>
      <c r="D146" s="5" t="n">
        <v>14940</v>
      </c>
    </row>
    <row r="147">
      <c r="A147" s="4" t="inlineStr">
        <is>
          <t>Current assets of discontinued operations</t>
        </is>
      </c>
      <c r="C147" s="5" t="n">
        <v>5383</v>
      </c>
      <c r="D147" s="5" t="n">
        <v>0</v>
      </c>
    </row>
    <row r="148">
      <c r="A148" s="4" t="inlineStr">
        <is>
          <t>Total current assets</t>
        </is>
      </c>
      <c r="C148" s="5" t="n">
        <v>237057</v>
      </c>
      <c r="D148" s="5" t="n">
        <v>302609</v>
      </c>
    </row>
    <row r="149">
      <c r="A149" s="4" t="inlineStr">
        <is>
          <t>Property, plant and equipment, net</t>
        </is>
      </c>
      <c r="C149" s="5" t="n">
        <v>22324</v>
      </c>
      <c r="D149" s="5" t="n">
        <v>22653</v>
      </c>
    </row>
    <row r="150">
      <c r="A150" s="4" t="inlineStr">
        <is>
          <t>Goodwill</t>
        </is>
      </c>
      <c r="C150" s="5" t="n">
        <v>6253</v>
      </c>
      <c r="D150" s="5" t="n">
        <v>6253</v>
      </c>
    </row>
    <row r="151">
      <c r="A151" s="4" t="inlineStr">
        <is>
          <t>Other intangible assets, net</t>
        </is>
      </c>
      <c r="C151" s="5" t="n">
        <v>3141</v>
      </c>
      <c r="D151" s="5" t="n">
        <v>3483</v>
      </c>
    </row>
    <row r="152">
      <c r="A152" s="4" t="inlineStr">
        <is>
          <t>Deferred income taxes</t>
        </is>
      </c>
      <c r="C152" s="5" t="n">
        <v>6248</v>
      </c>
      <c r="D152" s="5" t="n">
        <v>6795</v>
      </c>
    </row>
    <row r="153">
      <c r="A153" s="4" t="inlineStr">
        <is>
          <t>Deferred costs</t>
        </is>
      </c>
      <c r="C153" s="5" t="n">
        <v>10941</v>
      </c>
      <c r="D153" s="5" t="n">
        <v>8925</v>
      </c>
    </row>
    <row r="154">
      <c r="A154" s="4" t="inlineStr">
        <is>
          <t>Other non-current assets</t>
        </is>
      </c>
      <c r="C154" s="5" t="n">
        <v>2085</v>
      </c>
      <c r="D154" s="5" t="n">
        <v>1561</v>
      </c>
    </row>
    <row r="155">
      <c r="A155" s="4" t="inlineStr">
        <is>
          <t>Non-current assets of discontinued operations</t>
        </is>
      </c>
      <c r="C155" s="5" t="n">
        <v>614</v>
      </c>
      <c r="D155" s="5" t="n">
        <v>0</v>
      </c>
    </row>
    <row r="156">
      <c r="A156" s="4" t="inlineStr">
        <is>
          <t>Total assets</t>
        </is>
      </c>
      <c r="C156" s="5" t="n">
        <v>288663</v>
      </c>
      <c r="D156" s="5" t="n">
        <v>352279</v>
      </c>
    </row>
    <row r="157">
      <c r="A157" s="3" t="inlineStr">
        <is>
          <t>Current liabilities</t>
        </is>
      </c>
    </row>
    <row r="158">
      <c r="A158" s="4" t="inlineStr">
        <is>
          <t>Accounts payable</t>
        </is>
      </c>
      <c r="C158" s="5" t="n">
        <v>111348</v>
      </c>
      <c r="D158" s="5" t="n">
        <v>147222</v>
      </c>
    </row>
    <row r="159">
      <c r="A159" s="4" t="inlineStr">
        <is>
          <t>Accounts payable to NACCO Industries, Inc.</t>
        </is>
      </c>
      <c r="C159" s="5" t="n">
        <v>496</v>
      </c>
      <c r="D159" s="5" t="n">
        <v>220</v>
      </c>
    </row>
    <row r="160">
      <c r="A160" s="4" t="inlineStr">
        <is>
          <t>Revolving credit agreements</t>
        </is>
      </c>
      <c r="C160" s="5" t="n">
        <v>23497</v>
      </c>
      <c r="D160" s="5" t="n">
        <v>59702</v>
      </c>
    </row>
    <row r="161">
      <c r="A161" s="4" t="inlineStr">
        <is>
          <t>Accrued compensation</t>
        </is>
      </c>
      <c r="C161" s="5" t="n">
        <v>15027</v>
      </c>
      <c r="D161" s="5" t="n">
        <v>15957</v>
      </c>
    </row>
    <row r="162">
      <c r="A162" s="4" t="inlineStr">
        <is>
          <t>Accrued product returns</t>
        </is>
      </c>
      <c r="C162" s="5" t="n">
        <v>8697</v>
      </c>
      <c r="D162" s="5" t="n">
        <v>8266</v>
      </c>
    </row>
    <row r="163">
      <c r="A163" s="4" t="inlineStr">
        <is>
          <t>Other current liabilities</t>
        </is>
      </c>
      <c r="C163" s="5" t="n">
        <v>12534</v>
      </c>
      <c r="D163" s="5" t="n">
        <v>32525</v>
      </c>
    </row>
    <row r="164">
      <c r="A164" s="4" t="inlineStr">
        <is>
          <t>Current liabilities of discontinued operations</t>
        </is>
      </c>
      <c r="C164" s="5" t="n">
        <v>29723</v>
      </c>
      <c r="D164" s="5" t="n">
        <v>0</v>
      </c>
    </row>
    <row r="165">
      <c r="A165" s="4" t="inlineStr">
        <is>
          <t>Total current liabilities</t>
        </is>
      </c>
      <c r="C165" s="5" t="n">
        <v>201322</v>
      </c>
      <c r="D165" s="5" t="n">
        <v>263892</v>
      </c>
    </row>
    <row r="166">
      <c r="A166" s="4" t="inlineStr">
        <is>
          <t>Revolving credit agreements</t>
        </is>
      </c>
      <c r="C166" s="5" t="n">
        <v>35000</v>
      </c>
      <c r="D166" s="5" t="n">
        <v>30000</v>
      </c>
    </row>
    <row r="167">
      <c r="A167" s="4" t="inlineStr">
        <is>
          <t>Other long-term liabilities</t>
        </is>
      </c>
      <c r="C167" s="5" t="n">
        <v>16075</v>
      </c>
      <c r="D167" s="5" t="n">
        <v>15843</v>
      </c>
    </row>
    <row r="168">
      <c r="A168" s="4" t="inlineStr">
        <is>
          <t>Non-current liabilities of discontinued operations</t>
        </is>
      </c>
      <c r="D168" s="5" t="n">
        <v>0</v>
      </c>
    </row>
    <row r="169">
      <c r="A169" s="4" t="inlineStr">
        <is>
          <t>Total liabilities</t>
        </is>
      </c>
      <c r="C169" s="5" t="n">
        <v>252397</v>
      </c>
      <c r="D169" s="5" t="n">
        <v>309735</v>
      </c>
    </row>
    <row r="170">
      <c r="A170" s="3" t="inlineStr">
        <is>
          <t>Stockholders' equity</t>
        </is>
      </c>
    </row>
    <row r="171">
      <c r="A171" s="4" t="inlineStr">
        <is>
          <t>Preferred stock, par value $0.01 per share</t>
        </is>
      </c>
      <c r="C171" s="5" t="n">
        <v>0</v>
      </c>
    </row>
    <row r="172">
      <c r="A172" s="4" t="inlineStr">
        <is>
          <t>Capital in excess of par value</t>
        </is>
      </c>
      <c r="C172" s="5" t="n">
        <v>54509</v>
      </c>
    </row>
    <row r="173">
      <c r="A173" s="4" t="inlineStr">
        <is>
          <t>Treasury stock</t>
        </is>
      </c>
      <c r="C173" s="5" t="n">
        <v>-5960</v>
      </c>
    </row>
    <row r="174">
      <c r="A174" s="4" t="inlineStr">
        <is>
          <t>Retained earnings</t>
        </is>
      </c>
      <c r="C174" s="5" t="n">
        <v>3710</v>
      </c>
      <c r="D174" s="5" t="n">
        <v>12231</v>
      </c>
    </row>
    <row r="175">
      <c r="A175" s="4" t="inlineStr">
        <is>
          <t>Accumulated other comprehensive loss</t>
        </is>
      </c>
      <c r="C175" s="5" t="n">
        <v>-16132</v>
      </c>
      <c r="D175" s="5" t="n">
        <v>-18009</v>
      </c>
    </row>
    <row r="176">
      <c r="A176" s="4" t="inlineStr">
        <is>
          <t>Total stockholders' equity</t>
        </is>
      </c>
      <c r="C176" s="5" t="n">
        <v>36266</v>
      </c>
      <c r="D176" s="5" t="n">
        <v>42544</v>
      </c>
    </row>
    <row r="177">
      <c r="A177" s="4" t="inlineStr">
        <is>
          <t>Total liabilities and stockholders' equity</t>
        </is>
      </c>
      <c r="C177" s="5" t="n">
        <v>288663</v>
      </c>
      <c r="D177" s="5" t="n">
        <v>352279</v>
      </c>
    </row>
    <row r="178">
      <c r="A178" s="4" t="inlineStr">
        <is>
          <t>As Restated | Class A Common stock</t>
        </is>
      </c>
    </row>
    <row r="179">
      <c r="A179" s="3" t="inlineStr">
        <is>
          <t>Stockholders' equity</t>
        </is>
      </c>
    </row>
    <row r="180">
      <c r="A180" s="4" t="inlineStr">
        <is>
          <t>Common stock</t>
        </is>
      </c>
      <c r="C180" s="5" t="n">
        <v>98</v>
      </c>
      <c r="D180" s="5" t="n">
        <v>95</v>
      </c>
    </row>
    <row r="181">
      <c r="A181" s="4" t="inlineStr">
        <is>
          <t>As Restated | Class B Common stock</t>
        </is>
      </c>
    </row>
    <row r="182">
      <c r="A182" s="3" t="inlineStr">
        <is>
          <t>Stockholders' equity</t>
        </is>
      </c>
    </row>
    <row r="183">
      <c r="A183" s="4" t="inlineStr">
        <is>
          <t>Common stock</t>
        </is>
      </c>
      <c r="C183" s="6" t="n">
        <v>41</v>
      </c>
      <c r="D183" s="5" t="n">
        <v>44</v>
      </c>
    </row>
    <row r="184">
      <c r="A184" s="4" t="inlineStr">
        <is>
          <t>Capital in excess of par value</t>
        </is>
      </c>
      <c r="D184" s="5" t="n">
        <v>54143</v>
      </c>
    </row>
    <row r="185">
      <c r="A185" s="4" t="inlineStr">
        <is>
          <t>Treasury stock</t>
        </is>
      </c>
      <c r="D185" s="5" t="n">
        <v>-5960</v>
      </c>
    </row>
    <row r="186">
      <c r="A186" s="4" t="inlineStr">
        <is>
          <t>Recasting Impacts</t>
        </is>
      </c>
    </row>
    <row r="187">
      <c r="A187" s="3" t="inlineStr">
        <is>
          <t>Current assets</t>
        </is>
      </c>
    </row>
    <row r="188">
      <c r="A188" s="4" t="inlineStr">
        <is>
          <t>Cash and cash equivalents</t>
        </is>
      </c>
      <c r="D188" s="5" t="n">
        <v>-307</v>
      </c>
    </row>
    <row r="189">
      <c r="A189" s="4" t="inlineStr">
        <is>
          <t>Trade receivables, net</t>
        </is>
      </c>
      <c r="D189" s="5" t="n">
        <v>-865</v>
      </c>
    </row>
    <row r="190">
      <c r="A190" s="4" t="inlineStr">
        <is>
          <t>Inventory</t>
        </is>
      </c>
      <c r="D190" s="5" t="n">
        <v>-20804</v>
      </c>
    </row>
    <row r="191">
      <c r="A191" s="4" t="inlineStr">
        <is>
          <t>Prepaid expenses and other current assets</t>
        </is>
      </c>
      <c r="D191" s="5" t="n">
        <v>-854</v>
      </c>
    </row>
    <row r="192">
      <c r="A192" s="4" t="inlineStr">
        <is>
          <t>Current assets of discontinued operations</t>
        </is>
      </c>
      <c r="D192" s="5" t="n">
        <v>22830</v>
      </c>
    </row>
    <row r="193">
      <c r="A193" s="4" t="inlineStr">
        <is>
          <t>Total current assets</t>
        </is>
      </c>
      <c r="D193" s="5" t="n">
        <v>0</v>
      </c>
    </row>
    <row r="194">
      <c r="A194" s="4" t="inlineStr">
        <is>
          <t>Property, plant and equipment, net</t>
        </is>
      </c>
      <c r="D194" s="5" t="n">
        <v>-460</v>
      </c>
    </row>
    <row r="195">
      <c r="A195" s="4" t="inlineStr">
        <is>
          <t>Goodwill</t>
        </is>
      </c>
      <c r="D195" s="5" t="n">
        <v>0</v>
      </c>
    </row>
    <row r="196">
      <c r="A196" s="4" t="inlineStr">
        <is>
          <t>Other intangible assets, net</t>
        </is>
      </c>
      <c r="D196" s="5" t="n">
        <v>0</v>
      </c>
    </row>
    <row r="197">
      <c r="A197" s="4" t="inlineStr">
        <is>
          <t>Deferred income taxes</t>
        </is>
      </c>
      <c r="D197" s="5" t="n">
        <v>-1155</v>
      </c>
    </row>
    <row r="198">
      <c r="A198" s="4" t="inlineStr">
        <is>
          <t>Deferred costs</t>
        </is>
      </c>
      <c r="D198" s="5" t="n">
        <v>-121</v>
      </c>
    </row>
    <row r="199">
      <c r="A199" s="4" t="inlineStr">
        <is>
          <t>Other non-current assets</t>
        </is>
      </c>
      <c r="D199" s="5" t="n">
        <v>-8</v>
      </c>
    </row>
    <row r="200">
      <c r="A200" s="4" t="inlineStr">
        <is>
          <t>Non-current assets of discontinued operations</t>
        </is>
      </c>
      <c r="D200" s="5" t="n">
        <v>1744</v>
      </c>
    </row>
    <row r="201">
      <c r="A201" s="4" t="inlineStr">
        <is>
          <t>Total assets</t>
        </is>
      </c>
      <c r="D201" s="5" t="n">
        <v>0</v>
      </c>
    </row>
    <row r="202">
      <c r="A202" s="3" t="inlineStr">
        <is>
          <t>Current liabilities</t>
        </is>
      </c>
    </row>
    <row r="203">
      <c r="A203" s="4" t="inlineStr">
        <is>
          <t>Accounts payable</t>
        </is>
      </c>
      <c r="D203" s="5" t="n">
        <v>-7211</v>
      </c>
    </row>
    <row r="204">
      <c r="A204" s="4" t="inlineStr">
        <is>
          <t>Accounts payable to NACCO Industries, Inc.</t>
        </is>
      </c>
      <c r="D204" s="5" t="n">
        <v>0</v>
      </c>
    </row>
    <row r="205">
      <c r="A205" s="4" t="inlineStr">
        <is>
          <t>Revolving credit agreements</t>
        </is>
      </c>
      <c r="D205" s="5" t="n">
        <v>-9550</v>
      </c>
    </row>
    <row r="206">
      <c r="A206" s="4" t="inlineStr">
        <is>
          <t>Accrued compensation</t>
        </is>
      </c>
      <c r="D206" s="5" t="n">
        <v>-1307</v>
      </c>
    </row>
    <row r="207">
      <c r="A207" s="4" t="inlineStr">
        <is>
          <t>Accrued product returns</t>
        </is>
      </c>
      <c r="D207" s="5" t="n">
        <v>0</v>
      </c>
    </row>
    <row r="208">
      <c r="A208" s="4" t="inlineStr">
        <is>
          <t>Other current liabilities</t>
        </is>
      </c>
      <c r="D208" s="5" t="n">
        <v>-6645</v>
      </c>
    </row>
    <row r="209">
      <c r="A209" s="4" t="inlineStr">
        <is>
          <t>Current liabilities of discontinued operations</t>
        </is>
      </c>
      <c r="D209" s="5" t="n">
        <v>24713</v>
      </c>
    </row>
    <row r="210">
      <c r="A210" s="4" t="inlineStr">
        <is>
          <t>Total current liabilities</t>
        </is>
      </c>
      <c r="D210" s="5" t="n">
        <v>0</v>
      </c>
    </row>
    <row r="211">
      <c r="A211" s="4" t="inlineStr">
        <is>
          <t>Revolving credit agreements</t>
        </is>
      </c>
      <c r="D211" s="5" t="n">
        <v>0</v>
      </c>
    </row>
    <row r="212">
      <c r="A212" s="4" t="inlineStr">
        <is>
          <t>Other long-term liabilities</t>
        </is>
      </c>
      <c r="D212" s="5" t="n">
        <v>-1585</v>
      </c>
    </row>
    <row r="213">
      <c r="A213" s="4" t="inlineStr">
        <is>
          <t>Non-current liabilities of discontinued operations</t>
        </is>
      </c>
      <c r="D213" s="5" t="n">
        <v>1585</v>
      </c>
    </row>
    <row r="214">
      <c r="A214" s="4" t="inlineStr">
        <is>
          <t>Total liabilities</t>
        </is>
      </c>
      <c r="D214" s="5" t="n">
        <v>0</v>
      </c>
    </row>
    <row r="215">
      <c r="A215" s="3" t="inlineStr">
        <is>
          <t>Stockholders' equity</t>
        </is>
      </c>
    </row>
    <row r="216">
      <c r="A216" s="4" t="inlineStr">
        <is>
          <t>Retained earnings</t>
        </is>
      </c>
      <c r="D216" s="5" t="n">
        <v>0</v>
      </c>
    </row>
    <row r="217">
      <c r="A217" s="4" t="inlineStr">
        <is>
          <t>Accumulated other comprehensive loss</t>
        </is>
      </c>
      <c r="D217" s="5" t="n">
        <v>0</v>
      </c>
    </row>
    <row r="218">
      <c r="A218" s="4" t="inlineStr">
        <is>
          <t>Total stockholders' equity</t>
        </is>
      </c>
      <c r="D218" s="5" t="n">
        <v>0</v>
      </c>
    </row>
    <row r="219">
      <c r="A219" s="4" t="inlineStr">
        <is>
          <t>Total liabilities and stockholders' equity</t>
        </is>
      </c>
      <c r="D219" s="5" t="n">
        <v>0</v>
      </c>
    </row>
    <row r="220">
      <c r="A220" s="4" t="inlineStr">
        <is>
          <t>Recasting Impacts | Class A Common stock</t>
        </is>
      </c>
    </row>
    <row r="221">
      <c r="A221" s="3" t="inlineStr">
        <is>
          <t>Stockholders' equity</t>
        </is>
      </c>
    </row>
    <row r="222">
      <c r="A222" s="4" t="inlineStr">
        <is>
          <t>Common stock</t>
        </is>
      </c>
      <c r="D222" s="5" t="n">
        <v>0</v>
      </c>
    </row>
    <row r="223">
      <c r="A223" s="4" t="inlineStr">
        <is>
          <t>Recasting Impacts | Class B Common stock</t>
        </is>
      </c>
    </row>
    <row r="224">
      <c r="A224" s="3" t="inlineStr">
        <is>
          <t>Stockholders' equity</t>
        </is>
      </c>
    </row>
    <row r="225">
      <c r="A225" s="4" t="inlineStr">
        <is>
          <t>Common stock</t>
        </is>
      </c>
      <c r="D225" s="5" t="n">
        <v>0</v>
      </c>
    </row>
    <row r="226">
      <c r="A226" s="4" t="inlineStr">
        <is>
          <t>Capital in excess of par value</t>
        </is>
      </c>
      <c r="D226" s="5" t="n">
        <v>0</v>
      </c>
    </row>
    <row r="227">
      <c r="A227" s="4" t="inlineStr">
        <is>
          <t>Treasury stock</t>
        </is>
      </c>
      <c r="D227"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atement of Previously Issued Financial Statements - Balance Sheets (Additional Information) (Details) (Details) - USD ($) $ in Thousands</t>
        </is>
      </c>
      <c r="B1" s="2" t="inlineStr">
        <is>
          <t>9 Months Ended</t>
        </is>
      </c>
      <c r="D1" s="2" t="inlineStr">
        <is>
          <t>12 Months Ended</t>
        </is>
      </c>
    </row>
    <row r="2">
      <c r="B2" s="2" t="inlineStr">
        <is>
          <t>Sep. 30, 2020</t>
        </is>
      </c>
      <c r="C2" s="2" t="inlineStr">
        <is>
          <t>Sep. 30, 2019</t>
        </is>
      </c>
      <c r="D2" s="2" t="inlineStr">
        <is>
          <t>Dec. 31, 2019</t>
        </is>
      </c>
    </row>
    <row r="3">
      <c r="A3" s="3" t="inlineStr">
        <is>
          <t>Error Corrections and Prior Period Adjustments Restatement [Line Items]</t>
        </is>
      </c>
    </row>
    <row r="4">
      <c r="A4" s="4" t="inlineStr">
        <is>
          <t>Increase (decrease) in inventories</t>
        </is>
      </c>
      <c r="B4" s="6" t="n">
        <v>95684</v>
      </c>
      <c r="C4" s="6" t="n">
        <v>38662</v>
      </c>
    </row>
    <row r="5">
      <c r="A5" s="4" t="inlineStr">
        <is>
          <t>Increase (decrease) in accounts payable</t>
        </is>
      </c>
      <c r="B5" s="6" t="n">
        <v>76035</v>
      </c>
      <c r="C5" s="5" t="n">
        <v>21430</v>
      </c>
    </row>
    <row r="6">
      <c r="A6" s="4" t="inlineStr">
        <is>
          <t>Restatement Impacts</t>
        </is>
      </c>
    </row>
    <row r="7">
      <c r="A7" s="3" t="inlineStr">
        <is>
          <t>Error Corrections and Prior Period Adjustments Restatement [Line Items]</t>
        </is>
      </c>
    </row>
    <row r="8">
      <c r="A8" s="4" t="inlineStr">
        <is>
          <t>Increase (decrease) in inventories</t>
        </is>
      </c>
      <c r="C8" s="5" t="n">
        <v>-169</v>
      </c>
    </row>
    <row r="9">
      <c r="A9" s="4" t="inlineStr">
        <is>
          <t>Increase (decrease) in accounts payable</t>
        </is>
      </c>
      <c r="C9" s="5" t="n">
        <v>10</v>
      </c>
    </row>
    <row r="10">
      <c r="A10" s="4" t="inlineStr">
        <is>
          <t>Write-off of Assets | Restatement Impacts</t>
        </is>
      </c>
    </row>
    <row r="11">
      <c r="A11" s="3" t="inlineStr">
        <is>
          <t>Error Corrections and Prior Period Adjustments Restatement [Line Items]</t>
        </is>
      </c>
    </row>
    <row r="12">
      <c r="A12" s="4" t="inlineStr">
        <is>
          <t>Increase (decrease) in trade receivables</t>
        </is>
      </c>
      <c r="C12" s="5" t="n">
        <v>-1600</v>
      </c>
      <c r="D12" s="6" t="n">
        <v>-2500</v>
      </c>
    </row>
    <row r="13">
      <c r="A13" s="4" t="inlineStr">
        <is>
          <t>Increase (decrease) in prepaid expenses and other current assets</t>
        </is>
      </c>
      <c r="C13" s="5" t="n">
        <v>-7600</v>
      </c>
      <c r="D13" s="5" t="n">
        <v>-12400</v>
      </c>
    </row>
    <row r="14">
      <c r="A14" s="4" t="inlineStr">
        <is>
          <t>Increase (decrease) in other current liabilities</t>
        </is>
      </c>
      <c r="C14" s="5" t="n">
        <v>2100</v>
      </c>
      <c r="D14" s="5" t="n">
        <v>900</v>
      </c>
    </row>
    <row r="15">
      <c r="A15" s="4" t="inlineStr">
        <is>
          <t>Reversal of Revenue | Restatement Impacts</t>
        </is>
      </c>
    </row>
    <row r="16">
      <c r="A16" s="3" t="inlineStr">
        <is>
          <t>Error Corrections and Prior Period Adjustments Restatement [Line Items]</t>
        </is>
      </c>
    </row>
    <row r="17">
      <c r="A17" s="4" t="inlineStr">
        <is>
          <t>Increase (decrease) in trade receivables</t>
        </is>
      </c>
      <c r="C17" s="5" t="n">
        <v>-600</v>
      </c>
      <c r="D17" s="5" t="n">
        <v>-1300</v>
      </c>
    </row>
    <row r="18">
      <c r="A18" s="4" t="inlineStr">
        <is>
          <t>Increase (decrease) in prepaid expenses and other current assets</t>
        </is>
      </c>
      <c r="C18" s="5" t="n">
        <v>100</v>
      </c>
      <c r="D18" s="5" t="n">
        <v>200</v>
      </c>
    </row>
    <row r="19">
      <c r="A19" s="4" t="inlineStr">
        <is>
          <t>Correction for timing and recognition of customer price concessions | Restatement Impacts</t>
        </is>
      </c>
    </row>
    <row r="20">
      <c r="A20" s="3" t="inlineStr">
        <is>
          <t>Error Corrections and Prior Period Adjustments Restatement [Line Items]</t>
        </is>
      </c>
    </row>
    <row r="21">
      <c r="A21" s="4" t="inlineStr">
        <is>
          <t>Increase (decrease) in trade receivables</t>
        </is>
      </c>
      <c r="D21" s="5" t="n">
        <v>-1600</v>
      </c>
    </row>
    <row r="22">
      <c r="A22" s="4" t="inlineStr">
        <is>
          <t>Increase (decrease) in other current liabilities</t>
        </is>
      </c>
      <c r="C22" s="5" t="n">
        <v>200</v>
      </c>
    </row>
    <row r="23">
      <c r="A23" s="4" t="inlineStr">
        <is>
          <t>Tax adjustments related to adjustments | Restatement Impacts</t>
        </is>
      </c>
    </row>
    <row r="24">
      <c r="A24" s="3" t="inlineStr">
        <is>
          <t>Error Corrections and Prior Period Adjustments Restatement [Line Items]</t>
        </is>
      </c>
    </row>
    <row r="25">
      <c r="A25" s="4" t="inlineStr">
        <is>
          <t>Increase (decrease) in other current liabilities</t>
        </is>
      </c>
      <c r="C25" s="5" t="n">
        <v>-400</v>
      </c>
      <c r="D25" s="5" t="n">
        <v>-1200</v>
      </c>
    </row>
    <row r="26">
      <c r="A26" s="4" t="inlineStr">
        <is>
          <t>Increase (decrease) in deferred income taxes</t>
        </is>
      </c>
      <c r="C26" s="5" t="n">
        <v>600</v>
      </c>
      <c r="D26" s="5" t="n">
        <v>2400</v>
      </c>
    </row>
    <row r="27">
      <c r="A27" s="4" t="inlineStr">
        <is>
          <t>Increase (decrease) in other noncurrent liabilities</t>
        </is>
      </c>
      <c r="C27" s="5" t="n">
        <v>900</v>
      </c>
      <c r="D27" s="5" t="n">
        <v>3600</v>
      </c>
    </row>
    <row r="28">
      <c r="A28" s="4" t="inlineStr">
        <is>
          <t>Correction of other immaterial errors | Restatement Impacts</t>
        </is>
      </c>
    </row>
    <row r="29">
      <c r="A29" s="3" t="inlineStr">
        <is>
          <t>Error Corrections and Prior Period Adjustments Restatement [Line Items]</t>
        </is>
      </c>
    </row>
    <row r="30">
      <c r="A30" s="4" t="inlineStr">
        <is>
          <t>Increase (decrease) in prepaid expenses and other current assets</t>
        </is>
      </c>
      <c r="D30" s="5" t="n">
        <v>500</v>
      </c>
    </row>
    <row r="31">
      <c r="A31" s="4" t="inlineStr">
        <is>
          <t>Increase (decrease) in inventories</t>
        </is>
      </c>
      <c r="D31" s="5" t="n">
        <v>200</v>
      </c>
    </row>
    <row r="32">
      <c r="A32" s="4" t="inlineStr">
        <is>
          <t>Increase (decrease) in accounts payable</t>
        </is>
      </c>
      <c r="D32" s="5" t="n">
        <v>200</v>
      </c>
    </row>
    <row r="33">
      <c r="A33" s="4" t="inlineStr">
        <is>
          <t>Increase (decrease) in accrued compensation</t>
        </is>
      </c>
      <c r="C33" s="6" t="n">
        <v>400</v>
      </c>
      <c r="D33" s="5" t="n">
        <v>700</v>
      </c>
    </row>
    <row r="34">
      <c r="A34" s="4" t="inlineStr">
        <is>
          <t>Increase (decrease) to capital in excess of par</t>
        </is>
      </c>
      <c r="D34" s="6" t="n">
        <v>2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10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statement of Previously Issued Financial Statements - Statements of Operations (Details)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rror Corrections and Prior Period Adjustments Restatement [Line Items]</t>
        </is>
      </c>
    </row>
    <row r="4">
      <c r="A4" s="4" t="inlineStr">
        <is>
          <t>Revenue</t>
        </is>
      </c>
      <c r="B4" s="6" t="n">
        <v>110549</v>
      </c>
      <c r="E4" s="6" t="n">
        <v>149508</v>
      </c>
      <c r="H4" s="6" t="n">
        <v>369692</v>
      </c>
      <c r="I4" s="6" t="n">
        <v>407216</v>
      </c>
    </row>
    <row r="5">
      <c r="A5" s="4" t="inlineStr">
        <is>
          <t>Cost of sales</t>
        </is>
      </c>
      <c r="B5" s="5" t="n">
        <v>86801</v>
      </c>
      <c r="E5" s="5" t="n">
        <v>118562</v>
      </c>
      <c r="H5" s="5" t="n">
        <v>285650</v>
      </c>
      <c r="I5" s="5" t="n">
        <v>321061</v>
      </c>
    </row>
    <row r="6">
      <c r="A6" s="4" t="inlineStr">
        <is>
          <t>Gross profit</t>
        </is>
      </c>
      <c r="B6" s="5" t="n">
        <v>23748</v>
      </c>
      <c r="E6" s="5" t="n">
        <v>30946</v>
      </c>
      <c r="H6" s="5" t="n">
        <v>84042</v>
      </c>
      <c r="I6" s="5" t="n">
        <v>86155</v>
      </c>
    </row>
    <row r="7">
      <c r="A7" s="4" t="inlineStr">
        <is>
          <t>Selling, general and administrative expenses</t>
        </is>
      </c>
      <c r="B7" s="5" t="n">
        <v>25830</v>
      </c>
      <c r="E7" s="5" t="n">
        <v>26162</v>
      </c>
      <c r="H7" s="5" t="n">
        <v>74078</v>
      </c>
      <c r="I7" s="5" t="n">
        <v>77385</v>
      </c>
    </row>
    <row r="8">
      <c r="A8" s="4" t="inlineStr">
        <is>
          <t>Amortization of intangible assets</t>
        </is>
      </c>
      <c r="B8" s="5" t="n">
        <v>323</v>
      </c>
      <c r="E8" s="5" t="n">
        <v>345</v>
      </c>
      <c r="H8" s="5" t="n">
        <v>971</v>
      </c>
      <c r="I8" s="5" t="n">
        <v>1036</v>
      </c>
    </row>
    <row r="9">
      <c r="A9" s="4" t="inlineStr">
        <is>
          <t>Operating (loss) profit</t>
        </is>
      </c>
      <c r="B9" s="5" t="n">
        <v>-2405</v>
      </c>
      <c r="E9" s="5" t="n">
        <v>4439</v>
      </c>
      <c r="H9" s="5" t="n">
        <v>8993</v>
      </c>
      <c r="I9" s="5" t="n">
        <v>7734</v>
      </c>
    </row>
    <row r="10">
      <c r="A10" s="4" t="inlineStr">
        <is>
          <t>Interest expense, net</t>
        </is>
      </c>
      <c r="B10" s="5" t="n">
        <v>339</v>
      </c>
      <c r="E10" s="5" t="n">
        <v>756</v>
      </c>
      <c r="H10" s="5" t="n">
        <v>1308</v>
      </c>
      <c r="I10" s="5" t="n">
        <v>2208</v>
      </c>
    </row>
    <row r="11">
      <c r="A11" s="4" t="inlineStr">
        <is>
          <t>Other expense (income), net</t>
        </is>
      </c>
      <c r="B11" s="5" t="n">
        <v>92</v>
      </c>
      <c r="E11" s="5" t="n">
        <v>681</v>
      </c>
      <c r="H11" s="5" t="n">
        <v>1601</v>
      </c>
      <c r="I11" s="5" t="n">
        <v>352</v>
      </c>
    </row>
    <row r="12">
      <c r="A12" s="4" t="inlineStr">
        <is>
          <t>Income (loss) from continuing operations before income taxes</t>
        </is>
      </c>
      <c r="B12" s="5" t="n">
        <v>-2836</v>
      </c>
      <c r="E12" s="5" t="n">
        <v>3002</v>
      </c>
      <c r="H12" s="5" t="n">
        <v>6084</v>
      </c>
      <c r="I12" s="5" t="n">
        <v>5174</v>
      </c>
    </row>
    <row r="13">
      <c r="A13" s="4" t="inlineStr">
        <is>
          <t>Income tax expense (benefit)</t>
        </is>
      </c>
      <c r="B13" s="5" t="n">
        <v>-826</v>
      </c>
      <c r="E13" s="5" t="n">
        <v>2449</v>
      </c>
      <c r="H13" s="5" t="n">
        <v>1383</v>
      </c>
      <c r="I13" s="5" t="n">
        <v>3385</v>
      </c>
    </row>
    <row r="14">
      <c r="A14" s="4" t="inlineStr">
        <is>
          <t>Net income (loss) from continuing operations</t>
        </is>
      </c>
      <c r="B14" s="5" t="n">
        <v>-2010</v>
      </c>
      <c r="E14" s="5" t="n">
        <v>553</v>
      </c>
      <c r="H14" s="5" t="n">
        <v>4701</v>
      </c>
      <c r="I14" s="5" t="n">
        <v>1789</v>
      </c>
    </row>
    <row r="15">
      <c r="A15" s="4" t="inlineStr">
        <is>
          <t>Income (loss) from discontinued operations, net of tax</t>
        </is>
      </c>
      <c r="B15" s="5" t="n">
        <v>0</v>
      </c>
      <c r="E15" s="5" t="n">
        <v>-2753</v>
      </c>
      <c r="H15" s="5" t="n">
        <v>22561</v>
      </c>
      <c r="I15" s="5" t="n">
        <v>-7992</v>
      </c>
    </row>
    <row r="16">
      <c r="A16" s="4" t="inlineStr">
        <is>
          <t>Net income (loss)</t>
        </is>
      </c>
      <c r="B16" s="6" t="n">
        <v>-2010</v>
      </c>
      <c r="C16" s="6" t="n">
        <v>7760</v>
      </c>
      <c r="D16" s="6" t="n">
        <v>21512</v>
      </c>
      <c r="E16" s="6" t="n">
        <v>-2200</v>
      </c>
      <c r="F16" s="6" t="n">
        <v>-618</v>
      </c>
      <c r="G16" s="6" t="n">
        <v>-3385</v>
      </c>
      <c r="H16" s="6" t="n">
        <v>27262</v>
      </c>
      <c r="I16" s="6" t="n">
        <v>-6203</v>
      </c>
    </row>
    <row r="17">
      <c r="A17" s="3" t="inlineStr">
        <is>
          <t>Basic and diluted earnings (loss) per share:</t>
        </is>
      </c>
    </row>
    <row r="18">
      <c r="A18" s="4" t="inlineStr">
        <is>
          <t>Continuing operations (in dollars per share)</t>
        </is>
      </c>
      <c r="B18" s="7" t="n">
        <v>-0.15</v>
      </c>
      <c r="E18" s="7" t="n">
        <v>0.04</v>
      </c>
      <c r="H18" s="7" t="n">
        <v>0.34</v>
      </c>
      <c r="I18" s="7" t="n">
        <v>0.13</v>
      </c>
    </row>
    <row r="19">
      <c r="A19" s="4" t="inlineStr">
        <is>
          <t>Discontinued operations (in dollars per share)</t>
        </is>
      </c>
      <c r="B19" s="5" t="n">
        <v>0</v>
      </c>
      <c r="E19" s="8" t="n">
        <v>-0.2</v>
      </c>
      <c r="H19" s="8" t="n">
        <v>1.65</v>
      </c>
      <c r="I19" s="8" t="n">
        <v>-0.58</v>
      </c>
    </row>
    <row r="20">
      <c r="A20" s="4" t="inlineStr">
        <is>
          <t>Basic and diluted earnings per share (in dollars per share)</t>
        </is>
      </c>
      <c r="B20" s="7" t="n">
        <v>-0.15</v>
      </c>
      <c r="E20" s="7" t="n">
        <v>-0.16</v>
      </c>
      <c r="H20" s="7" t="n">
        <v>1.99</v>
      </c>
      <c r="I20" s="7" t="n">
        <v>-0.45</v>
      </c>
    </row>
    <row r="21">
      <c r="A21" s="4" t="inlineStr">
        <is>
          <t>Basic weighted average shares outstanding (in shares)</t>
        </is>
      </c>
      <c r="B21" s="5" t="n">
        <v>13670</v>
      </c>
      <c r="E21" s="5" t="n">
        <v>13579</v>
      </c>
      <c r="H21" s="5" t="n">
        <v>13646</v>
      </c>
      <c r="I21" s="5" t="n">
        <v>13726</v>
      </c>
    </row>
    <row r="22">
      <c r="A22" s="4" t="inlineStr">
        <is>
          <t>Diluted weighted average shares outstanding (in shares)</t>
        </is>
      </c>
      <c r="B22" s="5" t="n">
        <v>13686</v>
      </c>
      <c r="E22" s="5" t="n">
        <v>13595</v>
      </c>
      <c r="H22" s="5" t="n">
        <v>13667</v>
      </c>
      <c r="I22" s="5" t="n">
        <v>13731</v>
      </c>
    </row>
    <row r="23">
      <c r="A23" s="4" t="inlineStr">
        <is>
          <t>As Previously Reported</t>
        </is>
      </c>
    </row>
    <row r="24">
      <c r="A24" s="3" t="inlineStr">
        <is>
          <t>Error Corrections and Prior Period Adjustments Restatement [Line Items]</t>
        </is>
      </c>
    </row>
    <row r="25">
      <c r="A25" s="4" t="inlineStr">
        <is>
          <t>Revenue</t>
        </is>
      </c>
      <c r="E25" s="6" t="n">
        <v>169778</v>
      </c>
      <c r="I25" s="6" t="n">
        <v>463582</v>
      </c>
    </row>
    <row r="26">
      <c r="A26" s="4" t="inlineStr">
        <is>
          <t>Cost of sales</t>
        </is>
      </c>
      <c r="E26" s="5" t="n">
        <v>129194</v>
      </c>
      <c r="I26" s="5" t="n">
        <v>352618</v>
      </c>
    </row>
    <row r="27">
      <c r="A27" s="4" t="inlineStr">
        <is>
          <t>Gross profit</t>
        </is>
      </c>
      <c r="E27" s="5" t="n">
        <v>40584</v>
      </c>
      <c r="I27" s="5" t="n">
        <v>110964</v>
      </c>
    </row>
    <row r="28">
      <c r="A28" s="4" t="inlineStr">
        <is>
          <t>Selling, general and administrative expenses</t>
        </is>
      </c>
      <c r="E28" s="5" t="n">
        <v>36182</v>
      </c>
      <c r="I28" s="5" t="n">
        <v>108306</v>
      </c>
    </row>
    <row r="29">
      <c r="A29" s="4" t="inlineStr">
        <is>
          <t>Amortization of intangible assets</t>
        </is>
      </c>
      <c r="E29" s="5" t="n">
        <v>345</v>
      </c>
      <c r="I29" s="5" t="n">
        <v>1036</v>
      </c>
    </row>
    <row r="30">
      <c r="A30" s="4" t="inlineStr">
        <is>
          <t>Operating (loss) profit</t>
        </is>
      </c>
      <c r="E30" s="5" t="n">
        <v>4057</v>
      </c>
      <c r="I30" s="5" t="n">
        <v>1622</v>
      </c>
    </row>
    <row r="31">
      <c r="A31" s="4" t="inlineStr">
        <is>
          <t>Interest expense, net</t>
        </is>
      </c>
      <c r="E31" s="5" t="n">
        <v>864</v>
      </c>
      <c r="I31" s="5" t="n">
        <v>2514</v>
      </c>
    </row>
    <row r="32">
      <c r="A32" s="4" t="inlineStr">
        <is>
          <t>Other expense (income), net</t>
        </is>
      </c>
      <c r="E32" s="5" t="n">
        <v>688</v>
      </c>
      <c r="I32" s="5" t="n">
        <v>230</v>
      </c>
    </row>
    <row r="33">
      <c r="A33" s="4" t="inlineStr">
        <is>
          <t>Income (loss) from continuing operations before income taxes</t>
        </is>
      </c>
      <c r="E33" s="5" t="n">
        <v>2505</v>
      </c>
      <c r="I33" s="5" t="n">
        <v>-1122</v>
      </c>
    </row>
    <row r="34">
      <c r="A34" s="4" t="inlineStr">
        <is>
          <t>Income tax expense (benefit)</t>
        </is>
      </c>
      <c r="E34" s="5" t="n">
        <v>2108</v>
      </c>
      <c r="I34" s="5" t="n">
        <v>1186</v>
      </c>
    </row>
    <row r="35">
      <c r="A35" s="4" t="inlineStr">
        <is>
          <t>Net income (loss) from continuing operations</t>
        </is>
      </c>
      <c r="E35" s="5" t="n">
        <v>397</v>
      </c>
      <c r="I35" s="5" t="n">
        <v>-2308</v>
      </c>
    </row>
    <row r="36">
      <c r="A36" s="4" t="inlineStr">
        <is>
          <t>Income (loss) from discontinued operations, net of tax</t>
        </is>
      </c>
      <c r="E36" s="5" t="n">
        <v>0</v>
      </c>
      <c r="I36" s="5" t="n">
        <v>0</v>
      </c>
    </row>
    <row r="37">
      <c r="A37" s="4" t="inlineStr">
        <is>
          <t>Net income (loss)</t>
        </is>
      </c>
      <c r="E37" s="6" t="n">
        <v>397</v>
      </c>
      <c r="I37" s="6" t="n">
        <v>-2308</v>
      </c>
    </row>
    <row r="38">
      <c r="A38" s="3" t="inlineStr">
        <is>
          <t>Basic and diluted earnings (loss) per share:</t>
        </is>
      </c>
    </row>
    <row r="39">
      <c r="A39" s="4" t="inlineStr">
        <is>
          <t>Continuing operations (in dollars per share)</t>
        </is>
      </c>
      <c r="E39" s="7" t="n">
        <v>0.03</v>
      </c>
      <c r="I39" s="7" t="n">
        <v>-0.17</v>
      </c>
    </row>
    <row r="40">
      <c r="A40" s="4" t="inlineStr">
        <is>
          <t>Discontinued operations (in dollars per share)</t>
        </is>
      </c>
      <c r="E40" s="5" t="n">
        <v>0</v>
      </c>
      <c r="I40" s="5" t="n">
        <v>0</v>
      </c>
    </row>
    <row r="41">
      <c r="A41" s="4" t="inlineStr">
        <is>
          <t>Basic and diluted earnings per share (in dollars per share)</t>
        </is>
      </c>
      <c r="E41" s="7" t="n">
        <v>0.03</v>
      </c>
      <c r="I41" s="7" t="n">
        <v>-0.17</v>
      </c>
    </row>
    <row r="42">
      <c r="A42" s="4" t="inlineStr">
        <is>
          <t>Basic weighted average shares outstanding (in shares)</t>
        </is>
      </c>
      <c r="E42" s="5" t="n">
        <v>13579</v>
      </c>
      <c r="I42" s="5" t="n">
        <v>13726</v>
      </c>
    </row>
    <row r="43">
      <c r="A43" s="4" t="inlineStr">
        <is>
          <t>Diluted weighted average shares outstanding (in shares)</t>
        </is>
      </c>
      <c r="E43" s="5" t="n">
        <v>13595</v>
      </c>
      <c r="I43" s="5" t="n">
        <v>13726</v>
      </c>
    </row>
    <row r="44">
      <c r="A44" s="4" t="inlineStr">
        <is>
          <t>Restatement Impacts</t>
        </is>
      </c>
    </row>
    <row r="45">
      <c r="A45" s="3" t="inlineStr">
        <is>
          <t>Error Corrections and Prior Period Adjustments Restatement [Line Items]</t>
        </is>
      </c>
    </row>
    <row r="46">
      <c r="A46" s="4" t="inlineStr">
        <is>
          <t>Revenue</t>
        </is>
      </c>
      <c r="E46" s="6" t="n">
        <v>18</v>
      </c>
      <c r="I46" s="6" t="n">
        <v>1458</v>
      </c>
    </row>
    <row r="47">
      <c r="A47" s="4" t="inlineStr">
        <is>
          <t>Cost of sales</t>
        </is>
      </c>
      <c r="E47" s="5" t="n">
        <v>0</v>
      </c>
      <c r="I47" s="5" t="n">
        <v>-64</v>
      </c>
    </row>
    <row r="48">
      <c r="A48" s="4" t="inlineStr">
        <is>
          <t>Gross profit</t>
        </is>
      </c>
      <c r="E48" s="5" t="n">
        <v>18</v>
      </c>
      <c r="I48" s="5" t="n">
        <v>1522</v>
      </c>
    </row>
    <row r="49">
      <c r="A49" s="4" t="inlineStr">
        <is>
          <t>Selling, general and administrative expenses</t>
        </is>
      </c>
      <c r="E49" s="5" t="n">
        <v>2570</v>
      </c>
      <c r="I49" s="5" t="n">
        <v>5137</v>
      </c>
    </row>
    <row r="50">
      <c r="A50" s="4" t="inlineStr">
        <is>
          <t>Amortization of intangible assets</t>
        </is>
      </c>
      <c r="E50" s="5" t="n">
        <v>0</v>
      </c>
      <c r="I50" s="5" t="n">
        <v>0</v>
      </c>
    </row>
    <row r="51">
      <c r="A51" s="4" t="inlineStr">
        <is>
          <t>Operating (loss) profit</t>
        </is>
      </c>
      <c r="E51" s="5" t="n">
        <v>-2552</v>
      </c>
      <c r="I51" s="5" t="n">
        <v>-3615</v>
      </c>
    </row>
    <row r="52">
      <c r="A52" s="4" t="inlineStr">
        <is>
          <t>Interest expense, net</t>
        </is>
      </c>
      <c r="E52" s="5" t="n">
        <v>0</v>
      </c>
      <c r="I52" s="5" t="n">
        <v>0</v>
      </c>
    </row>
    <row r="53">
      <c r="A53" s="4" t="inlineStr">
        <is>
          <t>Other expense (income), net</t>
        </is>
      </c>
      <c r="E53" s="5" t="n">
        <v>0</v>
      </c>
      <c r="I53" s="5" t="n">
        <v>144</v>
      </c>
    </row>
    <row r="54">
      <c r="A54" s="4" t="inlineStr">
        <is>
          <t>Income (loss) from continuing operations before income taxes</t>
        </is>
      </c>
      <c r="E54" s="5" t="n">
        <v>-2552</v>
      </c>
      <c r="I54" s="5" t="n">
        <v>-3759</v>
      </c>
    </row>
    <row r="55">
      <c r="A55" s="4" t="inlineStr">
        <is>
          <t>Income tax expense (benefit)</t>
        </is>
      </c>
      <c r="E55" s="5" t="n">
        <v>45</v>
      </c>
      <c r="I55" s="5" t="n">
        <v>136</v>
      </c>
    </row>
    <row r="56">
      <c r="A56" s="4" t="inlineStr">
        <is>
          <t>Net income (loss) from continuing operations</t>
        </is>
      </c>
      <c r="E56" s="5" t="n">
        <v>-2597</v>
      </c>
      <c r="I56" s="5" t="n">
        <v>-3895</v>
      </c>
    </row>
    <row r="57">
      <c r="A57" s="4" t="inlineStr">
        <is>
          <t>Income (loss) from discontinued operations, net of tax</t>
        </is>
      </c>
      <c r="E57" s="5" t="n">
        <v>0</v>
      </c>
      <c r="I57" s="5" t="n">
        <v>0</v>
      </c>
    </row>
    <row r="58">
      <c r="A58" s="4" t="inlineStr">
        <is>
          <t>Net income (loss)</t>
        </is>
      </c>
      <c r="E58" s="6" t="n">
        <v>-2597</v>
      </c>
      <c r="I58" s="6" t="n">
        <v>-3895</v>
      </c>
    </row>
    <row r="59">
      <c r="A59" s="3" t="inlineStr">
        <is>
          <t>Basic and diluted earnings (loss) per share:</t>
        </is>
      </c>
    </row>
    <row r="60">
      <c r="A60" s="4" t="inlineStr">
        <is>
          <t>Continuing operations (in dollars per share)</t>
        </is>
      </c>
      <c r="E60" s="7" t="n">
        <v>-0.19</v>
      </c>
      <c r="I60" s="7" t="n">
        <v>-0.28</v>
      </c>
    </row>
    <row r="61">
      <c r="A61" s="4" t="inlineStr">
        <is>
          <t>Discontinued operations (in dollars per share)</t>
        </is>
      </c>
      <c r="E61" s="5" t="n">
        <v>0</v>
      </c>
      <c r="I61" s="5" t="n">
        <v>0</v>
      </c>
    </row>
    <row r="62">
      <c r="A62" s="4" t="inlineStr">
        <is>
          <t>Basic and diluted earnings per share (in dollars per share)</t>
        </is>
      </c>
      <c r="E62" s="7" t="n">
        <v>-0.19</v>
      </c>
      <c r="I62" s="7" t="n">
        <v>-0.28</v>
      </c>
    </row>
    <row r="63">
      <c r="A63" s="4" t="inlineStr">
        <is>
          <t>Basic weighted average shares outstanding (in shares)</t>
        </is>
      </c>
      <c r="E63" s="5" t="n">
        <v>0</v>
      </c>
      <c r="I63" s="5" t="n">
        <v>0</v>
      </c>
    </row>
    <row r="64">
      <c r="A64" s="4" t="inlineStr">
        <is>
          <t>Diluted weighted average shares outstanding (in shares)</t>
        </is>
      </c>
      <c r="E64" s="5" t="n">
        <v>0</v>
      </c>
      <c r="I64" s="5" t="n">
        <v>0</v>
      </c>
    </row>
    <row r="65">
      <c r="A65" s="4" t="inlineStr">
        <is>
          <t>As Restated</t>
        </is>
      </c>
    </row>
    <row r="66">
      <c r="A66" s="3" t="inlineStr">
        <is>
          <t>Error Corrections and Prior Period Adjustments Restatement [Line Items]</t>
        </is>
      </c>
    </row>
    <row r="67">
      <c r="A67" s="4" t="inlineStr">
        <is>
          <t>Revenue</t>
        </is>
      </c>
      <c r="E67" s="6" t="n">
        <v>169796</v>
      </c>
      <c r="I67" s="6" t="n">
        <v>465040</v>
      </c>
    </row>
    <row r="68">
      <c r="A68" s="4" t="inlineStr">
        <is>
          <t>Cost of sales</t>
        </is>
      </c>
      <c r="E68" s="5" t="n">
        <v>129194</v>
      </c>
      <c r="I68" s="5" t="n">
        <v>352554</v>
      </c>
    </row>
    <row r="69">
      <c r="A69" s="4" t="inlineStr">
        <is>
          <t>Gross profit</t>
        </is>
      </c>
      <c r="E69" s="5" t="n">
        <v>40602</v>
      </c>
      <c r="I69" s="5" t="n">
        <v>112486</v>
      </c>
    </row>
    <row r="70">
      <c r="A70" s="4" t="inlineStr">
        <is>
          <t>Selling, general and administrative expenses</t>
        </is>
      </c>
      <c r="E70" s="5" t="n">
        <v>38752</v>
      </c>
      <c r="I70" s="5" t="n">
        <v>113443</v>
      </c>
    </row>
    <row r="71">
      <c r="A71" s="4" t="inlineStr">
        <is>
          <t>Amortization of intangible assets</t>
        </is>
      </c>
      <c r="E71" s="5" t="n">
        <v>345</v>
      </c>
      <c r="I71" s="5" t="n">
        <v>1036</v>
      </c>
    </row>
    <row r="72">
      <c r="A72" s="4" t="inlineStr">
        <is>
          <t>Operating (loss) profit</t>
        </is>
      </c>
      <c r="E72" s="5" t="n">
        <v>1505</v>
      </c>
      <c r="I72" s="5" t="n">
        <v>-1993</v>
      </c>
    </row>
    <row r="73">
      <c r="A73" s="4" t="inlineStr">
        <is>
          <t>Interest expense, net</t>
        </is>
      </c>
      <c r="E73" s="5" t="n">
        <v>864</v>
      </c>
      <c r="I73" s="5" t="n">
        <v>2514</v>
      </c>
    </row>
    <row r="74">
      <c r="A74" s="4" t="inlineStr">
        <is>
          <t>Other expense (income), net</t>
        </is>
      </c>
      <c r="E74" s="5" t="n">
        <v>688</v>
      </c>
      <c r="I74" s="5" t="n">
        <v>374</v>
      </c>
    </row>
    <row r="75">
      <c r="A75" s="4" t="inlineStr">
        <is>
          <t>Income (loss) from continuing operations before income taxes</t>
        </is>
      </c>
      <c r="E75" s="5" t="n">
        <v>-47</v>
      </c>
      <c r="I75" s="5" t="n">
        <v>-4881</v>
      </c>
    </row>
    <row r="76">
      <c r="A76" s="4" t="inlineStr">
        <is>
          <t>Income tax expense (benefit)</t>
        </is>
      </c>
      <c r="E76" s="5" t="n">
        <v>2153</v>
      </c>
      <c r="I76" s="5" t="n">
        <v>1322</v>
      </c>
    </row>
    <row r="77">
      <c r="A77" s="4" t="inlineStr">
        <is>
          <t>Net income (loss) from continuing operations</t>
        </is>
      </c>
      <c r="E77" s="5" t="n">
        <v>-2200</v>
      </c>
      <c r="I77" s="5" t="n">
        <v>-6203</v>
      </c>
    </row>
    <row r="78">
      <c r="A78" s="4" t="inlineStr">
        <is>
          <t>Income (loss) from discontinued operations, net of tax</t>
        </is>
      </c>
      <c r="E78" s="5" t="n">
        <v>0</v>
      </c>
      <c r="I78" s="5" t="n">
        <v>0</v>
      </c>
    </row>
    <row r="79">
      <c r="A79" s="4" t="inlineStr">
        <is>
          <t>Net income (loss)</t>
        </is>
      </c>
      <c r="E79" s="6" t="n">
        <v>-2200</v>
      </c>
      <c r="I79" s="6" t="n">
        <v>-6203</v>
      </c>
    </row>
    <row r="80">
      <c r="A80" s="3" t="inlineStr">
        <is>
          <t>Basic and diluted earnings (loss) per share:</t>
        </is>
      </c>
    </row>
    <row r="81">
      <c r="A81" s="4" t="inlineStr">
        <is>
          <t>Continuing operations (in dollars per share)</t>
        </is>
      </c>
      <c r="E81" s="7" t="n">
        <v>-0.16</v>
      </c>
      <c r="I81" s="7" t="n">
        <v>-0.45</v>
      </c>
    </row>
    <row r="82">
      <c r="A82" s="4" t="inlineStr">
        <is>
          <t>Discontinued operations (in dollars per share)</t>
        </is>
      </c>
      <c r="E82" s="5" t="n">
        <v>0</v>
      </c>
      <c r="I82" s="5" t="n">
        <v>0</v>
      </c>
    </row>
    <row r="83">
      <c r="A83" s="4" t="inlineStr">
        <is>
          <t>Basic and diluted earnings per share (in dollars per share)</t>
        </is>
      </c>
      <c r="E83" s="7" t="n">
        <v>-0.16</v>
      </c>
      <c r="I83" s="7" t="n">
        <v>-0.45</v>
      </c>
    </row>
    <row r="84">
      <c r="A84" s="4" t="inlineStr">
        <is>
          <t>Basic weighted average shares outstanding (in shares)</t>
        </is>
      </c>
      <c r="E84" s="5" t="n">
        <v>13579</v>
      </c>
      <c r="I84" s="5" t="n">
        <v>13726</v>
      </c>
    </row>
    <row r="85">
      <c r="A85" s="4" t="inlineStr">
        <is>
          <t>Diluted weighted average shares outstanding (in shares)</t>
        </is>
      </c>
      <c r="E85" s="5" t="n">
        <v>13595</v>
      </c>
      <c r="I85" s="5" t="n">
        <v>13726</v>
      </c>
    </row>
    <row r="86">
      <c r="A86" s="4" t="inlineStr">
        <is>
          <t>Recasting Impacts</t>
        </is>
      </c>
    </row>
    <row r="87">
      <c r="A87" s="3" t="inlineStr">
        <is>
          <t>Error Corrections and Prior Period Adjustments Restatement [Line Items]</t>
        </is>
      </c>
    </row>
    <row r="88">
      <c r="A88" s="4" t="inlineStr">
        <is>
          <t>Revenue</t>
        </is>
      </c>
      <c r="E88" s="6" t="n">
        <v>-20288</v>
      </c>
      <c r="I88" s="6" t="n">
        <v>-57824</v>
      </c>
    </row>
    <row r="89">
      <c r="A89" s="4" t="inlineStr">
        <is>
          <t>Cost of sales</t>
        </is>
      </c>
      <c r="E89" s="5" t="n">
        <v>-10632</v>
      </c>
      <c r="I89" s="5" t="n">
        <v>-31493</v>
      </c>
    </row>
    <row r="90">
      <c r="A90" s="4" t="inlineStr">
        <is>
          <t>Gross profit</t>
        </is>
      </c>
      <c r="E90" s="5" t="n">
        <v>-9656</v>
      </c>
      <c r="I90" s="5" t="n">
        <v>-26331</v>
      </c>
    </row>
    <row r="91">
      <c r="A91" s="4" t="inlineStr">
        <is>
          <t>Selling, general and administrative expenses</t>
        </is>
      </c>
      <c r="E91" s="5" t="n">
        <v>-12590</v>
      </c>
      <c r="I91" s="5" t="n">
        <v>-36058</v>
      </c>
    </row>
    <row r="92">
      <c r="A92" s="4" t="inlineStr">
        <is>
          <t>Amortization of intangible assets</t>
        </is>
      </c>
      <c r="E92" s="5" t="n">
        <v>0</v>
      </c>
      <c r="I92" s="5" t="n">
        <v>0</v>
      </c>
    </row>
    <row r="93">
      <c r="A93" s="4" t="inlineStr">
        <is>
          <t>Operating (loss) profit</t>
        </is>
      </c>
      <c r="E93" s="5" t="n">
        <v>2934</v>
      </c>
      <c r="I93" s="5" t="n">
        <v>9727</v>
      </c>
    </row>
    <row r="94">
      <c r="A94" s="4" t="inlineStr">
        <is>
          <t>Interest expense, net</t>
        </is>
      </c>
      <c r="E94" s="5" t="n">
        <v>-108</v>
      </c>
      <c r="I94" s="5" t="n">
        <v>-306</v>
      </c>
    </row>
    <row r="95">
      <c r="A95" s="4" t="inlineStr">
        <is>
          <t>Other expense (income), net</t>
        </is>
      </c>
      <c r="E95" s="5" t="n">
        <v>-7</v>
      </c>
      <c r="I95" s="5" t="n">
        <v>-22</v>
      </c>
    </row>
    <row r="96">
      <c r="A96" s="4" t="inlineStr">
        <is>
          <t>Income (loss) from continuing operations before income taxes</t>
        </is>
      </c>
      <c r="E96" s="5" t="n">
        <v>3049</v>
      </c>
      <c r="I96" s="5" t="n">
        <v>10055</v>
      </c>
    </row>
    <row r="97">
      <c r="A97" s="4" t="inlineStr">
        <is>
          <t>Income tax expense (benefit)</t>
        </is>
      </c>
      <c r="E97" s="5" t="n">
        <v>296</v>
      </c>
      <c r="I97" s="5" t="n">
        <v>2063</v>
      </c>
    </row>
    <row r="98">
      <c r="A98" s="4" t="inlineStr">
        <is>
          <t>Net income (loss) from continuing operations</t>
        </is>
      </c>
      <c r="E98" s="5" t="n">
        <v>2753</v>
      </c>
      <c r="I98" s="5" t="n">
        <v>7992</v>
      </c>
    </row>
    <row r="99">
      <c r="A99" s="4" t="inlineStr">
        <is>
          <t>Income (loss) from discontinued operations, net of tax</t>
        </is>
      </c>
      <c r="E99" s="5" t="n">
        <v>-2753</v>
      </c>
      <c r="I99" s="5" t="n">
        <v>-7992</v>
      </c>
    </row>
    <row r="100">
      <c r="A100" s="4" t="inlineStr">
        <is>
          <t>Net income (loss)</t>
        </is>
      </c>
      <c r="E100" s="6" t="n">
        <v>0</v>
      </c>
      <c r="I100" s="6" t="n">
        <v>0</v>
      </c>
    </row>
    <row r="101">
      <c r="A101" s="3" t="inlineStr">
        <is>
          <t>Basic and diluted earnings (loss) per share:</t>
        </is>
      </c>
    </row>
    <row r="102">
      <c r="A102" s="4" t="inlineStr">
        <is>
          <t>Continuing operations (in dollars per share)</t>
        </is>
      </c>
      <c r="E102" s="7" t="n">
        <v>0.2</v>
      </c>
      <c r="I102" s="7" t="n">
        <v>0.58</v>
      </c>
    </row>
    <row r="103">
      <c r="A103" s="4" t="inlineStr">
        <is>
          <t>Discontinued operations (in dollars per share)</t>
        </is>
      </c>
      <c r="E103" s="8" t="n">
        <v>-0.2</v>
      </c>
      <c r="I103" s="8" t="n">
        <v>-0.58</v>
      </c>
    </row>
    <row r="104">
      <c r="A104" s="4" t="inlineStr">
        <is>
          <t>Basic and diluted earnings per share (in dollars per share)</t>
        </is>
      </c>
      <c r="E104" s="6" t="n">
        <v>0</v>
      </c>
      <c r="I104" s="6" t="n">
        <v>0</v>
      </c>
    </row>
    <row r="105">
      <c r="A105" s="4" t="inlineStr">
        <is>
          <t>Basic weighted average shares outstanding (in shares)</t>
        </is>
      </c>
      <c r="E105" s="5" t="n">
        <v>0</v>
      </c>
      <c r="I105" s="5" t="n">
        <v>0</v>
      </c>
    </row>
    <row r="106">
      <c r="A106" s="4" t="inlineStr">
        <is>
          <t>Diluted weighted average shares outstanding (in shares)</t>
        </is>
      </c>
      <c r="E106" s="5" t="n">
        <v>0</v>
      </c>
      <c r="I106" s="5" t="n">
        <v>5</v>
      </c>
    </row>
  </sheetData>
  <mergeCells count="3">
    <mergeCell ref="A1:A2"/>
    <mergeCell ref="B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atement of Previously Issued Financial Statements - Statements of Operations (Additional Information) (Details) (Details) - Restatement Impacts - USD ($) $ in Millions</t>
        </is>
      </c>
      <c r="B1" s="2" t="inlineStr">
        <is>
          <t>3 Months Ended</t>
        </is>
      </c>
      <c r="C1" s="2" t="inlineStr">
        <is>
          <t>9 Months Ended</t>
        </is>
      </c>
    </row>
    <row r="2">
      <c r="B2" s="2" t="inlineStr">
        <is>
          <t>Sep. 30, 2019</t>
        </is>
      </c>
      <c r="C2" s="2" t="inlineStr">
        <is>
          <t>Sep. 30, 2019</t>
        </is>
      </c>
    </row>
    <row r="3">
      <c r="A3" s="4" t="inlineStr">
        <is>
          <t>Write-off of Assets</t>
        </is>
      </c>
    </row>
    <row r="4">
      <c r="A4" s="3" t="inlineStr">
        <is>
          <t>Error Corrections and Prior Period Adjustments Restatement [Line Items]</t>
        </is>
      </c>
    </row>
    <row r="5">
      <c r="A5" s="4" t="inlineStr">
        <is>
          <t>Increase (decrease) in selling, general, and administrative expenses</t>
        </is>
      </c>
      <c r="B5" s="10" t="n">
        <v>2.2</v>
      </c>
      <c r="C5" s="10" t="n">
        <v>3.3</v>
      </c>
    </row>
    <row r="6">
      <c r="A6" s="4" t="inlineStr">
        <is>
          <t>Reversal of Revenue</t>
        </is>
      </c>
    </row>
    <row r="7">
      <c r="A7" s="3" t="inlineStr">
        <is>
          <t>Error Corrections and Prior Period Adjustments Restatement [Line Items]</t>
        </is>
      </c>
    </row>
    <row r="8">
      <c r="A8" s="4" t="inlineStr">
        <is>
          <t>Increase (decrease) in revenue</t>
        </is>
      </c>
      <c r="B8" s="11" t="n">
        <v>-0.5</v>
      </c>
      <c r="C8" s="11" t="n">
        <v>-0.5</v>
      </c>
    </row>
    <row r="9">
      <c r="A9" s="4" t="inlineStr">
        <is>
          <t>Correction of misclassification of selling and marketing expenses</t>
        </is>
      </c>
    </row>
    <row r="10">
      <c r="A10" s="3" t="inlineStr">
        <is>
          <t>Error Corrections and Prior Period Adjustments Restatement [Line Items]</t>
        </is>
      </c>
    </row>
    <row r="11">
      <c r="A11" s="4" t="inlineStr">
        <is>
          <t>Increase (decrease) in selling, general, and administrative expenses</t>
        </is>
      </c>
      <c r="B11" s="11" t="n">
        <v>0.5</v>
      </c>
      <c r="C11" s="11" t="n">
        <v>1.8</v>
      </c>
    </row>
    <row r="12">
      <c r="A12" s="4" t="inlineStr">
        <is>
          <t>Tax adjustments related to adjustments</t>
        </is>
      </c>
    </row>
    <row r="13">
      <c r="A13" s="3" t="inlineStr">
        <is>
          <t>Error Corrections and Prior Period Adjustments Restatement [Line Items]</t>
        </is>
      </c>
    </row>
    <row r="14">
      <c r="A14" s="4" t="inlineStr">
        <is>
          <t>Increase (decrease) to income tax expense</t>
        </is>
      </c>
      <c r="C14" s="11" t="n">
        <v>0.1</v>
      </c>
    </row>
    <row r="15">
      <c r="A15" s="4" t="inlineStr">
        <is>
          <t>Correction of other immaterial errors</t>
        </is>
      </c>
    </row>
    <row r="16">
      <c r="A16" s="3" t="inlineStr">
        <is>
          <t>Error Corrections and Prior Period Adjustments Restatement [Line Items]</t>
        </is>
      </c>
    </row>
    <row r="17">
      <c r="A17" s="4" t="inlineStr">
        <is>
          <t>Increase (decrease) in selling, general, and administrative expenses</t>
        </is>
      </c>
      <c r="B17" s="10" t="n">
        <v>-0.1</v>
      </c>
    </row>
    <row r="18">
      <c r="A18" s="4" t="inlineStr">
        <is>
          <t>Increase (decrease) in revenue</t>
        </is>
      </c>
      <c r="C18" s="11" t="n">
        <v>0.2</v>
      </c>
    </row>
    <row r="19">
      <c r="A19" s="4" t="inlineStr">
        <is>
          <t>Increase (decrease) to cost of sales</t>
        </is>
      </c>
      <c r="C19" s="11" t="n">
        <v>-0.1</v>
      </c>
    </row>
    <row r="20">
      <c r="A20" s="4" t="inlineStr">
        <is>
          <t>Increase (decrease) in other expense</t>
        </is>
      </c>
      <c r="C20" s="10" t="n">
        <v>0.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statement of Previously Issued Financial Statements - Statements of Comprehensive Income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rror Corrections and Prior Period Adjustments Restatement [Line Items]</t>
        </is>
      </c>
    </row>
    <row r="4">
      <c r="A4" s="4" t="inlineStr">
        <is>
          <t>Net income (loss)</t>
        </is>
      </c>
      <c r="B4" s="6" t="n">
        <v>-2010</v>
      </c>
      <c r="C4" s="6" t="n">
        <v>7760</v>
      </c>
      <c r="D4" s="6" t="n">
        <v>21512</v>
      </c>
      <c r="E4" s="6" t="n">
        <v>-2200</v>
      </c>
      <c r="F4" s="6" t="n">
        <v>-618</v>
      </c>
      <c r="G4" s="6" t="n">
        <v>-3385</v>
      </c>
      <c r="H4" s="6" t="n">
        <v>27262</v>
      </c>
      <c r="I4" s="6" t="n">
        <v>-6203</v>
      </c>
    </row>
    <row r="5">
      <c r="A5" s="3" t="inlineStr">
        <is>
          <t>Other comprehensive income (loss), net of tax:</t>
        </is>
      </c>
    </row>
    <row r="6">
      <c r="A6" s="4" t="inlineStr">
        <is>
          <t>Foreign currency translation adjustment</t>
        </is>
      </c>
      <c r="B6" s="5" t="n">
        <v>300</v>
      </c>
      <c r="E6" s="5" t="n">
        <v>-18</v>
      </c>
      <c r="H6" s="5" t="n">
        <v>1845</v>
      </c>
      <c r="I6" s="5" t="n">
        <v>309</v>
      </c>
    </row>
    <row r="7">
      <c r="A7" s="4" t="inlineStr">
        <is>
          <t>(Loss) gain on long-term intra-entity foreign currency transactions</t>
        </is>
      </c>
      <c r="B7" s="5" t="n">
        <v>154</v>
      </c>
      <c r="E7" s="5" t="n">
        <v>-509</v>
      </c>
      <c r="H7" s="5" t="n">
        <v>-4725</v>
      </c>
      <c r="I7" s="5" t="n">
        <v>-373</v>
      </c>
    </row>
    <row r="8">
      <c r="A8" s="4" t="inlineStr">
        <is>
          <t>Cash flow hedging activity</t>
        </is>
      </c>
      <c r="B8" s="5" t="n">
        <v>120</v>
      </c>
      <c r="E8" s="5" t="n">
        <v>-127</v>
      </c>
      <c r="H8" s="5" t="n">
        <v>-162</v>
      </c>
      <c r="I8" s="5" t="n">
        <v>-1426</v>
      </c>
    </row>
    <row r="9">
      <c r="A9" s="4" t="inlineStr">
        <is>
          <t>Reclassification of hedging activities into earnings</t>
        </is>
      </c>
      <c r="B9" s="5" t="n">
        <v>-432</v>
      </c>
      <c r="E9" s="5" t="n">
        <v>122</v>
      </c>
      <c r="H9" s="5" t="n">
        <v>-457</v>
      </c>
      <c r="I9" s="5" t="n">
        <v>268</v>
      </c>
    </row>
    <row r="10">
      <c r="A10" s="4" t="inlineStr">
        <is>
          <t>Pension plan adjustment</t>
        </is>
      </c>
      <c r="E10" s="5" t="n">
        <v>0</v>
      </c>
      <c r="I10" s="5" t="n">
        <v>0</v>
      </c>
    </row>
    <row r="11">
      <c r="A11" s="4" t="inlineStr">
        <is>
          <t>Reclassification of pension adjustments into earnings</t>
        </is>
      </c>
      <c r="B11" s="5" t="n">
        <v>114</v>
      </c>
      <c r="E11" s="5" t="n">
        <v>127</v>
      </c>
      <c r="H11" s="5" t="n">
        <v>406</v>
      </c>
      <c r="I11" s="5" t="n">
        <v>313</v>
      </c>
    </row>
    <row r="12">
      <c r="A12" s="4" t="inlineStr">
        <is>
          <t>Total other comprehensive income (loss), net of tax</t>
        </is>
      </c>
      <c r="B12" s="5" t="n">
        <v>256</v>
      </c>
      <c r="E12" s="5" t="n">
        <v>-405</v>
      </c>
      <c r="H12" s="5" t="n">
        <v>-3093</v>
      </c>
      <c r="I12" s="5" t="n">
        <v>-909</v>
      </c>
    </row>
    <row r="13">
      <c r="A13" s="4" t="inlineStr">
        <is>
          <t>Comprehensive income (loss)</t>
        </is>
      </c>
      <c r="B13" s="6" t="n">
        <v>-1754</v>
      </c>
      <c r="E13" s="5" t="n">
        <v>-2605</v>
      </c>
      <c r="H13" s="6" t="n">
        <v>24169</v>
      </c>
      <c r="I13" s="5" t="n">
        <v>-7112</v>
      </c>
    </row>
    <row r="14">
      <c r="A14" s="4" t="inlineStr">
        <is>
          <t>As Previously Reported</t>
        </is>
      </c>
    </row>
    <row r="15">
      <c r="A15" s="3" t="inlineStr">
        <is>
          <t>Error Corrections and Prior Period Adjustments Restatement [Line Items]</t>
        </is>
      </c>
    </row>
    <row r="16">
      <c r="A16" s="4" t="inlineStr">
        <is>
          <t>Net income (loss)</t>
        </is>
      </c>
      <c r="E16" s="5" t="n">
        <v>397</v>
      </c>
      <c r="I16" s="5" t="n">
        <v>-2308</v>
      </c>
    </row>
    <row r="17">
      <c r="A17" s="3" t="inlineStr">
        <is>
          <t>Other comprehensive income (loss), net of tax:</t>
        </is>
      </c>
    </row>
    <row r="18">
      <c r="A18" s="4" t="inlineStr">
        <is>
          <t>Foreign currency translation adjustment</t>
        </is>
      </c>
      <c r="E18" s="5" t="n">
        <v>-312</v>
      </c>
      <c r="I18" s="5" t="n">
        <v>244</v>
      </c>
    </row>
    <row r="19">
      <c r="A19" s="4" t="inlineStr">
        <is>
          <t>(Loss) gain on long-term intra-entity foreign currency transactions</t>
        </is>
      </c>
      <c r="E19" s="5" t="n">
        <v>-509</v>
      </c>
      <c r="I19" s="5" t="n">
        <v>-373</v>
      </c>
    </row>
    <row r="20">
      <c r="A20" s="4" t="inlineStr">
        <is>
          <t>Cash flow hedging activity</t>
        </is>
      </c>
      <c r="E20" s="5" t="n">
        <v>-127</v>
      </c>
      <c r="I20" s="5" t="n">
        <v>-1570</v>
      </c>
    </row>
    <row r="21">
      <c r="A21" s="4" t="inlineStr">
        <is>
          <t>Reclassification of hedging activities into earnings</t>
        </is>
      </c>
      <c r="E21" s="5" t="n">
        <v>122</v>
      </c>
      <c r="I21" s="5" t="n">
        <v>268</v>
      </c>
    </row>
    <row r="22">
      <c r="A22" s="4" t="inlineStr">
        <is>
          <t>Pension plan adjustment</t>
        </is>
      </c>
      <c r="E22" s="5" t="n">
        <v>0</v>
      </c>
      <c r="I22" s="5" t="n">
        <v>0</v>
      </c>
    </row>
    <row r="23">
      <c r="A23" s="4" t="inlineStr">
        <is>
          <t>Reclassification of pension adjustments into earnings</t>
        </is>
      </c>
      <c r="E23" s="5" t="n">
        <v>127</v>
      </c>
      <c r="I23" s="5" t="n">
        <v>219</v>
      </c>
    </row>
    <row r="24">
      <c r="A24" s="4" t="inlineStr">
        <is>
          <t>Total other comprehensive income (loss), net of tax</t>
        </is>
      </c>
      <c r="E24" s="5" t="n">
        <v>-699</v>
      </c>
      <c r="I24" s="5" t="n">
        <v>-1212</v>
      </c>
    </row>
    <row r="25">
      <c r="A25" s="4" t="inlineStr">
        <is>
          <t>Comprehensive income (loss)</t>
        </is>
      </c>
      <c r="E25" s="5" t="n">
        <v>-302</v>
      </c>
      <c r="I25" s="5" t="n">
        <v>-3520</v>
      </c>
    </row>
    <row r="26">
      <c r="A26" s="4" t="inlineStr">
        <is>
          <t>Restatement Impacts</t>
        </is>
      </c>
    </row>
    <row r="27">
      <c r="A27" s="3" t="inlineStr">
        <is>
          <t>Error Corrections and Prior Period Adjustments Restatement [Line Items]</t>
        </is>
      </c>
    </row>
    <row r="28">
      <c r="A28" s="4" t="inlineStr">
        <is>
          <t>Net income (loss)</t>
        </is>
      </c>
      <c r="E28" s="5" t="n">
        <v>-2597</v>
      </c>
      <c r="I28" s="5" t="n">
        <v>-3895</v>
      </c>
    </row>
    <row r="29">
      <c r="A29" s="3" t="inlineStr">
        <is>
          <t>Other comprehensive income (loss), net of tax:</t>
        </is>
      </c>
    </row>
    <row r="30">
      <c r="A30" s="4" t="inlineStr">
        <is>
          <t>Foreign currency translation adjustment</t>
        </is>
      </c>
      <c r="E30" s="5" t="n">
        <v>294</v>
      </c>
      <c r="I30" s="5" t="n">
        <v>65</v>
      </c>
    </row>
    <row r="31">
      <c r="A31" s="4" t="inlineStr">
        <is>
          <t>(Loss) gain on long-term intra-entity foreign currency transactions</t>
        </is>
      </c>
      <c r="E31" s="5" t="n">
        <v>0</v>
      </c>
      <c r="I31" s="5" t="n">
        <v>0</v>
      </c>
    </row>
    <row r="32">
      <c r="A32" s="4" t="inlineStr">
        <is>
          <t>Cash flow hedging activity</t>
        </is>
      </c>
      <c r="E32" s="5" t="n">
        <v>0</v>
      </c>
      <c r="I32" s="5" t="n">
        <v>144</v>
      </c>
    </row>
    <row r="33">
      <c r="A33" s="4" t="inlineStr">
        <is>
          <t>Reclassification of hedging activities into earnings</t>
        </is>
      </c>
      <c r="E33" s="5" t="n">
        <v>0</v>
      </c>
      <c r="I33" s="5" t="n">
        <v>0</v>
      </c>
    </row>
    <row r="34">
      <c r="A34" s="4" t="inlineStr">
        <is>
          <t>Pension plan adjustment</t>
        </is>
      </c>
      <c r="E34" s="5" t="n">
        <v>0</v>
      </c>
      <c r="I34" s="5" t="n">
        <v>0</v>
      </c>
    </row>
    <row r="35">
      <c r="A35" s="4" t="inlineStr">
        <is>
          <t>Reclassification of pension adjustments into earnings</t>
        </is>
      </c>
      <c r="E35" s="5" t="n">
        <v>0</v>
      </c>
      <c r="I35" s="5" t="n">
        <v>94</v>
      </c>
    </row>
    <row r="36">
      <c r="A36" s="4" t="inlineStr">
        <is>
          <t>Total other comprehensive income (loss), net of tax</t>
        </is>
      </c>
      <c r="E36" s="5" t="n">
        <v>294</v>
      </c>
      <c r="I36" s="5" t="n">
        <v>303</v>
      </c>
    </row>
    <row r="37">
      <c r="A37" s="4" t="inlineStr">
        <is>
          <t>Comprehensive income (loss)</t>
        </is>
      </c>
      <c r="E37" s="6" t="n">
        <v>-2303</v>
      </c>
      <c r="I37" s="6" t="n">
        <v>-3592</v>
      </c>
    </row>
  </sheetData>
  <mergeCells count="3">
    <mergeCell ref="A1:A2"/>
    <mergeCell ref="B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atement of Previously Issued Financial Statements - Statements of Cash Flows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Operating activities</t>
        </is>
      </c>
    </row>
    <row r="4">
      <c r="A4" s="4" t="inlineStr">
        <is>
          <t>Net income (loss) from continuing operations</t>
        </is>
      </c>
      <c r="B4" s="6" t="n">
        <v>-2010</v>
      </c>
      <c r="C4" s="6" t="n">
        <v>553</v>
      </c>
      <c r="D4" s="6" t="n">
        <v>4701</v>
      </c>
      <c r="E4" s="6" t="n">
        <v>1789</v>
      </c>
    </row>
    <row r="5">
      <c r="A5" s="3" t="inlineStr">
        <is>
          <t>Adjustments to reconcile net income (loss) from continuing operations to net cash used for operating activities:</t>
        </is>
      </c>
    </row>
    <row r="6">
      <c r="A6" s="4" t="inlineStr">
        <is>
          <t>Depreciation and amortization</t>
        </is>
      </c>
      <c r="D6" s="5" t="n">
        <v>2469</v>
      </c>
      <c r="E6" s="5" t="n">
        <v>2813</v>
      </c>
    </row>
    <row r="7">
      <c r="A7" s="4" t="inlineStr">
        <is>
          <t>Deferred income taxes</t>
        </is>
      </c>
      <c r="D7" s="5" t="n">
        <v>342</v>
      </c>
      <c r="E7" s="5" t="n">
        <v>3018</v>
      </c>
    </row>
    <row r="8">
      <c r="A8" s="4" t="inlineStr">
        <is>
          <t>Stock compensation expense</t>
        </is>
      </c>
      <c r="D8" s="5" t="n">
        <v>3722</v>
      </c>
      <c r="E8" s="5" t="n">
        <v>2430</v>
      </c>
    </row>
    <row r="9">
      <c r="A9" s="4" t="inlineStr">
        <is>
          <t>Other</t>
        </is>
      </c>
      <c r="D9" s="5" t="n">
        <v>-113</v>
      </c>
      <c r="E9" s="5" t="n">
        <v>98</v>
      </c>
    </row>
    <row r="10">
      <c r="A10" s="3" t="inlineStr">
        <is>
          <t>Net changes in operating assets and liabilities:</t>
        </is>
      </c>
    </row>
    <row r="11">
      <c r="A11" s="4" t="inlineStr">
        <is>
          <t>Affiliate payable</t>
        </is>
      </c>
      <c r="D11" s="5" t="n">
        <v>0</v>
      </c>
      <c r="E11" s="5" t="n">
        <v>-2196</v>
      </c>
    </row>
    <row r="12">
      <c r="A12" s="4" t="inlineStr">
        <is>
          <t>Trade receivables</t>
        </is>
      </c>
      <c r="D12" s="5" t="n">
        <v>7567</v>
      </c>
      <c r="E12" s="5" t="n">
        <v>-6097</v>
      </c>
    </row>
    <row r="13">
      <c r="A13" s="4" t="inlineStr">
        <is>
          <t>Inventory</t>
        </is>
      </c>
      <c r="D13" s="5" t="n">
        <v>-95684</v>
      </c>
      <c r="E13" s="5" t="n">
        <v>-38662</v>
      </c>
    </row>
    <row r="14">
      <c r="A14" s="4" t="inlineStr">
        <is>
          <t>Other assets</t>
        </is>
      </c>
      <c r="D14" s="5" t="n">
        <v>-2749</v>
      </c>
      <c r="E14" s="5" t="n">
        <v>-1150</v>
      </c>
    </row>
    <row r="15">
      <c r="A15" s="4" t="inlineStr">
        <is>
          <t>Accounts payable</t>
        </is>
      </c>
      <c r="D15" s="5" t="n">
        <v>76035</v>
      </c>
      <c r="E15" s="5" t="n">
        <v>21430</v>
      </c>
    </row>
    <row r="16">
      <c r="A16" s="4" t="inlineStr">
        <is>
          <t>Other liabilities</t>
        </is>
      </c>
      <c r="D16" s="5" t="n">
        <v>-2021</v>
      </c>
      <c r="E16" s="5" t="n">
        <v>-7613</v>
      </c>
    </row>
    <row r="17">
      <c r="A17" s="4" t="inlineStr">
        <is>
          <t>Net cash provided by (used for) operating activities from continuing operations</t>
        </is>
      </c>
      <c r="D17" s="5" t="n">
        <v>-5731</v>
      </c>
      <c r="E17" s="5" t="n">
        <v>-24140</v>
      </c>
    </row>
    <row r="18">
      <c r="A18" s="3" t="inlineStr">
        <is>
          <t>Investing activities</t>
        </is>
      </c>
    </row>
    <row r="19">
      <c r="A19" s="4" t="inlineStr">
        <is>
          <t>Expenditures for property, plant and equipment</t>
        </is>
      </c>
      <c r="D19" s="5" t="n">
        <v>-2596</v>
      </c>
      <c r="E19" s="5" t="n">
        <v>-3156</v>
      </c>
    </row>
    <row r="20">
      <c r="A20" s="4" t="inlineStr">
        <is>
          <t>Other</t>
        </is>
      </c>
      <c r="D20" s="5" t="n">
        <v>-500</v>
      </c>
      <c r="E20" s="5" t="n">
        <v>0</v>
      </c>
    </row>
    <row r="21">
      <c r="A21" s="4" t="inlineStr">
        <is>
          <t>Net cash provided by (used for) investing activities from continuing operations</t>
        </is>
      </c>
      <c r="D21" s="5" t="n">
        <v>-3096</v>
      </c>
      <c r="E21" s="5" t="n">
        <v>-3156</v>
      </c>
    </row>
    <row r="22">
      <c r="A22" s="3" t="inlineStr">
        <is>
          <t>Financing activities</t>
        </is>
      </c>
    </row>
    <row r="23">
      <c r="A23" s="4" t="inlineStr">
        <is>
          <t>Net additions to revolving credit agreements</t>
        </is>
      </c>
      <c r="D23" s="5" t="n">
        <v>11946</v>
      </c>
      <c r="E23" s="5" t="n">
        <v>33524</v>
      </c>
    </row>
    <row r="24">
      <c r="A24" s="4" t="inlineStr">
        <is>
          <t>Purchase of treasury stock</t>
        </is>
      </c>
      <c r="D24" s="5" t="n">
        <v>0</v>
      </c>
      <c r="E24" s="5" t="n">
        <v>-5960</v>
      </c>
    </row>
    <row r="25">
      <c r="A25" s="4" t="inlineStr">
        <is>
          <t>Cash dividends paid</t>
        </is>
      </c>
      <c r="D25" s="5" t="n">
        <v>-3753</v>
      </c>
      <c r="E25" s="5" t="n">
        <v>-3634</v>
      </c>
    </row>
    <row r="26">
      <c r="A26" s="4" t="inlineStr">
        <is>
          <t>Net cash provided by (used for) financing activities from continuing operations</t>
        </is>
      </c>
      <c r="D26" s="5" t="n">
        <v>8193</v>
      </c>
      <c r="E26" s="5" t="n">
        <v>23930</v>
      </c>
    </row>
    <row r="27">
      <c r="A27" s="3" t="inlineStr">
        <is>
          <t>Cash flows from discontinued operations</t>
        </is>
      </c>
    </row>
    <row r="28">
      <c r="A28" s="4" t="inlineStr">
        <is>
          <t>Net cash provided by (used for) operating activities from discontinued operations</t>
        </is>
      </c>
      <c r="D28" s="5" t="n">
        <v>-6193</v>
      </c>
      <c r="E28" s="5" t="n">
        <v>-10959</v>
      </c>
    </row>
    <row r="29">
      <c r="A29" s="4" t="inlineStr">
        <is>
          <t>Net cash provided by (used for) investing activities from discontinued operations</t>
        </is>
      </c>
      <c r="D29" s="5" t="n">
        <v>6</v>
      </c>
      <c r="E29" s="5" t="n">
        <v>-112</v>
      </c>
    </row>
    <row r="30">
      <c r="A30" s="4" t="inlineStr">
        <is>
          <t>Net cash provided by (used for) financing activities from discontinued operations</t>
        </is>
      </c>
      <c r="D30" s="5" t="n">
        <v>0</v>
      </c>
      <c r="E30" s="5" t="n">
        <v>9550</v>
      </c>
    </row>
    <row r="31">
      <c r="A31" s="4" t="inlineStr">
        <is>
          <t>Cash provided by (used for) discontinued operations</t>
        </is>
      </c>
      <c r="D31" s="5" t="n">
        <v>-6187</v>
      </c>
      <c r="E31" s="5" t="n">
        <v>-1521</v>
      </c>
    </row>
    <row r="32">
      <c r="A32" s="4" t="inlineStr">
        <is>
          <t>Effect of exchange rate changes on cash, cash equivalents, and restricted cash</t>
        </is>
      </c>
      <c r="D32" s="5" t="n">
        <v>1490</v>
      </c>
      <c r="E32" s="5" t="n">
        <v>401</v>
      </c>
    </row>
    <row r="33">
      <c r="A33" s="3" t="inlineStr">
        <is>
          <t>Cash, cash equivalents and restricted cash</t>
        </is>
      </c>
    </row>
    <row r="34">
      <c r="A34" s="4" t="inlineStr">
        <is>
          <t>(Decrease) increase for the year from continuing operations</t>
        </is>
      </c>
      <c r="D34" s="5" t="n">
        <v>856</v>
      </c>
      <c r="E34" s="5" t="n">
        <v>-2965</v>
      </c>
    </row>
    <row r="35">
      <c r="A35" s="4" t="inlineStr">
        <is>
          <t>Increase (decrease) for the year from discontinued operations</t>
        </is>
      </c>
      <c r="D35" s="5" t="n">
        <v>-6187</v>
      </c>
      <c r="E35" s="5" t="n">
        <v>-1521</v>
      </c>
    </row>
    <row r="36">
      <c r="A36" s="4" t="inlineStr">
        <is>
          <t>Balance at the beginning of the period</t>
        </is>
      </c>
      <c r="D36" s="5" t="n">
        <v>7164</v>
      </c>
      <c r="E36" s="5" t="n">
        <v>6352</v>
      </c>
      <c r="F36" s="6" t="n">
        <v>6352</v>
      </c>
    </row>
    <row r="37">
      <c r="A37" s="4" t="inlineStr">
        <is>
          <t>Balance at the end of the period</t>
        </is>
      </c>
      <c r="B37" s="6" t="n">
        <v>1833</v>
      </c>
      <c r="C37" s="5" t="n">
        <v>1866</v>
      </c>
      <c r="D37" s="6" t="n">
        <v>1833</v>
      </c>
      <c r="E37" s="5" t="n">
        <v>1866</v>
      </c>
      <c r="F37" s="5" t="n">
        <v>7164</v>
      </c>
    </row>
    <row r="38">
      <c r="A38" s="4" t="inlineStr">
        <is>
          <t>As Previously Reported</t>
        </is>
      </c>
    </row>
    <row r="39">
      <c r="A39" s="3" t="inlineStr">
        <is>
          <t>Operating activities</t>
        </is>
      </c>
    </row>
    <row r="40">
      <c r="A40" s="4" t="inlineStr">
        <is>
          <t>Net income (loss) from continuing operations</t>
        </is>
      </c>
      <c r="C40" s="5" t="n">
        <v>397</v>
      </c>
      <c r="E40" s="5" t="n">
        <v>-2308</v>
      </c>
    </row>
    <row r="41">
      <c r="A41" s="3" t="inlineStr">
        <is>
          <t>Adjustments to reconcile net income (loss) from continuing operations to net cash used for operating activities:</t>
        </is>
      </c>
    </row>
    <row r="42">
      <c r="A42" s="4" t="inlineStr">
        <is>
          <t>Depreciation and amortization</t>
        </is>
      </c>
      <c r="E42" s="5" t="n">
        <v>3279</v>
      </c>
    </row>
    <row r="43">
      <c r="A43" s="4" t="inlineStr">
        <is>
          <t>Deferred income taxes</t>
        </is>
      </c>
      <c r="E43" s="5" t="n">
        <v>2969</v>
      </c>
    </row>
    <row r="44">
      <c r="A44" s="4" t="inlineStr">
        <is>
          <t>Stock compensation expense</t>
        </is>
      </c>
      <c r="E44" s="5" t="n">
        <v>2430</v>
      </c>
    </row>
    <row r="45">
      <c r="A45" s="4" t="inlineStr">
        <is>
          <t>Other</t>
        </is>
      </c>
      <c r="E45" s="5" t="n">
        <v>1117</v>
      </c>
    </row>
    <row r="46">
      <c r="A46" s="3" t="inlineStr">
        <is>
          <t>Net changes in operating assets and liabilities:</t>
        </is>
      </c>
    </row>
    <row r="47">
      <c r="A47" s="4" t="inlineStr">
        <is>
          <t>Affiliate payable</t>
        </is>
      </c>
      <c r="E47" s="5" t="n">
        <v>-2199</v>
      </c>
    </row>
    <row r="48">
      <c r="A48" s="4" t="inlineStr">
        <is>
          <t>Trade receivables</t>
        </is>
      </c>
      <c r="E48" s="5" t="n">
        <v>-4897</v>
      </c>
    </row>
    <row r="49">
      <c r="A49" s="4" t="inlineStr">
        <is>
          <t>Inventory</t>
        </is>
      </c>
      <c r="E49" s="5" t="n">
        <v>-37641</v>
      </c>
    </row>
    <row r="50">
      <c r="A50" s="4" t="inlineStr">
        <is>
          <t>Other assets</t>
        </is>
      </c>
      <c r="E50" s="5" t="n">
        <v>-231</v>
      </c>
    </row>
    <row r="51">
      <c r="A51" s="4" t="inlineStr">
        <is>
          <t>Accounts payable</t>
        </is>
      </c>
      <c r="E51" s="5" t="n">
        <v>14927</v>
      </c>
    </row>
    <row r="52">
      <c r="A52" s="4" t="inlineStr">
        <is>
          <t>Other liabilities</t>
        </is>
      </c>
      <c r="E52" s="5" t="n">
        <v>-12577</v>
      </c>
    </row>
    <row r="53">
      <c r="A53" s="4" t="inlineStr">
        <is>
          <t>Net cash provided by (used for) operating activities from continuing operations</t>
        </is>
      </c>
      <c r="E53" s="5" t="n">
        <v>-35131</v>
      </c>
    </row>
    <row r="54">
      <c r="A54" s="3" t="inlineStr">
        <is>
          <t>Investing activities</t>
        </is>
      </c>
    </row>
    <row r="55">
      <c r="A55" s="4" t="inlineStr">
        <is>
          <t>Expenditures for property, plant and equipment</t>
        </is>
      </c>
      <c r="E55" s="5" t="n">
        <v>-3305</v>
      </c>
    </row>
    <row r="56">
      <c r="A56" s="4" t="inlineStr">
        <is>
          <t>Other</t>
        </is>
      </c>
      <c r="E56" s="5" t="n">
        <v>37</v>
      </c>
    </row>
    <row r="57">
      <c r="A57" s="4" t="inlineStr">
        <is>
          <t>Net cash provided by (used for) investing activities from continuing operations</t>
        </is>
      </c>
      <c r="E57" s="5" t="n">
        <v>-3268</v>
      </c>
    </row>
    <row r="58">
      <c r="A58" s="3" t="inlineStr">
        <is>
          <t>Financing activities</t>
        </is>
      </c>
    </row>
    <row r="59">
      <c r="A59" s="4" t="inlineStr">
        <is>
          <t>Net additions to revolving credit agreements</t>
        </is>
      </c>
      <c r="E59" s="5" t="n">
        <v>43074</v>
      </c>
    </row>
    <row r="60">
      <c r="A60" s="4" t="inlineStr">
        <is>
          <t>Purchase of treasury stock</t>
        </is>
      </c>
      <c r="E60" s="5" t="n">
        <v>-5960</v>
      </c>
    </row>
    <row r="61">
      <c r="A61" s="4" t="inlineStr">
        <is>
          <t>Cash dividends paid</t>
        </is>
      </c>
      <c r="E61" s="5" t="n">
        <v>-3634</v>
      </c>
    </row>
    <row r="62">
      <c r="A62" s="4" t="inlineStr">
        <is>
          <t>Net cash provided by (used for) financing activities from continuing operations</t>
        </is>
      </c>
      <c r="E62" s="5" t="n">
        <v>33480</v>
      </c>
    </row>
    <row r="63">
      <c r="A63" s="3" t="inlineStr">
        <is>
          <t>Cash flows from discontinued operations</t>
        </is>
      </c>
    </row>
    <row r="64">
      <c r="A64" s="4" t="inlineStr">
        <is>
          <t>Net cash provided by (used for) operating activities from discontinued operations</t>
        </is>
      </c>
      <c r="E64" s="5" t="n">
        <v>0</v>
      </c>
    </row>
    <row r="65">
      <c r="A65" s="4" t="inlineStr">
        <is>
          <t>Net cash provided by (used for) investing activities from discontinued operations</t>
        </is>
      </c>
      <c r="E65" s="5" t="n">
        <v>0</v>
      </c>
    </row>
    <row r="66">
      <c r="A66" s="4" t="inlineStr">
        <is>
          <t>Net cash provided by (used for) financing activities from discontinued operations</t>
        </is>
      </c>
      <c r="E66" s="5" t="n">
        <v>0</v>
      </c>
    </row>
    <row r="67">
      <c r="A67" s="4" t="inlineStr">
        <is>
          <t>Cash provided by (used for) discontinued operations</t>
        </is>
      </c>
      <c r="E67" s="5" t="n">
        <v>0</v>
      </c>
    </row>
    <row r="68">
      <c r="A68" s="4" t="inlineStr">
        <is>
          <t>Effect of exchange rate changes on cash, cash equivalents, and restricted cash</t>
        </is>
      </c>
      <c r="E68" s="5" t="n">
        <v>433</v>
      </c>
    </row>
    <row r="69">
      <c r="A69" s="3" t="inlineStr">
        <is>
          <t>Cash, cash equivalents and restricted cash</t>
        </is>
      </c>
    </row>
    <row r="70">
      <c r="A70" s="4" t="inlineStr">
        <is>
          <t>(Decrease) increase for the year from continuing operations</t>
        </is>
      </c>
      <c r="E70" s="5" t="n">
        <v>-4486</v>
      </c>
    </row>
    <row r="71">
      <c r="A71" s="4" t="inlineStr">
        <is>
          <t>Increase (decrease) for the year from discontinued operations</t>
        </is>
      </c>
      <c r="E71" s="5" t="n">
        <v>0</v>
      </c>
    </row>
    <row r="72">
      <c r="A72" s="4" t="inlineStr">
        <is>
          <t>Balance at the beginning of the period</t>
        </is>
      </c>
      <c r="E72" s="5" t="n">
        <v>6352</v>
      </c>
      <c r="F72" s="5" t="n">
        <v>6352</v>
      </c>
    </row>
    <row r="73">
      <c r="A73" s="4" t="inlineStr">
        <is>
          <t>Balance at the end of the period</t>
        </is>
      </c>
      <c r="C73" s="5" t="n">
        <v>1866</v>
      </c>
      <c r="E73" s="5" t="n">
        <v>1866</v>
      </c>
    </row>
    <row r="74">
      <c r="A74" s="4" t="inlineStr">
        <is>
          <t>Restatement Impacts</t>
        </is>
      </c>
    </row>
    <row r="75">
      <c r="A75" s="3" t="inlineStr">
        <is>
          <t>Operating activities</t>
        </is>
      </c>
    </row>
    <row r="76">
      <c r="A76" s="4" t="inlineStr">
        <is>
          <t>Net income (loss) from continuing operations</t>
        </is>
      </c>
      <c r="C76" s="5" t="n">
        <v>-2597</v>
      </c>
      <c r="E76" s="5" t="n">
        <v>-3895</v>
      </c>
    </row>
    <row r="77">
      <c r="A77" s="3" t="inlineStr">
        <is>
          <t>Adjustments to reconcile net income (loss) from continuing operations to net cash used for operating activities:</t>
        </is>
      </c>
    </row>
    <row r="78">
      <c r="A78" s="4" t="inlineStr">
        <is>
          <t>Depreciation and amortization</t>
        </is>
      </c>
      <c r="E78" s="5" t="n">
        <v>0</v>
      </c>
    </row>
    <row r="79">
      <c r="A79" s="4" t="inlineStr">
        <is>
          <t>Deferred income taxes</t>
        </is>
      </c>
      <c r="E79" s="5" t="n">
        <v>32</v>
      </c>
    </row>
    <row r="80">
      <c r="A80" s="4" t="inlineStr">
        <is>
          <t>Stock compensation expense</t>
        </is>
      </c>
      <c r="E80" s="5" t="n">
        <v>0</v>
      </c>
    </row>
    <row r="81">
      <c r="A81" s="4" t="inlineStr">
        <is>
          <t>Other</t>
        </is>
      </c>
      <c r="E81" s="5" t="n">
        <v>-24</v>
      </c>
    </row>
    <row r="82">
      <c r="A82" s="3" t="inlineStr">
        <is>
          <t>Net changes in operating assets and liabilities:</t>
        </is>
      </c>
    </row>
    <row r="83">
      <c r="A83" s="4" t="inlineStr">
        <is>
          <t>Affiliate payable</t>
        </is>
      </c>
      <c r="E83" s="5" t="n">
        <v>0</v>
      </c>
    </row>
    <row r="84">
      <c r="A84" s="4" t="inlineStr">
        <is>
          <t>Trade receivables</t>
        </is>
      </c>
      <c r="E84" s="5" t="n">
        <v>-294</v>
      </c>
    </row>
    <row r="85">
      <c r="A85" s="4" t="inlineStr">
        <is>
          <t>Inventory</t>
        </is>
      </c>
      <c r="E85" s="5" t="n">
        <v>169</v>
      </c>
    </row>
    <row r="86">
      <c r="A86" s="4" t="inlineStr">
        <is>
          <t>Other assets</t>
        </is>
      </c>
      <c r="E86" s="5" t="n">
        <v>430</v>
      </c>
    </row>
    <row r="87">
      <c r="A87" s="4" t="inlineStr">
        <is>
          <t>Accounts payable</t>
        </is>
      </c>
      <c r="E87" s="5" t="n">
        <v>10</v>
      </c>
    </row>
    <row r="88">
      <c r="A88" s="4" t="inlineStr">
        <is>
          <t>Other liabilities</t>
        </is>
      </c>
      <c r="E88" s="5" t="n">
        <v>3604</v>
      </c>
    </row>
    <row r="89">
      <c r="A89" s="4" t="inlineStr">
        <is>
          <t>Net cash provided by (used for) operating activities from continuing operations</t>
        </is>
      </c>
      <c r="E89" s="5" t="n">
        <v>32</v>
      </c>
    </row>
    <row r="90">
      <c r="A90" s="3" t="inlineStr">
        <is>
          <t>Investing activities</t>
        </is>
      </c>
    </row>
    <row r="91">
      <c r="A91" s="4" t="inlineStr">
        <is>
          <t>Expenditures for property, plant and equipment</t>
        </is>
      </c>
      <c r="E91" s="5" t="n">
        <v>0</v>
      </c>
    </row>
    <row r="92">
      <c r="A92" s="4" t="inlineStr">
        <is>
          <t>Other</t>
        </is>
      </c>
      <c r="E92" s="5" t="n">
        <v>0</v>
      </c>
    </row>
    <row r="93">
      <c r="A93" s="4" t="inlineStr">
        <is>
          <t>Net cash provided by (used for) investing activities from continuing operations</t>
        </is>
      </c>
      <c r="E93" s="5" t="n">
        <v>0</v>
      </c>
    </row>
    <row r="94">
      <c r="A94" s="3" t="inlineStr">
        <is>
          <t>Financing activities</t>
        </is>
      </c>
    </row>
    <row r="95">
      <c r="A95" s="4" t="inlineStr">
        <is>
          <t>Net additions to revolving credit agreements</t>
        </is>
      </c>
      <c r="E95" s="5" t="n">
        <v>0</v>
      </c>
    </row>
    <row r="96">
      <c r="A96" s="4" t="inlineStr">
        <is>
          <t>Purchase of treasury stock</t>
        </is>
      </c>
      <c r="E96" s="5" t="n">
        <v>0</v>
      </c>
    </row>
    <row r="97">
      <c r="A97" s="4" t="inlineStr">
        <is>
          <t>Cash dividends paid</t>
        </is>
      </c>
      <c r="E97" s="5" t="n">
        <v>0</v>
      </c>
    </row>
    <row r="98">
      <c r="A98" s="4" t="inlineStr">
        <is>
          <t>Net cash provided by (used for) financing activities from continuing operations</t>
        </is>
      </c>
      <c r="E98" s="5" t="n">
        <v>0</v>
      </c>
    </row>
    <row r="99">
      <c r="A99" s="3" t="inlineStr">
        <is>
          <t>Cash flows from discontinued operations</t>
        </is>
      </c>
    </row>
    <row r="100">
      <c r="A100" s="4" t="inlineStr">
        <is>
          <t>Net cash provided by (used for) operating activities from discontinued operations</t>
        </is>
      </c>
      <c r="E100" s="5" t="n">
        <v>0</v>
      </c>
    </row>
    <row r="101">
      <c r="A101" s="4" t="inlineStr">
        <is>
          <t>Net cash provided by (used for) investing activities from discontinued operations</t>
        </is>
      </c>
      <c r="E101" s="5" t="n">
        <v>0</v>
      </c>
    </row>
    <row r="102">
      <c r="A102" s="4" t="inlineStr">
        <is>
          <t>Net cash provided by (used for) financing activities from discontinued operations</t>
        </is>
      </c>
      <c r="E102" s="5" t="n">
        <v>0</v>
      </c>
    </row>
    <row r="103">
      <c r="A103" s="4" t="inlineStr">
        <is>
          <t>Cash provided by (used for) discontinued operations</t>
        </is>
      </c>
      <c r="E103" s="5" t="n">
        <v>0</v>
      </c>
    </row>
    <row r="104">
      <c r="A104" s="4" t="inlineStr">
        <is>
          <t>Effect of exchange rate changes on cash, cash equivalents, and restricted cash</t>
        </is>
      </c>
      <c r="E104" s="5" t="n">
        <v>-32</v>
      </c>
    </row>
    <row r="105">
      <c r="A105" s="3" t="inlineStr">
        <is>
          <t>Cash, cash equivalents and restricted cash</t>
        </is>
      </c>
    </row>
    <row r="106">
      <c r="A106" s="4" t="inlineStr">
        <is>
          <t>(Decrease) increase for the year from continuing operations</t>
        </is>
      </c>
      <c r="E106" s="5" t="n">
        <v>0</v>
      </c>
    </row>
    <row r="107">
      <c r="A107" s="4" t="inlineStr">
        <is>
          <t>Increase (decrease) for the year from discontinued operations</t>
        </is>
      </c>
      <c r="E107" s="5" t="n">
        <v>0</v>
      </c>
    </row>
    <row r="108">
      <c r="A108" s="4" t="inlineStr">
        <is>
          <t>Balance at the beginning of the period</t>
        </is>
      </c>
      <c r="E108" s="5" t="n">
        <v>0</v>
      </c>
      <c r="F108" s="5" t="n">
        <v>0</v>
      </c>
    </row>
    <row r="109">
      <c r="A109" s="4" t="inlineStr">
        <is>
          <t>Balance at the end of the period</t>
        </is>
      </c>
      <c r="C109" s="5" t="n">
        <v>0</v>
      </c>
      <c r="E109" s="5" t="n">
        <v>0</v>
      </c>
    </row>
    <row r="110">
      <c r="A110" s="4" t="inlineStr">
        <is>
          <t>As Restated</t>
        </is>
      </c>
    </row>
    <row r="111">
      <c r="A111" s="3" t="inlineStr">
        <is>
          <t>Operating activities</t>
        </is>
      </c>
    </row>
    <row r="112">
      <c r="A112" s="4" t="inlineStr">
        <is>
          <t>Net income (loss) from continuing operations</t>
        </is>
      </c>
      <c r="C112" s="5" t="n">
        <v>-2200</v>
      </c>
      <c r="E112" s="5" t="n">
        <v>-6203</v>
      </c>
    </row>
    <row r="113">
      <c r="A113" s="3" t="inlineStr">
        <is>
          <t>Adjustments to reconcile net income (loss) from continuing operations to net cash used for operating activities:</t>
        </is>
      </c>
    </row>
    <row r="114">
      <c r="A114" s="4" t="inlineStr">
        <is>
          <t>Depreciation and amortization</t>
        </is>
      </c>
      <c r="E114" s="5" t="n">
        <v>3279</v>
      </c>
    </row>
    <row r="115">
      <c r="A115" s="4" t="inlineStr">
        <is>
          <t>Deferred income taxes</t>
        </is>
      </c>
      <c r="E115" s="5" t="n">
        <v>3001</v>
      </c>
    </row>
    <row r="116">
      <c r="A116" s="4" t="inlineStr">
        <is>
          <t>Stock compensation expense</t>
        </is>
      </c>
      <c r="E116" s="5" t="n">
        <v>2430</v>
      </c>
    </row>
    <row r="117">
      <c r="A117" s="4" t="inlineStr">
        <is>
          <t>Other</t>
        </is>
      </c>
      <c r="E117" s="5" t="n">
        <v>1093</v>
      </c>
    </row>
    <row r="118">
      <c r="A118" s="3" t="inlineStr">
        <is>
          <t>Net changes in operating assets and liabilities:</t>
        </is>
      </c>
    </row>
    <row r="119">
      <c r="A119" s="4" t="inlineStr">
        <is>
          <t>Affiliate payable</t>
        </is>
      </c>
      <c r="E119" s="5" t="n">
        <v>-2199</v>
      </c>
    </row>
    <row r="120">
      <c r="A120" s="4" t="inlineStr">
        <is>
          <t>Trade receivables</t>
        </is>
      </c>
      <c r="E120" s="5" t="n">
        <v>-5191</v>
      </c>
    </row>
    <row r="121">
      <c r="A121" s="4" t="inlineStr">
        <is>
          <t>Inventory</t>
        </is>
      </c>
      <c r="E121" s="5" t="n">
        <v>-37472</v>
      </c>
    </row>
    <row r="122">
      <c r="A122" s="4" t="inlineStr">
        <is>
          <t>Other assets</t>
        </is>
      </c>
      <c r="E122" s="5" t="n">
        <v>199</v>
      </c>
    </row>
    <row r="123">
      <c r="A123" s="4" t="inlineStr">
        <is>
          <t>Accounts payable</t>
        </is>
      </c>
      <c r="E123" s="5" t="n">
        <v>14937</v>
      </c>
    </row>
    <row r="124">
      <c r="A124" s="4" t="inlineStr">
        <is>
          <t>Other liabilities</t>
        </is>
      </c>
      <c r="E124" s="5" t="n">
        <v>-8973</v>
      </c>
    </row>
    <row r="125">
      <c r="A125" s="4" t="inlineStr">
        <is>
          <t>Net cash provided by (used for) operating activities from continuing operations</t>
        </is>
      </c>
      <c r="E125" s="5" t="n">
        <v>-35099</v>
      </c>
    </row>
    <row r="126">
      <c r="A126" s="3" t="inlineStr">
        <is>
          <t>Investing activities</t>
        </is>
      </c>
    </row>
    <row r="127">
      <c r="A127" s="4" t="inlineStr">
        <is>
          <t>Expenditures for property, plant and equipment</t>
        </is>
      </c>
      <c r="E127" s="5" t="n">
        <v>-3305</v>
      </c>
    </row>
    <row r="128">
      <c r="A128" s="4" t="inlineStr">
        <is>
          <t>Other</t>
        </is>
      </c>
      <c r="E128" s="5" t="n">
        <v>37</v>
      </c>
    </row>
    <row r="129">
      <c r="A129" s="4" t="inlineStr">
        <is>
          <t>Net cash provided by (used for) investing activities from continuing operations</t>
        </is>
      </c>
      <c r="E129" s="5" t="n">
        <v>-3268</v>
      </c>
    </row>
    <row r="130">
      <c r="A130" s="3" t="inlineStr">
        <is>
          <t>Financing activities</t>
        </is>
      </c>
    </row>
    <row r="131">
      <c r="A131" s="4" t="inlineStr">
        <is>
          <t>Net additions to revolving credit agreements</t>
        </is>
      </c>
      <c r="E131" s="5" t="n">
        <v>43074</v>
      </c>
    </row>
    <row r="132">
      <c r="A132" s="4" t="inlineStr">
        <is>
          <t>Purchase of treasury stock</t>
        </is>
      </c>
      <c r="E132" s="5" t="n">
        <v>-5960</v>
      </c>
    </row>
    <row r="133">
      <c r="A133" s="4" t="inlineStr">
        <is>
          <t>Cash dividends paid</t>
        </is>
      </c>
      <c r="E133" s="5" t="n">
        <v>-3634</v>
      </c>
    </row>
    <row r="134">
      <c r="A134" s="4" t="inlineStr">
        <is>
          <t>Net cash provided by (used for) financing activities from continuing operations</t>
        </is>
      </c>
      <c r="E134" s="5" t="n">
        <v>33480</v>
      </c>
    </row>
    <row r="135">
      <c r="A135" s="3" t="inlineStr">
        <is>
          <t>Cash flows from discontinued operations</t>
        </is>
      </c>
    </row>
    <row r="136">
      <c r="A136" s="4" t="inlineStr">
        <is>
          <t>Net cash provided by (used for) operating activities from discontinued operations</t>
        </is>
      </c>
      <c r="E136" s="5" t="n">
        <v>0</v>
      </c>
    </row>
    <row r="137">
      <c r="A137" s="4" t="inlineStr">
        <is>
          <t>Net cash provided by (used for) investing activities from discontinued operations</t>
        </is>
      </c>
      <c r="E137" s="5" t="n">
        <v>0</v>
      </c>
    </row>
    <row r="138">
      <c r="A138" s="4" t="inlineStr">
        <is>
          <t>Net cash provided by (used for) financing activities from discontinued operations</t>
        </is>
      </c>
      <c r="E138" s="5" t="n">
        <v>0</v>
      </c>
    </row>
    <row r="139">
      <c r="A139" s="4" t="inlineStr">
        <is>
          <t>Cash provided by (used for) discontinued operations</t>
        </is>
      </c>
      <c r="E139" s="5" t="n">
        <v>0</v>
      </c>
    </row>
    <row r="140">
      <c r="A140" s="4" t="inlineStr">
        <is>
          <t>Effect of exchange rate changes on cash, cash equivalents, and restricted cash</t>
        </is>
      </c>
      <c r="E140" s="5" t="n">
        <v>401</v>
      </c>
    </row>
    <row r="141">
      <c r="A141" s="3" t="inlineStr">
        <is>
          <t>Cash, cash equivalents and restricted cash</t>
        </is>
      </c>
    </row>
    <row r="142">
      <c r="A142" s="4" t="inlineStr">
        <is>
          <t>(Decrease) increase for the year from continuing operations</t>
        </is>
      </c>
      <c r="E142" s="5" t="n">
        <v>-4486</v>
      </c>
    </row>
    <row r="143">
      <c r="A143" s="4" t="inlineStr">
        <is>
          <t>Increase (decrease) for the year from discontinued operations</t>
        </is>
      </c>
      <c r="E143" s="5" t="n">
        <v>0</v>
      </c>
    </row>
    <row r="144">
      <c r="A144" s="4" t="inlineStr">
        <is>
          <t>Balance at the beginning of the period</t>
        </is>
      </c>
      <c r="E144" s="5" t="n">
        <v>6352</v>
      </c>
      <c r="F144" s="5" t="n">
        <v>6352</v>
      </c>
    </row>
    <row r="145">
      <c r="A145" s="4" t="inlineStr">
        <is>
          <t>Balance at the end of the period</t>
        </is>
      </c>
      <c r="C145" s="5" t="n">
        <v>1866</v>
      </c>
      <c r="E145" s="5" t="n">
        <v>1866</v>
      </c>
    </row>
    <row r="146">
      <c r="A146" s="4" t="inlineStr">
        <is>
          <t>Recasting Impacts</t>
        </is>
      </c>
    </row>
    <row r="147">
      <c r="A147" s="3" t="inlineStr">
        <is>
          <t>Operating activities</t>
        </is>
      </c>
    </row>
    <row r="148">
      <c r="A148" s="4" t="inlineStr">
        <is>
          <t>Net income (loss) from continuing operations</t>
        </is>
      </c>
      <c r="C148" s="5" t="n">
        <v>2753</v>
      </c>
      <c r="E148" s="5" t="n">
        <v>7992</v>
      </c>
    </row>
    <row r="149">
      <c r="A149" s="3" t="inlineStr">
        <is>
          <t>Adjustments to reconcile net income (loss) from continuing operations to net cash used for operating activities:</t>
        </is>
      </c>
    </row>
    <row r="150">
      <c r="A150" s="4" t="inlineStr">
        <is>
          <t>Depreciation and amortization</t>
        </is>
      </c>
      <c r="E150" s="5" t="n">
        <v>-466</v>
      </c>
    </row>
    <row r="151">
      <c r="A151" s="4" t="inlineStr">
        <is>
          <t>Deferred income taxes</t>
        </is>
      </c>
      <c r="E151" s="5" t="n">
        <v>17</v>
      </c>
    </row>
    <row r="152">
      <c r="A152" s="4" t="inlineStr">
        <is>
          <t>Stock compensation expense</t>
        </is>
      </c>
      <c r="E152" s="5" t="n">
        <v>0</v>
      </c>
    </row>
    <row r="153">
      <c r="A153" s="4" t="inlineStr">
        <is>
          <t>Other</t>
        </is>
      </c>
      <c r="E153" s="5" t="n">
        <v>-995</v>
      </c>
    </row>
    <row r="154">
      <c r="A154" s="3" t="inlineStr">
        <is>
          <t>Net changes in operating assets and liabilities:</t>
        </is>
      </c>
    </row>
    <row r="155">
      <c r="A155" s="4" t="inlineStr">
        <is>
          <t>Affiliate payable</t>
        </is>
      </c>
      <c r="E155" s="5" t="n">
        <v>3</v>
      </c>
    </row>
    <row r="156">
      <c r="A156" s="4" t="inlineStr">
        <is>
          <t>Trade receivables</t>
        </is>
      </c>
      <c r="E156" s="5" t="n">
        <v>-906</v>
      </c>
    </row>
    <row r="157">
      <c r="A157" s="4" t="inlineStr">
        <is>
          <t>Inventory</t>
        </is>
      </c>
      <c r="E157" s="5" t="n">
        <v>-1190</v>
      </c>
    </row>
    <row r="158">
      <c r="A158" s="4" t="inlineStr">
        <is>
          <t>Other assets</t>
        </is>
      </c>
      <c r="E158" s="5" t="n">
        <v>-1349</v>
      </c>
    </row>
    <row r="159">
      <c r="A159" s="4" t="inlineStr">
        <is>
          <t>Accounts payable</t>
        </is>
      </c>
      <c r="E159" s="5" t="n">
        <v>6493</v>
      </c>
    </row>
    <row r="160">
      <c r="A160" s="4" t="inlineStr">
        <is>
          <t>Other liabilities</t>
        </is>
      </c>
      <c r="E160" s="5" t="n">
        <v>1360</v>
      </c>
    </row>
    <row r="161">
      <c r="A161" s="4" t="inlineStr">
        <is>
          <t>Net cash provided by (used for) operating activities from continuing operations</t>
        </is>
      </c>
      <c r="E161" s="5" t="n">
        <v>10959</v>
      </c>
    </row>
    <row r="162">
      <c r="A162" s="3" t="inlineStr">
        <is>
          <t>Investing activities</t>
        </is>
      </c>
    </row>
    <row r="163">
      <c r="A163" s="4" t="inlineStr">
        <is>
          <t>Expenditures for property, plant and equipment</t>
        </is>
      </c>
      <c r="E163" s="5" t="n">
        <v>149</v>
      </c>
    </row>
    <row r="164">
      <c r="A164" s="4" t="inlineStr">
        <is>
          <t>Other</t>
        </is>
      </c>
      <c r="E164" s="5" t="n">
        <v>-37</v>
      </c>
    </row>
    <row r="165">
      <c r="A165" s="4" t="inlineStr">
        <is>
          <t>Net cash provided by (used for) investing activities from continuing operations</t>
        </is>
      </c>
      <c r="E165" s="5" t="n">
        <v>112</v>
      </c>
    </row>
    <row r="166">
      <c r="A166" s="3" t="inlineStr">
        <is>
          <t>Financing activities</t>
        </is>
      </c>
    </row>
    <row r="167">
      <c r="A167" s="4" t="inlineStr">
        <is>
          <t>Net additions to revolving credit agreements</t>
        </is>
      </c>
      <c r="E167" s="5" t="n">
        <v>-9550</v>
      </c>
    </row>
    <row r="168">
      <c r="A168" s="4" t="inlineStr">
        <is>
          <t>Purchase of treasury stock</t>
        </is>
      </c>
      <c r="E168" s="5" t="n">
        <v>0</v>
      </c>
    </row>
    <row r="169">
      <c r="A169" s="4" t="inlineStr">
        <is>
          <t>Cash dividends paid</t>
        </is>
      </c>
      <c r="E169" s="5" t="n">
        <v>0</v>
      </c>
    </row>
    <row r="170">
      <c r="A170" s="4" t="inlineStr">
        <is>
          <t>Net cash provided by (used for) financing activities from continuing operations</t>
        </is>
      </c>
      <c r="E170" s="5" t="n">
        <v>-9550</v>
      </c>
    </row>
    <row r="171">
      <c r="A171" s="3" t="inlineStr">
        <is>
          <t>Cash flows from discontinued operations</t>
        </is>
      </c>
    </row>
    <row r="172">
      <c r="A172" s="4" t="inlineStr">
        <is>
          <t>Net cash provided by (used for) operating activities from discontinued operations</t>
        </is>
      </c>
      <c r="E172" s="5" t="n">
        <v>-10959</v>
      </c>
    </row>
    <row r="173">
      <c r="A173" s="4" t="inlineStr">
        <is>
          <t>Net cash provided by (used for) investing activities from discontinued operations</t>
        </is>
      </c>
      <c r="E173" s="5" t="n">
        <v>-112</v>
      </c>
    </row>
    <row r="174">
      <c r="A174" s="4" t="inlineStr">
        <is>
          <t>Net cash provided by (used for) financing activities from discontinued operations</t>
        </is>
      </c>
      <c r="E174" s="5" t="n">
        <v>9550</v>
      </c>
    </row>
    <row r="175">
      <c r="A175" s="4" t="inlineStr">
        <is>
          <t>Cash provided by (used for) discontinued operations</t>
        </is>
      </c>
      <c r="E175" s="5" t="n">
        <v>-1521</v>
      </c>
    </row>
    <row r="176">
      <c r="A176" s="4" t="inlineStr">
        <is>
          <t>Effect of exchange rate changes on cash, cash equivalents, and restricted cash</t>
        </is>
      </c>
      <c r="E176" s="5" t="n">
        <v>0</v>
      </c>
    </row>
    <row r="177">
      <c r="A177" s="3" t="inlineStr">
        <is>
          <t>Cash, cash equivalents and restricted cash</t>
        </is>
      </c>
    </row>
    <row r="178">
      <c r="A178" s="4" t="inlineStr">
        <is>
          <t>(Decrease) increase for the year from continuing operations</t>
        </is>
      </c>
      <c r="E178" s="5" t="n">
        <v>1521</v>
      </c>
    </row>
    <row r="179">
      <c r="A179" s="4" t="inlineStr">
        <is>
          <t>Increase (decrease) for the year from discontinued operations</t>
        </is>
      </c>
      <c r="E179" s="5" t="n">
        <v>-1521</v>
      </c>
    </row>
    <row r="180">
      <c r="A180" s="4" t="inlineStr">
        <is>
          <t>Balance at the beginning of the period</t>
        </is>
      </c>
      <c r="E180" s="5" t="n">
        <v>0</v>
      </c>
      <c r="F180" s="6" t="n">
        <v>0</v>
      </c>
    </row>
    <row r="181">
      <c r="A181" s="4" t="inlineStr">
        <is>
          <t>Balance at the end of the period</t>
        </is>
      </c>
      <c r="C181" s="6" t="n">
        <v>0</v>
      </c>
      <c r="E181"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Operations - USD ($)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Income Statement [Abstract]</t>
        </is>
      </c>
    </row>
    <row r="4">
      <c r="A4" s="4" t="inlineStr">
        <is>
          <t>Revenue</t>
        </is>
      </c>
      <c r="B4" s="6" t="n">
        <v>110549</v>
      </c>
      <c r="E4" s="6" t="n">
        <v>149508</v>
      </c>
      <c r="H4" s="6" t="n">
        <v>369692</v>
      </c>
      <c r="I4" s="6" t="n">
        <v>407216</v>
      </c>
    </row>
    <row r="5">
      <c r="A5" s="4" t="inlineStr">
        <is>
          <t>Cost of sales</t>
        </is>
      </c>
      <c r="B5" s="5" t="n">
        <v>86801</v>
      </c>
      <c r="E5" s="5" t="n">
        <v>118562</v>
      </c>
      <c r="H5" s="5" t="n">
        <v>285650</v>
      </c>
      <c r="I5" s="5" t="n">
        <v>321061</v>
      </c>
    </row>
    <row r="6">
      <c r="A6" s="4" t="inlineStr">
        <is>
          <t>Gross profit</t>
        </is>
      </c>
      <c r="B6" s="5" t="n">
        <v>23748</v>
      </c>
      <c r="E6" s="5" t="n">
        <v>30946</v>
      </c>
      <c r="H6" s="5" t="n">
        <v>84042</v>
      </c>
      <c r="I6" s="5" t="n">
        <v>86155</v>
      </c>
    </row>
    <row r="7">
      <c r="A7" s="4" t="inlineStr">
        <is>
          <t>Selling, general and administrative expenses</t>
        </is>
      </c>
      <c r="B7" s="5" t="n">
        <v>25830</v>
      </c>
      <c r="E7" s="5" t="n">
        <v>26162</v>
      </c>
      <c r="H7" s="5" t="n">
        <v>74078</v>
      </c>
      <c r="I7" s="5" t="n">
        <v>77385</v>
      </c>
    </row>
    <row r="8">
      <c r="A8" s="4" t="inlineStr">
        <is>
          <t>Amortization of intangible assets</t>
        </is>
      </c>
      <c r="B8" s="5" t="n">
        <v>323</v>
      </c>
      <c r="E8" s="5" t="n">
        <v>345</v>
      </c>
      <c r="H8" s="5" t="n">
        <v>971</v>
      </c>
      <c r="I8" s="5" t="n">
        <v>1036</v>
      </c>
    </row>
    <row r="9">
      <c r="A9" s="4" t="inlineStr">
        <is>
          <t>Operating (loss) profit</t>
        </is>
      </c>
      <c r="B9" s="5" t="n">
        <v>-2405</v>
      </c>
      <c r="E9" s="5" t="n">
        <v>4439</v>
      </c>
      <c r="H9" s="5" t="n">
        <v>8993</v>
      </c>
      <c r="I9" s="5" t="n">
        <v>7734</v>
      </c>
    </row>
    <row r="10">
      <c r="A10" s="4" t="inlineStr">
        <is>
          <t>Interest expense, net</t>
        </is>
      </c>
      <c r="B10" s="5" t="n">
        <v>339</v>
      </c>
      <c r="E10" s="5" t="n">
        <v>756</v>
      </c>
      <c r="H10" s="5" t="n">
        <v>1308</v>
      </c>
      <c r="I10" s="5" t="n">
        <v>2208</v>
      </c>
    </row>
    <row r="11">
      <c r="A11" s="4" t="inlineStr">
        <is>
          <t>Other expense (income), net</t>
        </is>
      </c>
      <c r="B11" s="5" t="n">
        <v>92</v>
      </c>
      <c r="E11" s="5" t="n">
        <v>681</v>
      </c>
      <c r="H11" s="5" t="n">
        <v>1601</v>
      </c>
      <c r="I11" s="5" t="n">
        <v>352</v>
      </c>
    </row>
    <row r="12">
      <c r="A12" s="4" t="inlineStr">
        <is>
          <t>Income (loss) from continuing operations before income taxes</t>
        </is>
      </c>
      <c r="B12" s="5" t="n">
        <v>-2836</v>
      </c>
      <c r="E12" s="5" t="n">
        <v>3002</v>
      </c>
      <c r="H12" s="5" t="n">
        <v>6084</v>
      </c>
      <c r="I12" s="5" t="n">
        <v>5174</v>
      </c>
    </row>
    <row r="13">
      <c r="A13" s="4" t="inlineStr">
        <is>
          <t>Income tax expense (benefit)</t>
        </is>
      </c>
      <c r="B13" s="5" t="n">
        <v>-826</v>
      </c>
      <c r="E13" s="5" t="n">
        <v>2449</v>
      </c>
      <c r="H13" s="5" t="n">
        <v>1383</v>
      </c>
      <c r="I13" s="5" t="n">
        <v>3385</v>
      </c>
    </row>
    <row r="14">
      <c r="A14" s="4" t="inlineStr">
        <is>
          <t>Net income (loss) from continuing operations</t>
        </is>
      </c>
      <c r="B14" s="5" t="n">
        <v>-2010</v>
      </c>
      <c r="E14" s="5" t="n">
        <v>553</v>
      </c>
      <c r="H14" s="5" t="n">
        <v>4701</v>
      </c>
      <c r="I14" s="5" t="n">
        <v>1789</v>
      </c>
    </row>
    <row r="15">
      <c r="A15" s="4" t="inlineStr">
        <is>
          <t>Income (loss) from discontinued operations, net of tax</t>
        </is>
      </c>
      <c r="B15" s="5" t="n">
        <v>0</v>
      </c>
      <c r="E15" s="5" t="n">
        <v>-2753</v>
      </c>
      <c r="H15" s="5" t="n">
        <v>22561</v>
      </c>
      <c r="I15" s="5" t="n">
        <v>-7992</v>
      </c>
    </row>
    <row r="16">
      <c r="A16" s="4" t="inlineStr">
        <is>
          <t>Net income (loss)</t>
        </is>
      </c>
      <c r="B16" s="6" t="n">
        <v>-2010</v>
      </c>
      <c r="C16" s="6" t="n">
        <v>7760</v>
      </c>
      <c r="D16" s="6" t="n">
        <v>21512</v>
      </c>
      <c r="E16" s="6" t="n">
        <v>-2200</v>
      </c>
      <c r="F16" s="6" t="n">
        <v>-618</v>
      </c>
      <c r="G16" s="6" t="n">
        <v>-3385</v>
      </c>
      <c r="H16" s="6" t="n">
        <v>27262</v>
      </c>
      <c r="I16" s="6" t="n">
        <v>-6203</v>
      </c>
    </row>
    <row r="17">
      <c r="A17" s="3" t="inlineStr">
        <is>
          <t>Basic and diluted earnings (loss) per share:</t>
        </is>
      </c>
    </row>
    <row r="18">
      <c r="A18" s="4" t="inlineStr">
        <is>
          <t>Continuing operations (in dollars per share)</t>
        </is>
      </c>
      <c r="B18" s="7" t="n">
        <v>-0.15</v>
      </c>
      <c r="E18" s="7" t="n">
        <v>0.04</v>
      </c>
      <c r="H18" s="7" t="n">
        <v>0.34</v>
      </c>
      <c r="I18" s="7" t="n">
        <v>0.13</v>
      </c>
    </row>
    <row r="19">
      <c r="A19" s="4" t="inlineStr">
        <is>
          <t>Discontinued operations (in dollars per share)</t>
        </is>
      </c>
      <c r="B19" s="5" t="n">
        <v>0</v>
      </c>
      <c r="E19" s="8" t="n">
        <v>-0.2</v>
      </c>
      <c r="H19" s="8" t="n">
        <v>1.65</v>
      </c>
      <c r="I19" s="8" t="n">
        <v>-0.58</v>
      </c>
    </row>
    <row r="20">
      <c r="A20" s="4" t="inlineStr">
        <is>
          <t>Basic and diluted earnings (loss) per share (in dollars per share)</t>
        </is>
      </c>
      <c r="B20" s="7" t="n">
        <v>-0.15</v>
      </c>
      <c r="E20" s="7" t="n">
        <v>-0.16</v>
      </c>
      <c r="H20" s="7" t="n">
        <v>1.99</v>
      </c>
      <c r="I20" s="7" t="n">
        <v>-0.45</v>
      </c>
    </row>
    <row r="21">
      <c r="A21" s="4" t="inlineStr">
        <is>
          <t>Basic weighted average shares outstanding (in shares)</t>
        </is>
      </c>
      <c r="B21" s="5" t="n">
        <v>13670</v>
      </c>
      <c r="E21" s="5" t="n">
        <v>13579</v>
      </c>
      <c r="H21" s="5" t="n">
        <v>13646</v>
      </c>
      <c r="I21" s="5" t="n">
        <v>13726</v>
      </c>
    </row>
    <row r="22">
      <c r="A22" s="4" t="inlineStr">
        <is>
          <t>Diluted weighted average shares outstanding (in shares)</t>
        </is>
      </c>
      <c r="B22" s="5" t="n">
        <v>13686</v>
      </c>
      <c r="E22" s="5" t="n">
        <v>13595</v>
      </c>
      <c r="H22" s="5" t="n">
        <v>13667</v>
      </c>
      <c r="I22" s="5" t="n">
        <v>13731</v>
      </c>
    </row>
  </sheetData>
  <mergeCells count="3">
    <mergeCell ref="A1:A2"/>
    <mergeCell ref="B1:G1"/>
    <mergeCell ref="H1:I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statement of Previously Issued Financial Statements - Statements of Equity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Increase (Decrease) in Stockholders' Equity [Roll Forward]</t>
        </is>
      </c>
    </row>
    <row r="4">
      <c r="A4" s="4" t="inlineStr">
        <is>
          <t>Balance, beginning of period</t>
        </is>
      </c>
      <c r="B4" s="6" t="n">
        <v>61552</v>
      </c>
      <c r="C4" s="6" t="n">
        <v>53396</v>
      </c>
      <c r="D4" s="6" t="n">
        <v>36266</v>
      </c>
      <c r="E4" s="6" t="n">
        <v>49189</v>
      </c>
      <c r="F4" s="6" t="n">
        <v>52958</v>
      </c>
      <c r="G4" s="6" t="n">
        <v>56818</v>
      </c>
      <c r="H4" s="6" t="n">
        <v>36266</v>
      </c>
      <c r="I4" s="6" t="n">
        <v>56818</v>
      </c>
    </row>
    <row r="5">
      <c r="A5" s="4" t="inlineStr">
        <is>
          <t>Net income (loss)</t>
        </is>
      </c>
      <c r="B5" s="5" t="n">
        <v>-2010</v>
      </c>
      <c r="C5" s="5" t="n">
        <v>7760</v>
      </c>
      <c r="D5" s="5" t="n">
        <v>21512</v>
      </c>
      <c r="E5" s="5" t="n">
        <v>-2200</v>
      </c>
      <c r="F5" s="5" t="n">
        <v>-618</v>
      </c>
      <c r="G5" s="5" t="n">
        <v>-3385</v>
      </c>
      <c r="H5" s="5" t="n">
        <v>27262</v>
      </c>
      <c r="I5" s="5" t="n">
        <v>-6203</v>
      </c>
    </row>
    <row r="6">
      <c r="A6" s="4" t="inlineStr">
        <is>
          <t>Issuance of common stock, net of conversions</t>
        </is>
      </c>
      <c r="B6" s="5" t="n">
        <v>0</v>
      </c>
      <c r="C6" s="5" t="n">
        <v>0</v>
      </c>
      <c r="D6" s="5" t="n">
        <v>0</v>
      </c>
      <c r="E6" s="5" t="n">
        <v>0</v>
      </c>
      <c r="F6" s="5" t="n">
        <v>0</v>
      </c>
      <c r="G6" s="5" t="n">
        <v>1</v>
      </c>
    </row>
    <row r="7">
      <c r="A7" s="4" t="inlineStr">
        <is>
          <t>Share-based compensation expense</t>
        </is>
      </c>
      <c r="B7" s="5" t="n">
        <v>1901</v>
      </c>
      <c r="C7" s="5" t="n">
        <v>1263</v>
      </c>
      <c r="D7" s="5" t="n">
        <v>554</v>
      </c>
      <c r="E7" s="5" t="n">
        <v>801</v>
      </c>
      <c r="F7" s="5" t="n">
        <v>822</v>
      </c>
      <c r="G7" s="5" t="n">
        <v>807</v>
      </c>
    </row>
    <row r="8">
      <c r="A8" s="4" t="inlineStr">
        <is>
          <t>Cash dividends</t>
        </is>
      </c>
      <c r="B8" s="5" t="n">
        <v>-1299</v>
      </c>
      <c r="C8" s="5" t="n">
        <v>-1228</v>
      </c>
      <c r="D8" s="5" t="n">
        <v>-1226</v>
      </c>
      <c r="E8" s="5" t="n">
        <v>-1215</v>
      </c>
      <c r="F8" s="5" t="n">
        <v>-1242</v>
      </c>
      <c r="G8" s="5" t="n">
        <v>-1177</v>
      </c>
    </row>
    <row r="9">
      <c r="A9" s="4" t="inlineStr">
        <is>
          <t>Other comprehensive income (loss)</t>
        </is>
      </c>
      <c r="B9" s="5" t="n">
        <v>574</v>
      </c>
      <c r="C9" s="5" t="n">
        <v>656</v>
      </c>
      <c r="D9" s="5" t="n">
        <v>-4015</v>
      </c>
      <c r="E9" s="5" t="n">
        <v>-654</v>
      </c>
      <c r="F9" s="5" t="n">
        <v>-643</v>
      </c>
      <c r="G9" s="5" t="n">
        <v>-192</v>
      </c>
    </row>
    <row r="10">
      <c r="A10" s="4" t="inlineStr">
        <is>
          <t>Reclassification adjustment to net income</t>
        </is>
      </c>
      <c r="B10" s="5" t="n">
        <v>-318</v>
      </c>
      <c r="C10" s="5" t="n">
        <v>-295</v>
      </c>
      <c r="D10" s="5" t="n">
        <v>305</v>
      </c>
      <c r="E10" s="5" t="n">
        <v>249</v>
      </c>
      <c r="F10" s="5" t="n">
        <v>246</v>
      </c>
      <c r="G10" s="5" t="n">
        <v>86</v>
      </c>
    </row>
    <row r="11">
      <c r="A11" s="4" t="inlineStr">
        <is>
          <t>Balance, end of period</t>
        </is>
      </c>
      <c r="B11" s="6" t="n">
        <v>60400</v>
      </c>
      <c r="C11" s="6" t="n">
        <v>61552</v>
      </c>
      <c r="D11" s="6" t="n">
        <v>53396</v>
      </c>
      <c r="E11" s="6" t="n">
        <v>42544</v>
      </c>
      <c r="F11" s="6" t="n">
        <v>49189</v>
      </c>
      <c r="G11" s="6" t="n">
        <v>52958</v>
      </c>
      <c r="H11" s="5" t="n">
        <v>60400</v>
      </c>
      <c r="I11" s="5" t="n">
        <v>42544</v>
      </c>
    </row>
    <row r="12">
      <c r="A12" s="4" t="inlineStr">
        <is>
          <t>Cash Dividends on Class A Common and Class B Common per share (in dollars per share)</t>
        </is>
      </c>
      <c r="B12" s="9" t="n">
        <v>0.095</v>
      </c>
      <c r="C12" s="7" t="n">
        <v>0.09</v>
      </c>
      <c r="D12" s="7" t="n">
        <v>0.09</v>
      </c>
      <c r="E12" s="7" t="n">
        <v>0.09</v>
      </c>
      <c r="F12" s="7" t="n">
        <v>0.09</v>
      </c>
      <c r="G12" s="9" t="n">
        <v>0.08500000000000001</v>
      </c>
    </row>
    <row r="13">
      <c r="A13" s="4" t="inlineStr">
        <is>
          <t>As Previously Reported</t>
        </is>
      </c>
    </row>
    <row r="14">
      <c r="A14" s="3" t="inlineStr">
        <is>
          <t>Increase (Decrease) in Stockholders' Equity [Roll Forward]</t>
        </is>
      </c>
    </row>
    <row r="15">
      <c r="A15" s="4" t="inlineStr">
        <is>
          <t>Balance, beginning of period</t>
        </is>
      </c>
      <c r="G15" s="6" t="n">
        <v>65438</v>
      </c>
      <c r="I15" s="5" t="n">
        <v>65438</v>
      </c>
    </row>
    <row r="16">
      <c r="A16" s="4" t="inlineStr">
        <is>
          <t>Net income (loss)</t>
        </is>
      </c>
      <c r="E16" s="6" t="n">
        <v>397</v>
      </c>
      <c r="I16" s="5" t="n">
        <v>-2308</v>
      </c>
    </row>
    <row r="17">
      <c r="A17" s="4" t="inlineStr">
        <is>
          <t>Issuance of common stock, net of conversions</t>
        </is>
      </c>
      <c r="I17" s="5" t="n">
        <v>1</v>
      </c>
    </row>
    <row r="18">
      <c r="A18" s="4" t="inlineStr">
        <is>
          <t>Purchase of treasury stock</t>
        </is>
      </c>
      <c r="I18" s="5" t="n">
        <v>-5960</v>
      </c>
    </row>
    <row r="19">
      <c r="A19" s="4" t="inlineStr">
        <is>
          <t>Share-based compensation expense</t>
        </is>
      </c>
      <c r="I19" s="5" t="n">
        <v>2430</v>
      </c>
    </row>
    <row r="20">
      <c r="A20" s="4" t="inlineStr">
        <is>
          <t>Other comprehensive income (loss)</t>
        </is>
      </c>
      <c r="I20" s="5" t="n">
        <v>-1699</v>
      </c>
    </row>
    <row r="21">
      <c r="A21" s="4" t="inlineStr">
        <is>
          <t>Reclassification adjustment to net income</t>
        </is>
      </c>
      <c r="I21" s="5" t="n">
        <v>487</v>
      </c>
    </row>
    <row r="22">
      <c r="A22" s="4" t="inlineStr">
        <is>
          <t>Balance, end of period</t>
        </is>
      </c>
      <c r="E22" s="5" t="n">
        <v>54755</v>
      </c>
      <c r="I22" s="6" t="n">
        <v>54755</v>
      </c>
    </row>
    <row r="23">
      <c r="A23" s="4" t="inlineStr">
        <is>
          <t>Cash Dividends on Class A Common and Class B Common per share (in dollars per share)</t>
        </is>
      </c>
      <c r="I23" s="9" t="n">
        <v>0.08500000000000001</v>
      </c>
    </row>
    <row r="24">
      <c r="A24" s="4" t="inlineStr">
        <is>
          <t>Restatement Impacts</t>
        </is>
      </c>
    </row>
    <row r="25">
      <c r="A25" s="3" t="inlineStr">
        <is>
          <t>Increase (Decrease) in Stockholders' Equity [Roll Forward]</t>
        </is>
      </c>
    </row>
    <row r="26">
      <c r="A26" s="4" t="inlineStr">
        <is>
          <t>Balance, beginning of period</t>
        </is>
      </c>
      <c r="G26" s="5" t="n">
        <v>-8620</v>
      </c>
      <c r="I26" s="6" t="n">
        <v>-8620</v>
      </c>
    </row>
    <row r="27">
      <c r="A27" s="4" t="inlineStr">
        <is>
          <t>Net income (loss)</t>
        </is>
      </c>
      <c r="E27" s="5" t="n">
        <v>-2597</v>
      </c>
      <c r="I27" s="5" t="n">
        <v>-3895</v>
      </c>
    </row>
    <row r="28">
      <c r="A28" s="4" t="inlineStr">
        <is>
          <t>Other comprehensive income (loss)</t>
        </is>
      </c>
      <c r="I28" s="5" t="n">
        <v>210</v>
      </c>
    </row>
    <row r="29">
      <c r="A29" s="4" t="inlineStr">
        <is>
          <t>Reclassification adjustment to net income</t>
        </is>
      </c>
      <c r="I29" s="5" t="n">
        <v>94</v>
      </c>
    </row>
    <row r="30">
      <c r="A30" s="4" t="inlineStr">
        <is>
          <t>Balance, end of period</t>
        </is>
      </c>
      <c r="E30" s="5" t="n">
        <v>-12211</v>
      </c>
      <c r="I30" s="6" t="n">
        <v>-12211</v>
      </c>
    </row>
    <row r="31">
      <c r="A31" s="4" t="inlineStr">
        <is>
          <t>Cash Dividends on Class A Common and Class B Common per share (in dollars per share)</t>
        </is>
      </c>
      <c r="I31" s="9" t="n">
        <v>0.08500000000000001</v>
      </c>
    </row>
    <row r="32">
      <c r="A32" s="4" t="inlineStr">
        <is>
          <t>As Restated</t>
        </is>
      </c>
    </row>
    <row r="33">
      <c r="A33" s="3" t="inlineStr">
        <is>
          <t>Increase (Decrease) in Stockholders' Equity [Roll Forward]</t>
        </is>
      </c>
    </row>
    <row r="34">
      <c r="A34" s="4" t="inlineStr">
        <is>
          <t>Balance, beginning of period</t>
        </is>
      </c>
      <c r="G34" s="5" t="n">
        <v>56818</v>
      </c>
      <c r="I34" s="6" t="n">
        <v>56818</v>
      </c>
    </row>
    <row r="35">
      <c r="A35" s="4" t="inlineStr">
        <is>
          <t>Net income (loss)</t>
        </is>
      </c>
      <c r="E35" s="5" t="n">
        <v>-2200</v>
      </c>
      <c r="I35" s="5" t="n">
        <v>-6203</v>
      </c>
    </row>
    <row r="36">
      <c r="A36" s="4" t="inlineStr">
        <is>
          <t>Issuance of common stock, net of conversions</t>
        </is>
      </c>
      <c r="I36" s="5" t="n">
        <v>1</v>
      </c>
    </row>
    <row r="37">
      <c r="A37" s="4" t="inlineStr">
        <is>
          <t>Purchase of treasury stock</t>
        </is>
      </c>
      <c r="I37" s="5" t="n">
        <v>-5960</v>
      </c>
    </row>
    <row r="38">
      <c r="A38" s="4" t="inlineStr">
        <is>
          <t>Share-based compensation expense</t>
        </is>
      </c>
      <c r="I38" s="5" t="n">
        <v>2430</v>
      </c>
    </row>
    <row r="39">
      <c r="A39" s="4" t="inlineStr">
        <is>
          <t>Other comprehensive income (loss)</t>
        </is>
      </c>
      <c r="I39" s="5" t="n">
        <v>-1489</v>
      </c>
    </row>
    <row r="40">
      <c r="A40" s="4" t="inlineStr">
        <is>
          <t>Reclassification adjustment to net income</t>
        </is>
      </c>
      <c r="I40" s="5" t="n">
        <v>581</v>
      </c>
    </row>
    <row r="41">
      <c r="A41" s="4" t="inlineStr">
        <is>
          <t>Balance, end of period</t>
        </is>
      </c>
      <c r="E41" s="5" t="n">
        <v>42544</v>
      </c>
      <c r="I41" s="6" t="n">
        <v>42544</v>
      </c>
    </row>
    <row r="42">
      <c r="A42" s="4" t="inlineStr">
        <is>
          <t>Cash Dividends on Class A Common and Class B Common per share (in dollars per share)</t>
        </is>
      </c>
      <c r="I42" s="9" t="n">
        <v>0.08500000000000001</v>
      </c>
    </row>
    <row r="43">
      <c r="A43" s="4" t="inlineStr">
        <is>
          <t>Capital in Excess of Par Value</t>
        </is>
      </c>
    </row>
    <row r="44">
      <c r="A44" s="3" t="inlineStr">
        <is>
          <t>Increase (Decrease) in Stockholders' Equity [Roll Forward]</t>
        </is>
      </c>
    </row>
    <row r="45">
      <c r="A45" s="4" t="inlineStr">
        <is>
          <t>Balance, beginning of period</t>
        </is>
      </c>
      <c r="B45" s="6" t="n">
        <v>56325</v>
      </c>
      <c r="C45" s="6" t="n">
        <v>55062</v>
      </c>
      <c r="D45" s="6" t="n">
        <v>54509</v>
      </c>
      <c r="E45" s="5" t="n">
        <v>53342</v>
      </c>
      <c r="F45" s="6" t="n">
        <v>52520</v>
      </c>
      <c r="G45" s="5" t="n">
        <v>51714</v>
      </c>
      <c r="H45" s="5" t="n">
        <v>54509</v>
      </c>
      <c r="I45" s="6" t="n">
        <v>51714</v>
      </c>
    </row>
    <row r="46">
      <c r="A46" s="4" t="inlineStr">
        <is>
          <t>Issuance of common stock, net of conversions</t>
        </is>
      </c>
      <c r="B46" s="5" t="n">
        <v>-1</v>
      </c>
      <c r="D46" s="5" t="n">
        <v>-1</v>
      </c>
      <c r="E46" s="5" t="n">
        <v>0</v>
      </c>
      <c r="G46" s="5" t="n">
        <v>-1</v>
      </c>
    </row>
    <row r="47">
      <c r="A47" s="4" t="inlineStr">
        <is>
          <t>Share-based compensation expense</t>
        </is>
      </c>
      <c r="B47" s="5" t="n">
        <v>1901</v>
      </c>
      <c r="C47" s="5" t="n">
        <v>1263</v>
      </c>
      <c r="D47" s="5" t="n">
        <v>554</v>
      </c>
      <c r="E47" s="5" t="n">
        <v>801</v>
      </c>
      <c r="F47" s="5" t="n">
        <v>822</v>
      </c>
      <c r="G47" s="5" t="n">
        <v>807</v>
      </c>
    </row>
    <row r="48">
      <c r="A48" s="4" t="inlineStr">
        <is>
          <t>Balance, end of period</t>
        </is>
      </c>
      <c r="B48" s="5" t="n">
        <v>58225</v>
      </c>
      <c r="C48" s="5" t="n">
        <v>56325</v>
      </c>
      <c r="D48" s="5" t="n">
        <v>55062</v>
      </c>
      <c r="E48" s="5" t="n">
        <v>54143</v>
      </c>
      <c r="F48" s="5" t="n">
        <v>53342</v>
      </c>
      <c r="G48" s="5" t="n">
        <v>52520</v>
      </c>
      <c r="H48" s="5" t="n">
        <v>58225</v>
      </c>
      <c r="I48" s="5" t="n">
        <v>54143</v>
      </c>
    </row>
    <row r="49">
      <c r="A49" s="4" t="inlineStr">
        <is>
          <t>Capital in Excess of Par Value | As Previously Reported</t>
        </is>
      </c>
    </row>
    <row r="50">
      <c r="A50" s="3" t="inlineStr">
        <is>
          <t>Increase (Decrease) in Stockholders' Equity [Roll Forward]</t>
        </is>
      </c>
    </row>
    <row r="51">
      <c r="A51" s="4" t="inlineStr">
        <is>
          <t>Balance, beginning of period</t>
        </is>
      </c>
      <c r="G51" s="5" t="n">
        <v>51714</v>
      </c>
      <c r="I51" s="5" t="n">
        <v>51714</v>
      </c>
    </row>
    <row r="52">
      <c r="A52" s="4" t="inlineStr">
        <is>
          <t>Issuance of common stock, net of conversions</t>
        </is>
      </c>
      <c r="I52" s="5" t="n">
        <v>-1</v>
      </c>
    </row>
    <row r="53">
      <c r="A53" s="4" t="inlineStr">
        <is>
          <t>Share-based compensation expense</t>
        </is>
      </c>
      <c r="I53" s="5" t="n">
        <v>2430</v>
      </c>
    </row>
    <row r="54">
      <c r="A54" s="4" t="inlineStr">
        <is>
          <t>Balance, end of period</t>
        </is>
      </c>
      <c r="E54" s="5" t="n">
        <v>54143</v>
      </c>
      <c r="I54" s="5" t="n">
        <v>54143</v>
      </c>
    </row>
    <row r="55">
      <c r="A55" s="4" t="inlineStr">
        <is>
          <t>Capital in Excess of Par Value | Restatement Impacts</t>
        </is>
      </c>
    </row>
    <row r="56">
      <c r="A56" s="3" t="inlineStr">
        <is>
          <t>Increase (Decrease) in Stockholders' Equity [Roll Forward]</t>
        </is>
      </c>
    </row>
    <row r="57">
      <c r="A57" s="4" t="inlineStr">
        <is>
          <t>Balance, beginning of period</t>
        </is>
      </c>
      <c r="G57" s="5" t="n">
        <v>0</v>
      </c>
      <c r="I57" s="5" t="n">
        <v>0</v>
      </c>
    </row>
    <row r="58">
      <c r="A58" s="4" t="inlineStr">
        <is>
          <t>Balance, end of period</t>
        </is>
      </c>
      <c r="E58" s="5" t="n">
        <v>0</v>
      </c>
      <c r="I58" s="5" t="n">
        <v>0</v>
      </c>
    </row>
    <row r="59">
      <c r="A59" s="4" t="inlineStr">
        <is>
          <t>Capital in Excess of Par Value | As Restated</t>
        </is>
      </c>
    </row>
    <row r="60">
      <c r="A60" s="3" t="inlineStr">
        <is>
          <t>Increase (Decrease) in Stockholders' Equity [Roll Forward]</t>
        </is>
      </c>
    </row>
    <row r="61">
      <c r="A61" s="4" t="inlineStr">
        <is>
          <t>Balance, beginning of period</t>
        </is>
      </c>
      <c r="G61" s="5" t="n">
        <v>51714</v>
      </c>
      <c r="I61" s="5" t="n">
        <v>51714</v>
      </c>
    </row>
    <row r="62">
      <c r="A62" s="4" t="inlineStr">
        <is>
          <t>Issuance of common stock, net of conversions</t>
        </is>
      </c>
      <c r="I62" s="5" t="n">
        <v>-1</v>
      </c>
    </row>
    <row r="63">
      <c r="A63" s="4" t="inlineStr">
        <is>
          <t>Share-based compensation expense</t>
        </is>
      </c>
      <c r="I63" s="5" t="n">
        <v>2430</v>
      </c>
    </row>
    <row r="64">
      <c r="A64" s="4" t="inlineStr">
        <is>
          <t>Balance, end of period</t>
        </is>
      </c>
      <c r="E64" s="5" t="n">
        <v>54143</v>
      </c>
      <c r="I64" s="5" t="n">
        <v>54143</v>
      </c>
    </row>
    <row r="65">
      <c r="A65" s="4" t="inlineStr">
        <is>
          <t>Treasury Stock</t>
        </is>
      </c>
    </row>
    <row r="66">
      <c r="A66" s="3" t="inlineStr">
        <is>
          <t>Increase (Decrease) in Stockholders' Equity [Roll Forward]</t>
        </is>
      </c>
    </row>
    <row r="67">
      <c r="A67" s="4" t="inlineStr">
        <is>
          <t>Balance, beginning of period</t>
        </is>
      </c>
      <c r="B67" s="5" t="n">
        <v>-5960</v>
      </c>
      <c r="C67" s="5" t="n">
        <v>-5960</v>
      </c>
      <c r="D67" s="5" t="n">
        <v>-5960</v>
      </c>
      <c r="E67" s="5" t="n">
        <v>-2334</v>
      </c>
      <c r="F67" s="5" t="n">
        <v>0</v>
      </c>
      <c r="G67" s="5" t="n">
        <v>0</v>
      </c>
      <c r="H67" s="5" t="n">
        <v>-5960</v>
      </c>
      <c r="I67" s="5" t="n">
        <v>0</v>
      </c>
    </row>
    <row r="68">
      <c r="A68" s="4" t="inlineStr">
        <is>
          <t>Purchase of treasury stock</t>
        </is>
      </c>
      <c r="E68" s="5" t="n">
        <v>-3626</v>
      </c>
      <c r="F68" s="5" t="n">
        <v>-2334</v>
      </c>
      <c r="G68" s="5" t="n">
        <v>0</v>
      </c>
    </row>
    <row r="69">
      <c r="A69" s="4" t="inlineStr">
        <is>
          <t>Balance, end of period</t>
        </is>
      </c>
      <c r="B69" s="5" t="n">
        <v>-5960</v>
      </c>
      <c r="C69" s="5" t="n">
        <v>-5960</v>
      </c>
      <c r="D69" s="5" t="n">
        <v>-5960</v>
      </c>
      <c r="E69" s="5" t="n">
        <v>-5960</v>
      </c>
      <c r="F69" s="5" t="n">
        <v>-2334</v>
      </c>
      <c r="G69" s="5" t="n">
        <v>0</v>
      </c>
      <c r="H69" s="5" t="n">
        <v>-5960</v>
      </c>
      <c r="I69" s="5" t="n">
        <v>-5960</v>
      </c>
    </row>
    <row r="70">
      <c r="A70" s="4" t="inlineStr">
        <is>
          <t>Treasury Stock | As Previously Reported</t>
        </is>
      </c>
    </row>
    <row r="71">
      <c r="A71" s="3" t="inlineStr">
        <is>
          <t>Increase (Decrease) in Stockholders' Equity [Roll Forward]</t>
        </is>
      </c>
    </row>
    <row r="72">
      <c r="A72" s="4" t="inlineStr">
        <is>
          <t>Balance, beginning of period</t>
        </is>
      </c>
      <c r="G72" s="5" t="n">
        <v>0</v>
      </c>
      <c r="I72" s="5" t="n">
        <v>0</v>
      </c>
    </row>
    <row r="73">
      <c r="A73" s="4" t="inlineStr">
        <is>
          <t>Purchase of treasury stock</t>
        </is>
      </c>
      <c r="I73" s="5" t="n">
        <v>-5960</v>
      </c>
    </row>
    <row r="74">
      <c r="A74" s="4" t="inlineStr">
        <is>
          <t>Balance, end of period</t>
        </is>
      </c>
      <c r="E74" s="5" t="n">
        <v>-5960</v>
      </c>
      <c r="I74" s="5" t="n">
        <v>-5960</v>
      </c>
    </row>
    <row r="75">
      <c r="A75" s="4" t="inlineStr">
        <is>
          <t>Treasury Stock | Restatement Impacts</t>
        </is>
      </c>
    </row>
    <row r="76">
      <c r="A76" s="3" t="inlineStr">
        <is>
          <t>Increase (Decrease) in Stockholders' Equity [Roll Forward]</t>
        </is>
      </c>
    </row>
    <row r="77">
      <c r="A77" s="4" t="inlineStr">
        <is>
          <t>Balance, beginning of period</t>
        </is>
      </c>
      <c r="G77" s="5" t="n">
        <v>0</v>
      </c>
      <c r="I77" s="5" t="n">
        <v>0</v>
      </c>
    </row>
    <row r="78">
      <c r="A78" s="4" t="inlineStr">
        <is>
          <t>Balance, end of period</t>
        </is>
      </c>
      <c r="E78" s="5" t="n">
        <v>0</v>
      </c>
      <c r="I78" s="5" t="n">
        <v>0</v>
      </c>
    </row>
    <row r="79">
      <c r="A79" s="4" t="inlineStr">
        <is>
          <t>Treasury Stock | As Restated</t>
        </is>
      </c>
    </row>
    <row r="80">
      <c r="A80" s="3" t="inlineStr">
        <is>
          <t>Increase (Decrease) in Stockholders' Equity [Roll Forward]</t>
        </is>
      </c>
    </row>
    <row r="81">
      <c r="A81" s="4" t="inlineStr">
        <is>
          <t>Balance, beginning of period</t>
        </is>
      </c>
      <c r="G81" s="5" t="n">
        <v>0</v>
      </c>
      <c r="I81" s="5" t="n">
        <v>0</v>
      </c>
    </row>
    <row r="82">
      <c r="A82" s="4" t="inlineStr">
        <is>
          <t>Purchase of treasury stock</t>
        </is>
      </c>
      <c r="I82" s="5" t="n">
        <v>-5960</v>
      </c>
    </row>
    <row r="83">
      <c r="A83" s="4" t="inlineStr">
        <is>
          <t>Balance, end of period</t>
        </is>
      </c>
      <c r="E83" s="5" t="n">
        <v>-5960</v>
      </c>
      <c r="I83" s="5" t="n">
        <v>-5960</v>
      </c>
    </row>
    <row r="84">
      <c r="A84" s="4" t="inlineStr">
        <is>
          <t>Retained Earnings</t>
        </is>
      </c>
    </row>
    <row r="85">
      <c r="A85" s="3" t="inlineStr">
        <is>
          <t>Increase (Decrease) in Stockholders' Equity [Roll Forward]</t>
        </is>
      </c>
    </row>
    <row r="86">
      <c r="A86" s="4" t="inlineStr">
        <is>
          <t>Balance, beginning of period</t>
        </is>
      </c>
      <c r="B86" s="5" t="n">
        <v>30528</v>
      </c>
      <c r="C86" s="5" t="n">
        <v>23996</v>
      </c>
      <c r="D86" s="5" t="n">
        <v>3710</v>
      </c>
      <c r="E86" s="5" t="n">
        <v>15646</v>
      </c>
      <c r="F86" s="5" t="n">
        <v>17506</v>
      </c>
      <c r="G86" s="5" t="n">
        <v>22068</v>
      </c>
      <c r="H86" s="5" t="n">
        <v>3710</v>
      </c>
      <c r="I86" s="5" t="n">
        <v>22068</v>
      </c>
    </row>
    <row r="87">
      <c r="A87" s="4" t="inlineStr">
        <is>
          <t>Net income (loss)</t>
        </is>
      </c>
      <c r="B87" s="5" t="n">
        <v>-2010</v>
      </c>
      <c r="C87" s="5" t="n">
        <v>7760</v>
      </c>
      <c r="D87" s="5" t="n">
        <v>21512</v>
      </c>
      <c r="E87" s="5" t="n">
        <v>-2200</v>
      </c>
      <c r="F87" s="5" t="n">
        <v>-618</v>
      </c>
      <c r="G87" s="5" t="n">
        <v>-3385</v>
      </c>
    </row>
    <row r="88">
      <c r="A88" s="4" t="inlineStr">
        <is>
          <t>Cash dividends</t>
        </is>
      </c>
      <c r="B88" s="5" t="n">
        <v>-1299</v>
      </c>
      <c r="C88" s="5" t="n">
        <v>-1228</v>
      </c>
      <c r="D88" s="5" t="n">
        <v>-1226</v>
      </c>
      <c r="E88" s="5" t="n">
        <v>-1215</v>
      </c>
      <c r="F88" s="5" t="n">
        <v>-1242</v>
      </c>
      <c r="G88" s="5" t="n">
        <v>-1177</v>
      </c>
    </row>
    <row r="89">
      <c r="A89" s="4" t="inlineStr">
        <is>
          <t>Balance, end of period</t>
        </is>
      </c>
      <c r="B89" s="5" t="n">
        <v>27219</v>
      </c>
      <c r="C89" s="5" t="n">
        <v>30528</v>
      </c>
      <c r="D89" s="5" t="n">
        <v>23996</v>
      </c>
      <c r="E89" s="5" t="n">
        <v>12231</v>
      </c>
      <c r="F89" s="5" t="n">
        <v>15646</v>
      </c>
      <c r="G89" s="5" t="n">
        <v>17506</v>
      </c>
      <c r="H89" s="5" t="n">
        <v>27219</v>
      </c>
      <c r="I89" s="5" t="n">
        <v>12231</v>
      </c>
    </row>
    <row r="90">
      <c r="A90" s="4" t="inlineStr">
        <is>
          <t>Retained Earnings | As Previously Reported</t>
        </is>
      </c>
    </row>
    <row r="91">
      <c r="A91" s="3" t="inlineStr">
        <is>
          <t>Increase (Decrease) in Stockholders' Equity [Roll Forward]</t>
        </is>
      </c>
    </row>
    <row r="92">
      <c r="A92" s="4" t="inlineStr">
        <is>
          <t>Balance, beginning of period</t>
        </is>
      </c>
      <c r="G92" s="5" t="n">
        <v>30897</v>
      </c>
      <c r="I92" s="5" t="n">
        <v>30897</v>
      </c>
    </row>
    <row r="93">
      <c r="A93" s="4" t="inlineStr">
        <is>
          <t>Net income (loss)</t>
        </is>
      </c>
      <c r="I93" s="5" t="n">
        <v>-2308</v>
      </c>
    </row>
    <row r="94">
      <c r="A94" s="4" t="inlineStr">
        <is>
          <t>Balance, end of period</t>
        </is>
      </c>
      <c r="E94" s="5" t="n">
        <v>24955</v>
      </c>
      <c r="I94" s="5" t="n">
        <v>24955</v>
      </c>
    </row>
    <row r="95">
      <c r="A95" s="4" t="inlineStr">
        <is>
          <t>Retained Earnings | Restatement Impacts</t>
        </is>
      </c>
    </row>
    <row r="96">
      <c r="A96" s="3" t="inlineStr">
        <is>
          <t>Increase (Decrease) in Stockholders' Equity [Roll Forward]</t>
        </is>
      </c>
    </row>
    <row r="97">
      <c r="A97" s="4" t="inlineStr">
        <is>
          <t>Balance, beginning of period</t>
        </is>
      </c>
      <c r="G97" s="5" t="n">
        <v>-8829</v>
      </c>
      <c r="I97" s="5" t="n">
        <v>-8829</v>
      </c>
    </row>
    <row r="98">
      <c r="A98" s="4" t="inlineStr">
        <is>
          <t>Net income (loss)</t>
        </is>
      </c>
      <c r="I98" s="5" t="n">
        <v>-3895</v>
      </c>
    </row>
    <row r="99">
      <c r="A99" s="4" t="inlineStr">
        <is>
          <t>Balance, end of period</t>
        </is>
      </c>
      <c r="E99" s="5" t="n">
        <v>-12724</v>
      </c>
      <c r="I99" s="5" t="n">
        <v>-12724</v>
      </c>
    </row>
    <row r="100">
      <c r="A100" s="4" t="inlineStr">
        <is>
          <t>Retained Earnings | As Restated</t>
        </is>
      </c>
    </row>
    <row r="101">
      <c r="A101" s="3" t="inlineStr">
        <is>
          <t>Increase (Decrease) in Stockholders' Equity [Roll Forward]</t>
        </is>
      </c>
    </row>
    <row r="102">
      <c r="A102" s="4" t="inlineStr">
        <is>
          <t>Balance, beginning of period</t>
        </is>
      </c>
      <c r="G102" s="5" t="n">
        <v>22068</v>
      </c>
      <c r="I102" s="5" t="n">
        <v>22068</v>
      </c>
    </row>
    <row r="103">
      <c r="A103" s="4" t="inlineStr">
        <is>
          <t>Net income (loss)</t>
        </is>
      </c>
      <c r="I103" s="5" t="n">
        <v>-6203</v>
      </c>
    </row>
    <row r="104">
      <c r="A104" s="4" t="inlineStr">
        <is>
          <t>Cash dividends</t>
        </is>
      </c>
      <c r="I104" s="5" t="n">
        <v>-3634</v>
      </c>
    </row>
    <row r="105">
      <c r="A105" s="4" t="inlineStr">
        <is>
          <t>Balance, end of period</t>
        </is>
      </c>
      <c r="E105" s="5" t="n">
        <v>12231</v>
      </c>
      <c r="I105" s="5" t="n">
        <v>12231</v>
      </c>
    </row>
    <row r="106">
      <c r="A106" s="4" t="inlineStr">
        <is>
          <t>Accumulated Other Comprehensive Income (Loss)</t>
        </is>
      </c>
    </row>
    <row r="107">
      <c r="A107" s="3" t="inlineStr">
        <is>
          <t>Increase (Decrease) in Stockholders' Equity [Roll Forward]</t>
        </is>
      </c>
    </row>
    <row r="108">
      <c r="A108" s="4" t="inlineStr">
        <is>
          <t>Balance, beginning of period</t>
        </is>
      </c>
      <c r="B108" s="5" t="n">
        <v>-19481</v>
      </c>
      <c r="C108" s="5" t="n">
        <v>-19842</v>
      </c>
      <c r="D108" s="5" t="n">
        <v>-16132</v>
      </c>
      <c r="E108" s="5" t="n">
        <v>-17604</v>
      </c>
      <c r="F108" s="5" t="n">
        <v>-17207</v>
      </c>
      <c r="G108" s="5" t="n">
        <v>-17101</v>
      </c>
      <c r="H108" s="5" t="n">
        <v>-16132</v>
      </c>
      <c r="I108" s="5" t="n">
        <v>-17101</v>
      </c>
    </row>
    <row r="109">
      <c r="A109" s="4" t="inlineStr">
        <is>
          <t>Other comprehensive income (loss)</t>
        </is>
      </c>
      <c r="B109" s="5" t="n">
        <v>574</v>
      </c>
      <c r="C109" s="5" t="n">
        <v>656</v>
      </c>
      <c r="D109" s="5" t="n">
        <v>-4015</v>
      </c>
      <c r="E109" s="5" t="n">
        <v>-654</v>
      </c>
      <c r="F109" s="5" t="n">
        <v>-643</v>
      </c>
      <c r="G109" s="5" t="n">
        <v>-192</v>
      </c>
    </row>
    <row r="110">
      <c r="A110" s="4" t="inlineStr">
        <is>
          <t>Reclassification adjustment to net income</t>
        </is>
      </c>
      <c r="B110" s="5" t="n">
        <v>-318</v>
      </c>
      <c r="C110" s="5" t="n">
        <v>-295</v>
      </c>
      <c r="D110" s="5" t="n">
        <v>305</v>
      </c>
      <c r="E110" s="5" t="n">
        <v>249</v>
      </c>
      <c r="F110" s="5" t="n">
        <v>246</v>
      </c>
      <c r="G110" s="5" t="n">
        <v>86</v>
      </c>
    </row>
    <row r="111">
      <c r="A111" s="4" t="inlineStr">
        <is>
          <t>Balance, end of period</t>
        </is>
      </c>
      <c r="B111" s="5" t="n">
        <v>-19225</v>
      </c>
      <c r="C111" s="5" t="n">
        <v>-19481</v>
      </c>
      <c r="D111" s="5" t="n">
        <v>-19842</v>
      </c>
      <c r="E111" s="5" t="n">
        <v>-18009</v>
      </c>
      <c r="F111" s="5" t="n">
        <v>-17604</v>
      </c>
      <c r="G111" s="5" t="n">
        <v>-17207</v>
      </c>
      <c r="H111" s="5" t="n">
        <v>-19225</v>
      </c>
      <c r="I111" s="5" t="n">
        <v>-18009</v>
      </c>
    </row>
    <row r="112">
      <c r="A112" s="4" t="inlineStr">
        <is>
          <t>Accumulated Other Comprehensive Income (Loss) | As Previously Reported</t>
        </is>
      </c>
    </row>
    <row r="113">
      <c r="A113" s="3" t="inlineStr">
        <is>
          <t>Increase (Decrease) in Stockholders' Equity [Roll Forward]</t>
        </is>
      </c>
    </row>
    <row r="114">
      <c r="A114" s="4" t="inlineStr">
        <is>
          <t>Balance, beginning of period</t>
        </is>
      </c>
      <c r="G114" s="5" t="n">
        <v>-17310</v>
      </c>
      <c r="I114" s="5" t="n">
        <v>-17310</v>
      </c>
    </row>
    <row r="115">
      <c r="A115" s="4" t="inlineStr">
        <is>
          <t>Other comprehensive income (loss)</t>
        </is>
      </c>
      <c r="I115" s="5" t="n">
        <v>-1699</v>
      </c>
    </row>
    <row r="116">
      <c r="A116" s="4" t="inlineStr">
        <is>
          <t>Reclassification adjustment to net income</t>
        </is>
      </c>
      <c r="I116" s="5" t="n">
        <v>487</v>
      </c>
    </row>
    <row r="117">
      <c r="A117" s="4" t="inlineStr">
        <is>
          <t>Balance, end of period</t>
        </is>
      </c>
      <c r="E117" s="5" t="n">
        <v>-18522</v>
      </c>
      <c r="I117" s="5" t="n">
        <v>-18522</v>
      </c>
    </row>
    <row r="118">
      <c r="A118" s="4" t="inlineStr">
        <is>
          <t>Accumulated Other Comprehensive Income (Loss) | Restatement Impacts</t>
        </is>
      </c>
    </row>
    <row r="119">
      <c r="A119" s="3" t="inlineStr">
        <is>
          <t>Increase (Decrease) in Stockholders' Equity [Roll Forward]</t>
        </is>
      </c>
    </row>
    <row r="120">
      <c r="A120" s="4" t="inlineStr">
        <is>
          <t>Balance, beginning of period</t>
        </is>
      </c>
      <c r="G120" s="5" t="n">
        <v>209</v>
      </c>
      <c r="I120" s="5" t="n">
        <v>209</v>
      </c>
    </row>
    <row r="121">
      <c r="A121" s="4" t="inlineStr">
        <is>
          <t>Other comprehensive income (loss)</t>
        </is>
      </c>
      <c r="I121" s="5" t="n">
        <v>210</v>
      </c>
    </row>
    <row r="122">
      <c r="A122" s="4" t="inlineStr">
        <is>
          <t>Reclassification adjustment to net income</t>
        </is>
      </c>
      <c r="I122" s="5" t="n">
        <v>94</v>
      </c>
    </row>
    <row r="123">
      <c r="A123" s="4" t="inlineStr">
        <is>
          <t>Balance, end of period</t>
        </is>
      </c>
      <c r="E123" s="5" t="n">
        <v>513</v>
      </c>
      <c r="I123" s="5" t="n">
        <v>513</v>
      </c>
    </row>
    <row r="124">
      <c r="A124" s="4" t="inlineStr">
        <is>
          <t>Accumulated Other Comprehensive Income (Loss) | As Restated</t>
        </is>
      </c>
    </row>
    <row r="125">
      <c r="A125" s="3" t="inlineStr">
        <is>
          <t>Increase (Decrease) in Stockholders' Equity [Roll Forward]</t>
        </is>
      </c>
    </row>
    <row r="126">
      <c r="A126" s="4" t="inlineStr">
        <is>
          <t>Balance, beginning of period</t>
        </is>
      </c>
      <c r="G126" s="5" t="n">
        <v>-17101</v>
      </c>
      <c r="I126" s="5" t="n">
        <v>-17101</v>
      </c>
    </row>
    <row r="127">
      <c r="A127" s="4" t="inlineStr">
        <is>
          <t>Other comprehensive income (loss)</t>
        </is>
      </c>
      <c r="I127" s="5" t="n">
        <v>-1489</v>
      </c>
    </row>
    <row r="128">
      <c r="A128" s="4" t="inlineStr">
        <is>
          <t>Reclassification adjustment to net income</t>
        </is>
      </c>
      <c r="I128" s="5" t="n">
        <v>581</v>
      </c>
    </row>
    <row r="129">
      <c r="A129" s="4" t="inlineStr">
        <is>
          <t>Balance, end of period</t>
        </is>
      </c>
      <c r="E129" s="5" t="n">
        <v>-18009</v>
      </c>
      <c r="I129" s="5" t="n">
        <v>-18009</v>
      </c>
    </row>
    <row r="130">
      <c r="A130" s="4" t="inlineStr">
        <is>
          <t>Class A Common stock | Common Stock</t>
        </is>
      </c>
    </row>
    <row r="131">
      <c r="A131" s="3" t="inlineStr">
        <is>
          <t>Increase (Decrease) in Stockholders' Equity [Roll Forward]</t>
        </is>
      </c>
    </row>
    <row r="132">
      <c r="A132" s="4" t="inlineStr">
        <is>
          <t>Balance, beginning of period</t>
        </is>
      </c>
      <c r="B132" s="5" t="n">
        <v>99</v>
      </c>
      <c r="C132" s="5" t="n">
        <v>99</v>
      </c>
      <c r="D132" s="5" t="n">
        <v>98</v>
      </c>
      <c r="E132" s="5" t="n">
        <v>95</v>
      </c>
      <c r="F132" s="5" t="n">
        <v>95</v>
      </c>
      <c r="G132" s="5" t="n">
        <v>93</v>
      </c>
      <c r="H132" s="5" t="n">
        <v>98</v>
      </c>
      <c r="I132" s="5" t="n">
        <v>93</v>
      </c>
    </row>
    <row r="133">
      <c r="A133" s="4" t="inlineStr">
        <is>
          <t>Issuance of common stock, net of conversions</t>
        </is>
      </c>
      <c r="B133" s="5" t="n">
        <v>1</v>
      </c>
      <c r="D133" s="5" t="n">
        <v>1</v>
      </c>
      <c r="E133" s="5" t="n">
        <v>0</v>
      </c>
      <c r="G133" s="5" t="n">
        <v>2</v>
      </c>
    </row>
    <row r="134">
      <c r="A134" s="4" t="inlineStr">
        <is>
          <t>Balance, end of period</t>
        </is>
      </c>
      <c r="B134" s="5" t="n">
        <v>100</v>
      </c>
      <c r="C134" s="5" t="n">
        <v>99</v>
      </c>
      <c r="D134" s="5" t="n">
        <v>99</v>
      </c>
      <c r="E134" s="5" t="n">
        <v>95</v>
      </c>
      <c r="F134" s="5" t="n">
        <v>95</v>
      </c>
      <c r="G134" s="5" t="n">
        <v>95</v>
      </c>
      <c r="H134" s="5" t="n">
        <v>100</v>
      </c>
      <c r="I134" s="5" t="n">
        <v>95</v>
      </c>
    </row>
    <row r="135">
      <c r="A135" s="4" t="inlineStr">
        <is>
          <t>Class A Common stock | Common Stock | As Previously Reported</t>
        </is>
      </c>
    </row>
    <row r="136">
      <c r="A136" s="3" t="inlineStr">
        <is>
          <t>Increase (Decrease) in Stockholders' Equity [Roll Forward]</t>
        </is>
      </c>
    </row>
    <row r="137">
      <c r="A137" s="4" t="inlineStr">
        <is>
          <t>Balance, beginning of period</t>
        </is>
      </c>
      <c r="G137" s="5" t="n">
        <v>93</v>
      </c>
      <c r="I137" s="5" t="n">
        <v>93</v>
      </c>
    </row>
    <row r="138">
      <c r="A138" s="4" t="inlineStr">
        <is>
          <t>Issuance of common stock, net of conversions</t>
        </is>
      </c>
      <c r="I138" s="5" t="n">
        <v>2</v>
      </c>
    </row>
    <row r="139">
      <c r="A139" s="4" t="inlineStr">
        <is>
          <t>Balance, end of period</t>
        </is>
      </c>
      <c r="E139" s="5" t="n">
        <v>95</v>
      </c>
      <c r="I139" s="5" t="n">
        <v>95</v>
      </c>
    </row>
    <row r="140">
      <c r="A140" s="4" t="inlineStr">
        <is>
          <t>Class A Common stock | Common Stock | Restatement Impacts</t>
        </is>
      </c>
    </row>
    <row r="141">
      <c r="A141" s="3" t="inlineStr">
        <is>
          <t>Increase (Decrease) in Stockholders' Equity [Roll Forward]</t>
        </is>
      </c>
    </row>
    <row r="142">
      <c r="A142" s="4" t="inlineStr">
        <is>
          <t>Balance, beginning of period</t>
        </is>
      </c>
      <c r="G142" s="5" t="n">
        <v>0</v>
      </c>
      <c r="I142" s="5" t="n">
        <v>0</v>
      </c>
    </row>
    <row r="143">
      <c r="A143" s="4" t="inlineStr">
        <is>
          <t>Balance, end of period</t>
        </is>
      </c>
      <c r="E143" s="5" t="n">
        <v>0</v>
      </c>
      <c r="I143" s="5" t="n">
        <v>0</v>
      </c>
    </row>
    <row r="144">
      <c r="A144" s="4" t="inlineStr">
        <is>
          <t>Class A Common stock | Common Stock | As Restated</t>
        </is>
      </c>
    </row>
    <row r="145">
      <c r="A145" s="3" t="inlineStr">
        <is>
          <t>Increase (Decrease) in Stockholders' Equity [Roll Forward]</t>
        </is>
      </c>
    </row>
    <row r="146">
      <c r="A146" s="4" t="inlineStr">
        <is>
          <t>Balance, beginning of period</t>
        </is>
      </c>
      <c r="G146" s="5" t="n">
        <v>93</v>
      </c>
      <c r="I146" s="5" t="n">
        <v>93</v>
      </c>
    </row>
    <row r="147">
      <c r="A147" s="4" t="inlineStr">
        <is>
          <t>Issuance of common stock, net of conversions</t>
        </is>
      </c>
      <c r="I147" s="5" t="n">
        <v>2</v>
      </c>
    </row>
    <row r="148">
      <c r="A148" s="4" t="inlineStr">
        <is>
          <t>Balance, end of period</t>
        </is>
      </c>
      <c r="E148" s="5" t="n">
        <v>95</v>
      </c>
      <c r="I148" s="5" t="n">
        <v>95</v>
      </c>
    </row>
    <row r="149">
      <c r="A149" s="4" t="inlineStr">
        <is>
          <t>Class B Common stock | Common Stock</t>
        </is>
      </c>
    </row>
    <row r="150">
      <c r="A150" s="3" t="inlineStr">
        <is>
          <t>Increase (Decrease) in Stockholders' Equity [Roll Forward]</t>
        </is>
      </c>
    </row>
    <row r="151">
      <c r="A151" s="4" t="inlineStr">
        <is>
          <t>Balance, beginning of period</t>
        </is>
      </c>
      <c r="B151" s="5" t="n">
        <v>41</v>
      </c>
      <c r="C151" s="5" t="n">
        <v>41</v>
      </c>
      <c r="D151" s="5" t="n">
        <v>41</v>
      </c>
      <c r="E151" s="5" t="n">
        <v>44</v>
      </c>
      <c r="F151" s="5" t="n">
        <v>44</v>
      </c>
      <c r="G151" s="5" t="n">
        <v>44</v>
      </c>
      <c r="H151" s="5" t="n">
        <v>41</v>
      </c>
      <c r="I151" s="5" t="n">
        <v>44</v>
      </c>
    </row>
    <row r="152">
      <c r="A152" s="4" t="inlineStr">
        <is>
          <t>Balance, end of period</t>
        </is>
      </c>
      <c r="B152" s="6" t="n">
        <v>41</v>
      </c>
      <c r="C152" s="6" t="n">
        <v>41</v>
      </c>
      <c r="D152" s="6" t="n">
        <v>41</v>
      </c>
      <c r="E152" s="5" t="n">
        <v>44</v>
      </c>
      <c r="F152" s="6" t="n">
        <v>44</v>
      </c>
      <c r="G152" s="5" t="n">
        <v>44</v>
      </c>
      <c r="H152" s="6" t="n">
        <v>41</v>
      </c>
      <c r="I152" s="5" t="n">
        <v>44</v>
      </c>
    </row>
    <row r="153">
      <c r="A153" s="4" t="inlineStr">
        <is>
          <t>Class B Common stock | Common Stock | As Previously Reported</t>
        </is>
      </c>
    </row>
    <row r="154">
      <c r="A154" s="3" t="inlineStr">
        <is>
          <t>Increase (Decrease) in Stockholders' Equity [Roll Forward]</t>
        </is>
      </c>
    </row>
    <row r="155">
      <c r="A155" s="4" t="inlineStr">
        <is>
          <t>Balance, beginning of period</t>
        </is>
      </c>
      <c r="G155" s="5" t="n">
        <v>44</v>
      </c>
      <c r="I155" s="5" t="n">
        <v>44</v>
      </c>
    </row>
    <row r="156">
      <c r="A156" s="4" t="inlineStr">
        <is>
          <t>Balance, end of period</t>
        </is>
      </c>
      <c r="E156" s="5" t="n">
        <v>44</v>
      </c>
      <c r="I156" s="5" t="n">
        <v>44</v>
      </c>
    </row>
    <row r="157">
      <c r="A157" s="4" t="inlineStr">
        <is>
          <t>Class B Common stock | Common Stock | Restatement Impacts</t>
        </is>
      </c>
    </row>
    <row r="158">
      <c r="A158" s="3" t="inlineStr">
        <is>
          <t>Increase (Decrease) in Stockholders' Equity [Roll Forward]</t>
        </is>
      </c>
    </row>
    <row r="159">
      <c r="A159" s="4" t="inlineStr">
        <is>
          <t>Balance, beginning of period</t>
        </is>
      </c>
      <c r="G159" s="5" t="n">
        <v>0</v>
      </c>
      <c r="I159" s="5" t="n">
        <v>0</v>
      </c>
    </row>
    <row r="160">
      <c r="A160" s="4" t="inlineStr">
        <is>
          <t>Balance, end of period</t>
        </is>
      </c>
      <c r="E160" s="5" t="n">
        <v>0</v>
      </c>
      <c r="I160" s="5" t="n">
        <v>0</v>
      </c>
    </row>
    <row r="161">
      <c r="A161" s="4" t="inlineStr">
        <is>
          <t>Class B Common stock | Common Stock | As Restated</t>
        </is>
      </c>
    </row>
    <row r="162">
      <c r="A162" s="3" t="inlineStr">
        <is>
          <t>Increase (Decrease) in Stockholders' Equity [Roll Forward]</t>
        </is>
      </c>
    </row>
    <row r="163">
      <c r="A163" s="4" t="inlineStr">
        <is>
          <t>Balance, beginning of period</t>
        </is>
      </c>
      <c r="G163" s="6" t="n">
        <v>44</v>
      </c>
      <c r="I163" s="5" t="n">
        <v>44</v>
      </c>
    </row>
    <row r="164">
      <c r="A164" s="4" t="inlineStr">
        <is>
          <t>Balance, end of period</t>
        </is>
      </c>
      <c r="E164" s="6" t="n">
        <v>44</v>
      </c>
      <c r="I164" s="5" t="n">
        <v>44</v>
      </c>
    </row>
    <row r="165">
      <c r="A165" s="4" t="inlineStr">
        <is>
          <t>Common Class A and B | As Previously Reported</t>
        </is>
      </c>
    </row>
    <row r="166">
      <c r="A166" s="3" t="inlineStr">
        <is>
          <t>Increase (Decrease) in Stockholders' Equity [Roll Forward]</t>
        </is>
      </c>
    </row>
    <row r="167">
      <c r="A167" s="4" t="inlineStr">
        <is>
          <t>Cash dividends</t>
        </is>
      </c>
      <c r="I167" s="5" t="n">
        <v>-3634</v>
      </c>
    </row>
    <row r="168">
      <c r="A168" s="4" t="inlineStr">
        <is>
          <t>Common Class A and B | As Restated</t>
        </is>
      </c>
    </row>
    <row r="169">
      <c r="A169" s="3" t="inlineStr">
        <is>
          <t>Increase (Decrease) in Stockholders' Equity [Roll Forward]</t>
        </is>
      </c>
    </row>
    <row r="170">
      <c r="A170" s="4" t="inlineStr">
        <is>
          <t>Cash dividends</t>
        </is>
      </c>
      <c r="I170" s="5" t="n">
        <v>-3634</v>
      </c>
    </row>
    <row r="171">
      <c r="A171" s="4" t="inlineStr">
        <is>
          <t>Common Class A and B | Retained Earnings | As Previously Reported</t>
        </is>
      </c>
    </row>
    <row r="172">
      <c r="A172" s="3" t="inlineStr">
        <is>
          <t>Increase (Decrease) in Stockholders' Equity [Roll Forward]</t>
        </is>
      </c>
    </row>
    <row r="173">
      <c r="A173" s="4" t="inlineStr">
        <is>
          <t>Cash dividends</t>
        </is>
      </c>
      <c r="I173" s="6" t="n">
        <v>-3634</v>
      </c>
    </row>
  </sheetData>
  <mergeCells count="3">
    <mergeCell ref="A1:A2"/>
    <mergeCell ref="B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Income Statement Disclosur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Balance Sheet and Additional Disclosures by Disposal Groups, Including Discontinued Operations [Line Items]</t>
        </is>
      </c>
    </row>
    <row r="4">
      <c r="A4" s="4" t="inlineStr">
        <is>
          <t>Loss from discontinued operations, net of tax</t>
        </is>
      </c>
      <c r="B4" s="6" t="n">
        <v>0</v>
      </c>
      <c r="C4" s="6" t="n">
        <v>-2753</v>
      </c>
      <c r="D4" s="6" t="n">
        <v>22561</v>
      </c>
      <c r="E4" s="6" t="n">
        <v>-7992</v>
      </c>
    </row>
    <row r="5">
      <c r="A5" s="4" t="inlineStr">
        <is>
          <t>KC | Discontinued Operations</t>
        </is>
      </c>
    </row>
    <row r="6">
      <c r="A6" s="3" t="inlineStr">
        <is>
          <t>Income Statement, Balance Sheet and Additional Disclosures by Disposal Groups, Including Discontinued Operations [Line Items]</t>
        </is>
      </c>
    </row>
    <row r="7">
      <c r="A7" s="4" t="inlineStr">
        <is>
          <t>Revenue</t>
        </is>
      </c>
      <c r="B7" s="5" t="n">
        <v>0</v>
      </c>
      <c r="C7" s="5" t="n">
        <v>20288</v>
      </c>
      <c r="D7" s="5" t="n">
        <v>631</v>
      </c>
      <c r="E7" s="5" t="n">
        <v>57824</v>
      </c>
    </row>
    <row r="8">
      <c r="A8" s="4" t="inlineStr">
        <is>
          <t>Cost of sales</t>
        </is>
      </c>
      <c r="B8" s="5" t="n">
        <v>0</v>
      </c>
      <c r="C8" s="5" t="n">
        <v>10632</v>
      </c>
      <c r="D8" s="5" t="n">
        <v>0</v>
      </c>
      <c r="E8" s="5" t="n">
        <v>31493</v>
      </c>
    </row>
    <row r="9">
      <c r="A9" s="4" t="inlineStr">
        <is>
          <t>Gross profit</t>
        </is>
      </c>
      <c r="B9" s="5" t="n">
        <v>0</v>
      </c>
      <c r="C9" s="5" t="n">
        <v>9656</v>
      </c>
      <c r="D9" s="5" t="n">
        <v>631</v>
      </c>
      <c r="E9" s="5" t="n">
        <v>26331</v>
      </c>
    </row>
    <row r="10">
      <c r="A10" s="4" t="inlineStr">
        <is>
          <t>Selling, general and administrative expenses</t>
        </is>
      </c>
      <c r="B10" s="5" t="n">
        <v>0</v>
      </c>
      <c r="C10" s="5" t="n">
        <v>12590</v>
      </c>
      <c r="D10" s="5" t="n">
        <v>1346</v>
      </c>
      <c r="E10" s="5" t="n">
        <v>36058</v>
      </c>
    </row>
    <row r="11">
      <c r="A11" s="4" t="inlineStr">
        <is>
          <t>Adjustment of lease termination liability</t>
        </is>
      </c>
      <c r="B11" s="5" t="n">
        <v>0</v>
      </c>
      <c r="C11" s="5" t="n">
        <v>0</v>
      </c>
      <c r="D11" s="5" t="n">
        <v>-16457</v>
      </c>
      <c r="E11" s="5" t="n">
        <v>0</v>
      </c>
    </row>
    <row r="12">
      <c r="A12" s="4" t="inlineStr">
        <is>
          <t>Adjustment of other current liabilities</t>
        </is>
      </c>
      <c r="B12" s="5" t="n">
        <v>0</v>
      </c>
      <c r="C12" s="5" t="n">
        <v>0</v>
      </c>
      <c r="D12" s="5" t="n">
        <v>-6608</v>
      </c>
      <c r="E12" s="5" t="n">
        <v>0</v>
      </c>
    </row>
    <row r="13">
      <c r="A13" s="4" t="inlineStr">
        <is>
          <t>Operating loss</t>
        </is>
      </c>
      <c r="B13" s="5" t="n">
        <v>0</v>
      </c>
      <c r="C13" s="5" t="n">
        <v>-2934</v>
      </c>
      <c r="D13" s="5" t="n">
        <v>22350</v>
      </c>
      <c r="E13" s="5" t="n">
        <v>-9727</v>
      </c>
    </row>
    <row r="14">
      <c r="A14" s="4" t="inlineStr">
        <is>
          <t>Interest expense</t>
        </is>
      </c>
      <c r="B14" s="5" t="n">
        <v>0</v>
      </c>
      <c r="C14" s="5" t="n">
        <v>108</v>
      </c>
      <c r="D14" s="5" t="n">
        <v>0</v>
      </c>
      <c r="E14" s="5" t="n">
        <v>306</v>
      </c>
    </row>
    <row r="15">
      <c r="A15" s="4" t="inlineStr">
        <is>
          <t>Other expense, net</t>
        </is>
      </c>
      <c r="B15" s="5" t="n">
        <v>0</v>
      </c>
      <c r="C15" s="5" t="n">
        <v>7</v>
      </c>
      <c r="D15" s="5" t="n">
        <v>88</v>
      </c>
      <c r="E15" s="5" t="n">
        <v>22</v>
      </c>
    </row>
    <row r="16">
      <c r="A16" s="4" t="inlineStr">
        <is>
          <t>Loss from discontinued operations before income taxes</t>
        </is>
      </c>
      <c r="B16" s="5" t="n">
        <v>0</v>
      </c>
      <c r="C16" s="5" t="n">
        <v>-3049</v>
      </c>
      <c r="D16" s="5" t="n">
        <v>22262</v>
      </c>
      <c r="E16" s="5" t="n">
        <v>-10055</v>
      </c>
    </row>
    <row r="17">
      <c r="A17" s="4" t="inlineStr">
        <is>
          <t>Income tax benefit</t>
        </is>
      </c>
      <c r="B17" s="5" t="n">
        <v>0</v>
      </c>
      <c r="C17" s="5" t="n">
        <v>-296</v>
      </c>
      <c r="D17" s="5" t="n">
        <v>-299</v>
      </c>
      <c r="E17" s="5" t="n">
        <v>-2063</v>
      </c>
    </row>
    <row r="18">
      <c r="A18" s="4" t="inlineStr">
        <is>
          <t>Loss from discontinued operations, net of tax</t>
        </is>
      </c>
      <c r="B18" s="6" t="n">
        <v>0</v>
      </c>
      <c r="C18" s="6" t="n">
        <v>-2753</v>
      </c>
      <c r="D18" s="6" t="n">
        <v>22561</v>
      </c>
      <c r="E18" s="6" t="n">
        <v>-799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Balance Sheet Disclosures (Details) - USD ($) $ in Thousands</t>
        </is>
      </c>
      <c r="B1" s="2" t="inlineStr">
        <is>
          <t>Sep. 30, 2020</t>
        </is>
      </c>
      <c r="C1" s="2" t="inlineStr">
        <is>
          <t>Dec. 31, 2019</t>
        </is>
      </c>
      <c r="D1" s="2" t="inlineStr">
        <is>
          <t>Sep. 30, 2019</t>
        </is>
      </c>
    </row>
    <row r="2">
      <c r="A2" s="3" t="inlineStr">
        <is>
          <t>Assets</t>
        </is>
      </c>
    </row>
    <row r="3">
      <c r="A3" s="4" t="inlineStr">
        <is>
          <t>Cash and cash equivalents from discontinued operations</t>
        </is>
      </c>
      <c r="B3" s="6" t="n">
        <v>0</v>
      </c>
      <c r="D3" s="6" t="n">
        <v>307</v>
      </c>
    </row>
    <row r="4">
      <c r="A4" s="4" t="inlineStr">
        <is>
          <t>Current assets of discontinued operations</t>
        </is>
      </c>
      <c r="B4" s="5" t="n">
        <v>0</v>
      </c>
      <c r="C4" s="6" t="n">
        <v>5383</v>
      </c>
      <c r="D4" s="5" t="n">
        <v>22830</v>
      </c>
    </row>
    <row r="5">
      <c r="A5" s="4" t="inlineStr">
        <is>
          <t>Non-current assets of discontinued operations</t>
        </is>
      </c>
      <c r="B5" s="5" t="n">
        <v>0</v>
      </c>
      <c r="C5" s="5" t="n">
        <v>614</v>
      </c>
      <c r="D5" s="5" t="n">
        <v>1744</v>
      </c>
    </row>
    <row r="6">
      <c r="A6" s="3" t="inlineStr">
        <is>
          <t>Liabilities</t>
        </is>
      </c>
    </row>
    <row r="7">
      <c r="A7" s="4" t="inlineStr">
        <is>
          <t>Current liabilities of discontinued operations</t>
        </is>
      </c>
      <c r="B7" s="5" t="n">
        <v>0</v>
      </c>
      <c r="C7" s="5" t="n">
        <v>29723</v>
      </c>
      <c r="D7" s="5" t="n">
        <v>24713</v>
      </c>
    </row>
    <row r="8">
      <c r="A8" s="4" t="inlineStr">
        <is>
          <t>Non-current liabilities of discontinued operations</t>
        </is>
      </c>
      <c r="B8" s="6" t="n">
        <v>0</v>
      </c>
      <c r="C8" s="5" t="n">
        <v>0</v>
      </c>
      <c r="D8" s="5" t="n">
        <v>1585</v>
      </c>
    </row>
    <row r="9">
      <c r="A9" s="4" t="inlineStr">
        <is>
          <t>KC | Discontinued Operations</t>
        </is>
      </c>
    </row>
    <row r="10">
      <c r="A10" s="3" t="inlineStr">
        <is>
          <t>Assets</t>
        </is>
      </c>
    </row>
    <row r="11">
      <c r="A11" s="4" t="inlineStr">
        <is>
          <t>Cash and cash equivalents from discontinued operations</t>
        </is>
      </c>
      <c r="C11" s="5" t="n">
        <v>5022</v>
      </c>
      <c r="D11" s="5" t="n">
        <v>307</v>
      </c>
    </row>
    <row r="12">
      <c r="A12" s="4" t="inlineStr">
        <is>
          <t>Inventory</t>
        </is>
      </c>
      <c r="C12" s="5" t="n">
        <v>0</v>
      </c>
      <c r="D12" s="5" t="n">
        <v>20804</v>
      </c>
    </row>
    <row r="13">
      <c r="A13" s="4" t="inlineStr">
        <is>
          <t>Prepaid expenses and other current assets</t>
        </is>
      </c>
      <c r="C13" s="5" t="n">
        <v>361</v>
      </c>
      <c r="D13" s="5" t="n">
        <v>1719</v>
      </c>
    </row>
    <row r="14">
      <c r="A14" s="4" t="inlineStr">
        <is>
          <t>Current assets of discontinued operations</t>
        </is>
      </c>
      <c r="C14" s="5" t="n">
        <v>5383</v>
      </c>
      <c r="D14" s="5" t="n">
        <v>22830</v>
      </c>
    </row>
    <row r="15">
      <c r="A15" s="4" t="inlineStr">
        <is>
          <t>Property, plant and equipment, net</t>
        </is>
      </c>
      <c r="C15" s="5" t="n">
        <v>0</v>
      </c>
      <c r="D15" s="5" t="n">
        <v>460</v>
      </c>
    </row>
    <row r="16">
      <c r="A16" s="4" t="inlineStr">
        <is>
          <t>Deferred income taxes</t>
        </is>
      </c>
      <c r="C16" s="5" t="n">
        <v>614</v>
      </c>
      <c r="D16" s="5" t="n">
        <v>1155</v>
      </c>
    </row>
    <row r="17">
      <c r="A17" s="4" t="inlineStr">
        <is>
          <t>Other non-current assets</t>
        </is>
      </c>
      <c r="C17" s="5" t="n">
        <v>0</v>
      </c>
      <c r="D17" s="5" t="n">
        <v>129</v>
      </c>
    </row>
    <row r="18">
      <c r="A18" s="4" t="inlineStr">
        <is>
          <t>Non-current assets of discontinued operations</t>
        </is>
      </c>
      <c r="C18" s="5" t="n">
        <v>614</v>
      </c>
      <c r="D18" s="5" t="n">
        <v>1744</v>
      </c>
    </row>
    <row r="19">
      <c r="A19" s="3" t="inlineStr">
        <is>
          <t>Liabilities</t>
        </is>
      </c>
    </row>
    <row r="20">
      <c r="A20" s="4" t="inlineStr">
        <is>
          <t>Accounts payable</t>
        </is>
      </c>
      <c r="C20" s="5" t="n">
        <v>4594</v>
      </c>
      <c r="D20" s="5" t="n">
        <v>7211</v>
      </c>
    </row>
    <row r="21">
      <c r="A21" s="4" t="inlineStr">
        <is>
          <t>Revolving credit agreements</t>
        </is>
      </c>
      <c r="C21" s="5" t="n">
        <v>0</v>
      </c>
      <c r="D21" s="5" t="n">
        <v>9550</v>
      </c>
    </row>
    <row r="22">
      <c r="A22" s="4" t="inlineStr">
        <is>
          <t>Lease termination liability</t>
        </is>
      </c>
      <c r="C22" s="5" t="n">
        <v>17248</v>
      </c>
      <c r="D22" s="5" t="n">
        <v>0</v>
      </c>
    </row>
    <row r="23">
      <c r="A23" s="4" t="inlineStr">
        <is>
          <t>Other current liabilities</t>
        </is>
      </c>
      <c r="C23" s="5" t="n">
        <v>7881</v>
      </c>
      <c r="D23" s="5" t="n">
        <v>7952</v>
      </c>
    </row>
    <row r="24">
      <c r="A24" s="4" t="inlineStr">
        <is>
          <t>Current liabilities of discontinued operations</t>
        </is>
      </c>
      <c r="C24" s="5" t="n">
        <v>29723</v>
      </c>
      <c r="D24" s="5" t="n">
        <v>24713</v>
      </c>
    </row>
    <row r="25">
      <c r="A25" s="4" t="inlineStr">
        <is>
          <t>Other long-term liabilities</t>
        </is>
      </c>
      <c r="C25" s="5" t="n">
        <v>0</v>
      </c>
      <c r="D25" s="5" t="n">
        <v>1585</v>
      </c>
    </row>
    <row r="26">
      <c r="A26" s="4" t="inlineStr">
        <is>
          <t>Non-current liabilities of discontinued operations</t>
        </is>
      </c>
      <c r="C26" s="6" t="n">
        <v>0</v>
      </c>
      <c r="D26" s="6" t="n">
        <v>158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s>
  <sheetData>
    <row r="1">
      <c r="A1" s="1" t="inlineStr">
        <is>
          <t>Transfer of Financial Assets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Transfers and Servicing [Abstract]</t>
        </is>
      </c>
    </row>
    <row r="4">
      <c r="A4" s="4" t="inlineStr">
        <is>
          <t>Accounts receivable derecognized</t>
        </is>
      </c>
      <c r="B4" s="10" t="n">
        <v>18.2</v>
      </c>
      <c r="C4" s="10" t="n">
        <v>36.9</v>
      </c>
      <c r="D4" s="10" t="n">
        <v>93.40000000000001</v>
      </c>
      <c r="E4" s="10" t="n">
        <v>104.8</v>
      </c>
      <c r="F4" s="10" t="n">
        <v>162.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isclosure (Details) - Fair value measurements, recurring - USD ($) $ in Thousands</t>
        </is>
      </c>
      <c r="B1" s="2" t="inlineStr">
        <is>
          <t>Sep. 30, 2020</t>
        </is>
      </c>
      <c r="C1" s="2" t="inlineStr">
        <is>
          <t>Dec. 31, 2019</t>
        </is>
      </c>
      <c r="D1" s="2" t="inlineStr">
        <is>
          <t>Sep. 30, 2019</t>
        </is>
      </c>
    </row>
    <row r="2">
      <c r="A2" s="3" t="inlineStr">
        <is>
          <t>Assets:</t>
        </is>
      </c>
    </row>
    <row r="3">
      <c r="A3" s="4" t="inlineStr">
        <is>
          <t>Assets at fair value</t>
        </is>
      </c>
      <c r="B3" s="6" t="n">
        <v>9</v>
      </c>
      <c r="C3" s="6" t="n">
        <v>0</v>
      </c>
      <c r="D3" s="6" t="n">
        <v>0</v>
      </c>
    </row>
    <row r="4">
      <c r="A4" s="3" t="inlineStr">
        <is>
          <t>Liabilities:</t>
        </is>
      </c>
    </row>
    <row r="5">
      <c r="A5" s="4" t="inlineStr">
        <is>
          <t>Liabilities at fair value</t>
        </is>
      </c>
      <c r="B5" s="5" t="n">
        <v>1257</v>
      </c>
      <c r="C5" s="5" t="n">
        <v>390</v>
      </c>
      <c r="D5" s="5" t="n">
        <v>326</v>
      </c>
    </row>
    <row r="6">
      <c r="A6" s="4" t="inlineStr">
        <is>
          <t>Prepaid expenses and other current assets</t>
        </is>
      </c>
    </row>
    <row r="7">
      <c r="A7" s="3" t="inlineStr">
        <is>
          <t>Assets:</t>
        </is>
      </c>
    </row>
    <row r="8">
      <c r="A8" s="4" t="inlineStr">
        <is>
          <t>Interest rate swap agreements</t>
        </is>
      </c>
      <c r="B8" s="5" t="n">
        <v>0</v>
      </c>
      <c r="C8" s="5" t="n">
        <v>0</v>
      </c>
      <c r="D8" s="5" t="n">
        <v>0</v>
      </c>
    </row>
    <row r="9">
      <c r="A9" s="4" t="inlineStr">
        <is>
          <t>Foreign currency exchange contracts</t>
        </is>
      </c>
      <c r="B9" s="5" t="n">
        <v>9</v>
      </c>
      <c r="C9" s="5" t="n">
        <v>0</v>
      </c>
      <c r="D9" s="5" t="n">
        <v>0</v>
      </c>
    </row>
    <row r="10">
      <c r="A10" s="4" t="inlineStr">
        <is>
          <t>Other current liabilities</t>
        </is>
      </c>
    </row>
    <row r="11">
      <c r="A11" s="3" t="inlineStr">
        <is>
          <t>Liabilities:</t>
        </is>
      </c>
    </row>
    <row r="12">
      <c r="A12" s="4" t="inlineStr">
        <is>
          <t>Interest rate swap agreements</t>
        </is>
      </c>
      <c r="B12" s="5" t="n">
        <v>398</v>
      </c>
      <c r="C12" s="5" t="n">
        <v>21</v>
      </c>
      <c r="D12" s="5" t="n">
        <v>4</v>
      </c>
    </row>
    <row r="13">
      <c r="A13" s="4" t="inlineStr">
        <is>
          <t>Foreign currency exchange contracts</t>
        </is>
      </c>
      <c r="B13" s="5" t="n">
        <v>31</v>
      </c>
      <c r="C13" s="5" t="n">
        <v>308</v>
      </c>
      <c r="D13" s="5" t="n">
        <v>78</v>
      </c>
    </row>
    <row r="14">
      <c r="A14" s="4" t="inlineStr">
        <is>
          <t>Other long-term liabilities</t>
        </is>
      </c>
    </row>
    <row r="15">
      <c r="A15" s="3" t="inlineStr">
        <is>
          <t>Liabilities:</t>
        </is>
      </c>
    </row>
    <row r="16">
      <c r="A16" s="4" t="inlineStr">
        <is>
          <t>Interest rate swap agreements</t>
        </is>
      </c>
      <c r="B16" s="6" t="n">
        <v>828</v>
      </c>
      <c r="C16" s="6" t="n">
        <v>61</v>
      </c>
      <c r="D16" s="6" t="n">
        <v>24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3" customWidth="1" min="1" max="1"/>
    <col width="30" customWidth="1" min="2" max="2"/>
    <col width="30" customWidth="1" min="3" max="3"/>
    <col width="30" customWidth="1" min="4" max="4"/>
    <col width="30" customWidth="1" min="5" max="5"/>
    <col width="30" customWidth="1" min="6" max="6"/>
  </cols>
  <sheetData>
    <row r="1">
      <c r="A1" s="1" t="inlineStr">
        <is>
          <t>Stockholders' Equity - Schedule of Capital Stock (Details)</t>
        </is>
      </c>
      <c r="B1" s="2" t="inlineStr">
        <is>
          <t>3 Months Ended</t>
        </is>
      </c>
      <c r="D1" s="2" t="inlineStr">
        <is>
          <t>9 Months Ended</t>
        </is>
      </c>
      <c r="F1" s="2" t="inlineStr">
        <is>
          <t>12 Months Ended</t>
        </is>
      </c>
    </row>
    <row r="2">
      <c r="B2" s="2" t="inlineStr">
        <is>
          <t>Sep. 30, 2020$ / sharesshares</t>
        </is>
      </c>
      <c r="C2" s="2" t="inlineStr">
        <is>
          <t>Sep. 30, 2019$ / sharesshares</t>
        </is>
      </c>
      <c r="D2" s="2" t="inlineStr">
        <is>
          <t>Sep. 30, 2020$ / sharesshares</t>
        </is>
      </c>
      <c r="E2" s="2" t="inlineStr">
        <is>
          <t>Sep. 30, 2019$ / sharesshares</t>
        </is>
      </c>
      <c r="F2" s="2" t="inlineStr">
        <is>
          <t>Dec. 31, 2019$ / sharesshares</t>
        </is>
      </c>
    </row>
    <row r="3">
      <c r="A3" s="3" t="inlineStr">
        <is>
          <t>Class of Stock [Line Items]</t>
        </is>
      </c>
    </row>
    <row r="4">
      <c r="A4" s="4" t="inlineStr">
        <is>
          <t>Preferred stock, shares authorized (in shares)</t>
        </is>
      </c>
      <c r="B4" s="5" t="n">
        <v>5000000</v>
      </c>
      <c r="C4" s="5" t="n">
        <v>5000000</v>
      </c>
      <c r="D4" s="5" t="n">
        <v>5000000</v>
      </c>
      <c r="E4" s="5" t="n">
        <v>5000000</v>
      </c>
      <c r="F4" s="5" t="n">
        <v>5000000</v>
      </c>
    </row>
    <row r="5">
      <c r="A5" s="4" t="inlineStr">
        <is>
          <t>Preferred stock, shares outstanding (in shares)</t>
        </is>
      </c>
      <c r="B5" s="5" t="n">
        <v>0</v>
      </c>
      <c r="C5" s="5" t="n">
        <v>0</v>
      </c>
      <c r="D5" s="5" t="n">
        <v>0</v>
      </c>
      <c r="E5" s="5" t="n">
        <v>0</v>
      </c>
      <c r="F5" s="5" t="n">
        <v>0</v>
      </c>
    </row>
    <row r="6">
      <c r="A6" s="4" t="inlineStr">
        <is>
          <t>Preferred stock, par value (in dollars per share) | $ / shares</t>
        </is>
      </c>
      <c r="B6" s="7" t="n">
        <v>0.01</v>
      </c>
      <c r="C6" s="7" t="n">
        <v>0.01</v>
      </c>
      <c r="D6" s="7" t="n">
        <v>0.01</v>
      </c>
      <c r="E6" s="7" t="n">
        <v>0.01</v>
      </c>
      <c r="F6" s="7" t="n">
        <v>0.01</v>
      </c>
    </row>
    <row r="7">
      <c r="A7" s="4" t="inlineStr">
        <is>
          <t>Class A Common stock</t>
        </is>
      </c>
    </row>
    <row r="8">
      <c r="A8" s="3" t="inlineStr">
        <is>
          <t>Class of Stock [Line Items]</t>
        </is>
      </c>
    </row>
    <row r="9">
      <c r="A9" s="4" t="inlineStr">
        <is>
          <t>Common stock, shares authorized (in shares)</t>
        </is>
      </c>
      <c r="B9" s="5" t="n">
        <v>70000000</v>
      </c>
      <c r="C9" s="5" t="n">
        <v>70000000</v>
      </c>
      <c r="D9" s="5" t="n">
        <v>70000000</v>
      </c>
      <c r="E9" s="5" t="n">
        <v>70000000</v>
      </c>
      <c r="F9" s="5" t="n">
        <v>70000000</v>
      </c>
    </row>
    <row r="10">
      <c r="A10" s="4" t="inlineStr">
        <is>
          <t>Common stock, shares issued (in shares)</t>
        </is>
      </c>
      <c r="B10" s="5" t="n">
        <v>9980000</v>
      </c>
      <c r="C10" s="5" t="n">
        <v>9488000</v>
      </c>
      <c r="D10" s="5" t="n">
        <v>9980000</v>
      </c>
      <c r="E10" s="5" t="n">
        <v>9488000</v>
      </c>
      <c r="F10" s="5" t="n">
        <v>9805000</v>
      </c>
    </row>
    <row r="11">
      <c r="A11" s="4" t="inlineStr">
        <is>
          <t>Treasury Stock (in shares)</t>
        </is>
      </c>
      <c r="D11" s="5" t="n">
        <v>365000</v>
      </c>
      <c r="E11" s="5" t="n">
        <v>365000</v>
      </c>
      <c r="F11" s="5" t="n">
        <v>365000</v>
      </c>
    </row>
    <row r="12">
      <c r="A12" s="4" t="inlineStr">
        <is>
          <t>Class A Common shares issued (in shares)</t>
        </is>
      </c>
      <c r="B12" s="5" t="n">
        <v>26000</v>
      </c>
      <c r="C12" s="5" t="n">
        <v>13000</v>
      </c>
      <c r="D12" s="5" t="n">
        <v>154000</v>
      </c>
      <c r="E12" s="5" t="n">
        <v>153000</v>
      </c>
    </row>
    <row r="13">
      <c r="A13" s="4" t="inlineStr">
        <is>
          <t>Common stock, par value (in dollars per share) | $ / shares</t>
        </is>
      </c>
      <c r="B13" s="7" t="n">
        <v>0.01</v>
      </c>
      <c r="C13" s="7" t="n">
        <v>0.01</v>
      </c>
      <c r="D13" s="7" t="n">
        <v>0.01</v>
      </c>
      <c r="E13" s="7" t="n">
        <v>0.01</v>
      </c>
      <c r="F13" s="7" t="n">
        <v>0.01</v>
      </c>
    </row>
    <row r="14">
      <c r="A14" s="4" t="inlineStr">
        <is>
          <t>Shares Outstanding Class B</t>
        </is>
      </c>
    </row>
    <row r="15">
      <c r="A15" s="3" t="inlineStr">
        <is>
          <t>Class of Stock [Line Items]</t>
        </is>
      </c>
    </row>
    <row r="16">
      <c r="A16" s="4" t="inlineStr">
        <is>
          <t>Common stock, shares authorized (in shares)</t>
        </is>
      </c>
      <c r="B16" s="5" t="n">
        <v>30000000</v>
      </c>
      <c r="C16" s="5" t="n">
        <v>30000000</v>
      </c>
      <c r="D16" s="5" t="n">
        <v>30000000</v>
      </c>
      <c r="E16" s="5" t="n">
        <v>30000000</v>
      </c>
      <c r="F16" s="5" t="n">
        <v>30000000</v>
      </c>
    </row>
    <row r="17">
      <c r="A17" s="4" t="inlineStr">
        <is>
          <t>Common stock, shares issued (in shares)</t>
        </is>
      </c>
      <c r="B17" s="5" t="n">
        <v>4055000</v>
      </c>
      <c r="C17" s="5" t="n">
        <v>4377000</v>
      </c>
      <c r="D17" s="5" t="n">
        <v>4055000</v>
      </c>
      <c r="E17" s="5" t="n">
        <v>4377000</v>
      </c>
      <c r="F17" s="5" t="n">
        <v>4076000</v>
      </c>
    </row>
    <row r="18">
      <c r="A18" s="4" t="inlineStr">
        <is>
          <t>Class B Common converted to Class A Common (in shares)</t>
        </is>
      </c>
      <c r="B18" s="5" t="n">
        <v>8000</v>
      </c>
      <c r="C18" s="5" t="n">
        <v>6000</v>
      </c>
      <c r="D18" s="5" t="n">
        <v>21000</v>
      </c>
      <c r="E18" s="5" t="n">
        <v>44000</v>
      </c>
    </row>
    <row r="19">
      <c r="A19" s="4" t="inlineStr">
        <is>
          <t>Common stock, par value (in dollars per share) | $ / shares</t>
        </is>
      </c>
      <c r="B19" s="7" t="n">
        <v>0.01</v>
      </c>
      <c r="C19" s="7" t="n">
        <v>0.01</v>
      </c>
      <c r="D19" s="7" t="n">
        <v>0.01</v>
      </c>
      <c r="E19" s="7" t="n">
        <v>0.01</v>
      </c>
      <c r="F19" s="7" t="n">
        <v>0.01</v>
      </c>
    </row>
    <row r="20">
      <c r="A20" s="4" t="inlineStr">
        <is>
          <t>Common stock, convertible conversion ratio</t>
        </is>
      </c>
      <c r="B20" s="5" t="n">
        <v>1</v>
      </c>
      <c r="C20" s="5" t="n">
        <v>1</v>
      </c>
      <c r="D20" s="5" t="n">
        <v>1</v>
      </c>
      <c r="E20" s="5" t="n">
        <v>1</v>
      </c>
      <c r="F20" s="5" t="n">
        <v>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ockholders' Equity - Accumulated Other Comprehensive Income (Details) - USD ($) $ in Thousand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AOCI Attributable to Parent, Net of Tax [Roll Forward]</t>
        </is>
      </c>
    </row>
    <row r="4">
      <c r="A4" s="4" t="inlineStr">
        <is>
          <t>Beginning balance</t>
        </is>
      </c>
      <c r="D4" s="6" t="n">
        <v>36266</v>
      </c>
    </row>
    <row r="5">
      <c r="A5" s="4" t="inlineStr">
        <is>
          <t>Other comprehensive income (loss)</t>
        </is>
      </c>
      <c r="B5" s="6" t="n">
        <v>779</v>
      </c>
      <c r="C5" s="6" t="n">
        <v>578</v>
      </c>
      <c r="D5" s="5" t="n">
        <v>-5156</v>
      </c>
      <c r="E5" s="6" t="n">
        <v>-724</v>
      </c>
      <c r="F5" s="6" t="n">
        <v>-950</v>
      </c>
      <c r="G5" s="6" t="n">
        <v>-385</v>
      </c>
    </row>
    <row r="6">
      <c r="A6" s="4" t="inlineStr">
        <is>
          <t>Reclassification adjustment to net income (loss)</t>
        </is>
      </c>
      <c r="B6" s="5" t="n">
        <v>-447</v>
      </c>
      <c r="C6" s="5" t="n">
        <v>-48</v>
      </c>
      <c r="D6" s="5" t="n">
        <v>393</v>
      </c>
      <c r="E6" s="5" t="n">
        <v>337</v>
      </c>
      <c r="F6" s="5" t="n">
        <v>344</v>
      </c>
      <c r="G6" s="5" t="n">
        <v>49</v>
      </c>
    </row>
    <row r="7">
      <c r="A7" s="4" t="inlineStr">
        <is>
          <t>Tax effects</t>
        </is>
      </c>
      <c r="B7" s="5" t="n">
        <v>-76</v>
      </c>
      <c r="C7" s="5" t="n">
        <v>-169</v>
      </c>
      <c r="D7" s="5" t="n">
        <v>1053</v>
      </c>
      <c r="E7" s="5" t="n">
        <v>-18</v>
      </c>
      <c r="F7" s="5" t="n">
        <v>210</v>
      </c>
      <c r="G7" s="5" t="n">
        <v>229</v>
      </c>
    </row>
    <row r="8">
      <c r="A8" s="4" t="inlineStr">
        <is>
          <t>Ending balance</t>
        </is>
      </c>
      <c r="B8" s="5" t="n">
        <v>60400</v>
      </c>
      <c r="E8" s="5" t="n">
        <v>42544</v>
      </c>
    </row>
    <row r="9">
      <c r="A9" s="4" t="inlineStr">
        <is>
          <t>Foreign Currency</t>
        </is>
      </c>
    </row>
    <row r="10">
      <c r="A10" s="3" t="inlineStr">
        <is>
          <t>AOCI Attributable to Parent, Net of Tax [Roll Forward]</t>
        </is>
      </c>
    </row>
    <row r="11">
      <c r="A11" s="4" t="inlineStr">
        <is>
          <t>Beginning balance</t>
        </is>
      </c>
      <c r="B11" s="5" t="n">
        <v>-11555</v>
      </c>
      <c r="C11" s="5" t="n">
        <v>-12074</v>
      </c>
      <c r="D11" s="5" t="n">
        <v>-8221</v>
      </c>
      <c r="E11" s="5" t="n">
        <v>-8188</v>
      </c>
      <c r="F11" s="5" t="n">
        <v>-8423</v>
      </c>
      <c r="G11" s="5" t="n">
        <v>-8652</v>
      </c>
    </row>
    <row r="12">
      <c r="A12" s="4" t="inlineStr">
        <is>
          <t>Other comprehensive income (loss)</t>
        </is>
      </c>
      <c r="B12" s="5" t="n">
        <v>622</v>
      </c>
      <c r="C12" s="5" t="n">
        <v>742</v>
      </c>
      <c r="D12" s="5" t="n">
        <v>-4985</v>
      </c>
      <c r="E12" s="5" t="n">
        <v>-558</v>
      </c>
      <c r="F12" s="5" t="n">
        <v>248</v>
      </c>
      <c r="G12" s="5" t="n">
        <v>246</v>
      </c>
    </row>
    <row r="13">
      <c r="A13" s="4" t="inlineStr">
        <is>
          <t>Reclassification adjustment to net income (loss)</t>
        </is>
      </c>
      <c r="B13" s="5" t="n">
        <v>0</v>
      </c>
      <c r="C13" s="5" t="n">
        <v>0</v>
      </c>
      <c r="D13" s="5" t="n">
        <v>0</v>
      </c>
      <c r="E13" s="5" t="n">
        <v>0</v>
      </c>
      <c r="F13" s="5" t="n">
        <v>0</v>
      </c>
      <c r="G13" s="5" t="n">
        <v>0</v>
      </c>
    </row>
    <row r="14">
      <c r="A14" s="4" t="inlineStr">
        <is>
          <t>Tax effects</t>
        </is>
      </c>
      <c r="B14" s="5" t="n">
        <v>-168</v>
      </c>
      <c r="C14" s="5" t="n">
        <v>-223</v>
      </c>
      <c r="D14" s="5" t="n">
        <v>1132</v>
      </c>
      <c r="E14" s="5" t="n">
        <v>31</v>
      </c>
      <c r="F14" s="5" t="n">
        <v>-13</v>
      </c>
      <c r="G14" s="5" t="n">
        <v>-17</v>
      </c>
    </row>
    <row r="15">
      <c r="A15" s="4" t="inlineStr">
        <is>
          <t>Ending balance</t>
        </is>
      </c>
      <c r="B15" s="5" t="n">
        <v>-11101</v>
      </c>
      <c r="C15" s="5" t="n">
        <v>-11555</v>
      </c>
      <c r="D15" s="5" t="n">
        <v>-12074</v>
      </c>
      <c r="E15" s="5" t="n">
        <v>-8715</v>
      </c>
      <c r="F15" s="5" t="n">
        <v>-8188</v>
      </c>
      <c r="G15" s="5" t="n">
        <v>-8423</v>
      </c>
    </row>
    <row r="16">
      <c r="A16" s="4" t="inlineStr">
        <is>
          <t>Deferred Gain (Loss) on Cash Flow Hedging</t>
        </is>
      </c>
    </row>
    <row r="17">
      <c r="A17" s="3" t="inlineStr">
        <is>
          <t>AOCI Attributable to Parent, Net of Tax [Roll Forward]</t>
        </is>
      </c>
    </row>
    <row r="18">
      <c r="A18" s="4" t="inlineStr">
        <is>
          <t>Beginning balance</t>
        </is>
      </c>
      <c r="B18" s="5" t="n">
        <v>-648</v>
      </c>
      <c r="C18" s="5" t="n">
        <v>-393</v>
      </c>
      <c r="D18" s="5" t="n">
        <v>-341</v>
      </c>
      <c r="E18" s="5" t="n">
        <v>-274</v>
      </c>
      <c r="F18" s="5" t="n">
        <v>459</v>
      </c>
      <c r="G18" s="5" t="n">
        <v>879</v>
      </c>
    </row>
    <row r="19">
      <c r="A19" s="4" t="inlineStr">
        <is>
          <t>Other comprehensive income (loss)</t>
        </is>
      </c>
      <c r="B19" s="5" t="n">
        <v>157</v>
      </c>
      <c r="C19" s="5" t="n">
        <v>-164</v>
      </c>
      <c r="D19" s="5" t="n">
        <v>-171</v>
      </c>
      <c r="E19" s="5" t="n">
        <v>-166</v>
      </c>
      <c r="F19" s="5" t="n">
        <v>-1198</v>
      </c>
      <c r="G19" s="5" t="n">
        <v>-631</v>
      </c>
    </row>
    <row r="20">
      <c r="A20" s="4" t="inlineStr">
        <is>
          <t>Reclassification adjustment to net income (loss)</t>
        </is>
      </c>
      <c r="B20" s="5" t="n">
        <v>-605</v>
      </c>
      <c r="C20" s="5" t="n">
        <v>-188</v>
      </c>
      <c r="D20" s="5" t="n">
        <v>154</v>
      </c>
      <c r="E20" s="5" t="n">
        <v>171</v>
      </c>
      <c r="F20" s="5" t="n">
        <v>202</v>
      </c>
      <c r="G20" s="5" t="n">
        <v>4</v>
      </c>
    </row>
    <row r="21">
      <c r="A21" s="4" t="inlineStr">
        <is>
          <t>Tax effects</t>
        </is>
      </c>
      <c r="B21" s="5" t="n">
        <v>136</v>
      </c>
      <c r="C21" s="5" t="n">
        <v>97</v>
      </c>
      <c r="D21" s="5" t="n">
        <v>-35</v>
      </c>
      <c r="E21" s="5" t="n">
        <v>-10</v>
      </c>
      <c r="F21" s="5" t="n">
        <v>263</v>
      </c>
      <c r="G21" s="5" t="n">
        <v>207</v>
      </c>
    </row>
    <row r="22">
      <c r="A22" s="4" t="inlineStr">
        <is>
          <t>Ending balance</t>
        </is>
      </c>
      <c r="B22" s="5" t="n">
        <v>-960</v>
      </c>
      <c r="C22" s="5" t="n">
        <v>-648</v>
      </c>
      <c r="D22" s="5" t="n">
        <v>-393</v>
      </c>
      <c r="E22" s="5" t="n">
        <v>-279</v>
      </c>
      <c r="F22" s="5" t="n">
        <v>-274</v>
      </c>
      <c r="G22" s="5" t="n">
        <v>459</v>
      </c>
    </row>
    <row r="23">
      <c r="A23" s="4" t="inlineStr">
        <is>
          <t>Pension Plan Adjustment</t>
        </is>
      </c>
    </row>
    <row r="24">
      <c r="A24" s="3" t="inlineStr">
        <is>
          <t>AOCI Attributable to Parent, Net of Tax [Roll Forward]</t>
        </is>
      </c>
    </row>
    <row r="25">
      <c r="A25" s="4" t="inlineStr">
        <is>
          <t>Beginning balance</t>
        </is>
      </c>
      <c r="B25" s="5" t="n">
        <v>-7278</v>
      </c>
      <c r="C25" s="5" t="n">
        <v>-7375</v>
      </c>
      <c r="D25" s="5" t="n">
        <v>-7570</v>
      </c>
      <c r="E25" s="5" t="n">
        <v>-9142</v>
      </c>
      <c r="F25" s="5" t="n">
        <v>-9244</v>
      </c>
      <c r="G25" s="5" t="n">
        <v>-9328</v>
      </c>
    </row>
    <row r="26">
      <c r="A26" s="4" t="inlineStr">
        <is>
          <t>Other comprehensive income (loss)</t>
        </is>
      </c>
      <c r="B26" s="5" t="n">
        <v>0</v>
      </c>
      <c r="C26" s="5" t="n">
        <v>0</v>
      </c>
      <c r="D26" s="5" t="n">
        <v>0</v>
      </c>
      <c r="E26" s="5" t="n">
        <v>0</v>
      </c>
      <c r="F26" s="5" t="n">
        <v>0</v>
      </c>
      <c r="G26" s="5" t="n">
        <v>0</v>
      </c>
    </row>
    <row r="27">
      <c r="A27" s="4" t="inlineStr">
        <is>
          <t>Reclassification adjustment to net income (loss)</t>
        </is>
      </c>
      <c r="B27" s="5" t="n">
        <v>158</v>
      </c>
      <c r="C27" s="5" t="n">
        <v>140</v>
      </c>
      <c r="D27" s="5" t="n">
        <v>239</v>
      </c>
      <c r="E27" s="5" t="n">
        <v>166</v>
      </c>
      <c r="F27" s="5" t="n">
        <v>142</v>
      </c>
      <c r="G27" s="5" t="n">
        <v>45</v>
      </c>
    </row>
    <row r="28">
      <c r="A28" s="4" t="inlineStr">
        <is>
          <t>Tax effects</t>
        </is>
      </c>
      <c r="B28" s="5" t="n">
        <v>-44</v>
      </c>
      <c r="C28" s="5" t="n">
        <v>-43</v>
      </c>
      <c r="D28" s="5" t="n">
        <v>-44</v>
      </c>
      <c r="E28" s="5" t="n">
        <v>-39</v>
      </c>
      <c r="F28" s="5" t="n">
        <v>-40</v>
      </c>
      <c r="G28" s="5" t="n">
        <v>39</v>
      </c>
    </row>
    <row r="29">
      <c r="A29" s="4" t="inlineStr">
        <is>
          <t>Ending balance</t>
        </is>
      </c>
      <c r="B29" s="5" t="n">
        <v>-7164</v>
      </c>
      <c r="C29" s="5" t="n">
        <v>-7278</v>
      </c>
      <c r="D29" s="5" t="n">
        <v>-7375</v>
      </c>
      <c r="E29" s="5" t="n">
        <v>-9015</v>
      </c>
      <c r="F29" s="5" t="n">
        <v>-9142</v>
      </c>
      <c r="G29" s="5" t="n">
        <v>-9244</v>
      </c>
    </row>
    <row r="30">
      <c r="A30" s="4" t="inlineStr">
        <is>
          <t>Accumulated Other Comprehensive Income (Loss)</t>
        </is>
      </c>
    </row>
    <row r="31">
      <c r="A31" s="3" t="inlineStr">
        <is>
          <t>AOCI Attributable to Parent, Net of Tax [Roll Forward]</t>
        </is>
      </c>
    </row>
    <row r="32">
      <c r="A32" s="4" t="inlineStr">
        <is>
          <t>Beginning balance</t>
        </is>
      </c>
      <c r="B32" s="5" t="n">
        <v>-19481</v>
      </c>
      <c r="C32" s="5" t="n">
        <v>-19842</v>
      </c>
      <c r="D32" s="5" t="n">
        <v>-16132</v>
      </c>
      <c r="E32" s="5" t="n">
        <v>-17604</v>
      </c>
      <c r="F32" s="5" t="n">
        <v>-17208</v>
      </c>
      <c r="G32" s="5" t="n">
        <v>-17101</v>
      </c>
    </row>
    <row r="33">
      <c r="A33" s="4" t="inlineStr">
        <is>
          <t>Ending balance</t>
        </is>
      </c>
      <c r="B33" s="6" t="n">
        <v>-19225</v>
      </c>
      <c r="C33" s="6" t="n">
        <v>-19481</v>
      </c>
      <c r="D33" s="6" t="n">
        <v>-19842</v>
      </c>
      <c r="E33" s="6" t="n">
        <v>-18009</v>
      </c>
      <c r="F33" s="6" t="n">
        <v>-17604</v>
      </c>
      <c r="G33" s="6" t="n">
        <v>-17208</v>
      </c>
    </row>
  </sheetData>
  <mergeCells count="2">
    <mergeCell ref="A1:A2"/>
    <mergeCell ref="B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t>
        </is>
      </c>
      <c r="B4" s="6" t="n">
        <v>110549</v>
      </c>
      <c r="C4" s="6" t="n">
        <v>149508</v>
      </c>
      <c r="D4" s="6" t="n">
        <v>369692</v>
      </c>
      <c r="E4" s="6" t="n">
        <v>407216</v>
      </c>
    </row>
    <row r="5">
      <c r="A5" s="4" t="inlineStr">
        <is>
          <t>HBB</t>
        </is>
      </c>
    </row>
    <row r="6">
      <c r="A6" s="3" t="inlineStr">
        <is>
          <t>Disaggregation of Revenue [Line Items]</t>
        </is>
      </c>
    </row>
    <row r="7">
      <c r="A7" s="4" t="inlineStr">
        <is>
          <t>Revenue</t>
        </is>
      </c>
      <c r="B7" s="5" t="n">
        <v>110549</v>
      </c>
      <c r="C7" s="5" t="n">
        <v>149508</v>
      </c>
      <c r="D7" s="5" t="n">
        <v>369692</v>
      </c>
      <c r="E7" s="5" t="n">
        <v>407216</v>
      </c>
    </row>
    <row r="8">
      <c r="A8" s="4" t="inlineStr">
        <is>
          <t>HBB | Products</t>
        </is>
      </c>
    </row>
    <row r="9">
      <c r="A9" s="3" t="inlineStr">
        <is>
          <t>Disaggregation of Revenue [Line Items]</t>
        </is>
      </c>
    </row>
    <row r="10">
      <c r="A10" s="4" t="inlineStr">
        <is>
          <t>Revenue</t>
        </is>
      </c>
      <c r="B10" s="5" t="n">
        <v>109374</v>
      </c>
      <c r="C10" s="5" t="n">
        <v>148483</v>
      </c>
      <c r="D10" s="5" t="n">
        <v>365825</v>
      </c>
      <c r="E10" s="5" t="n">
        <v>403865</v>
      </c>
    </row>
    <row r="11">
      <c r="A11" s="4" t="inlineStr">
        <is>
          <t>HBB | Licensing</t>
        </is>
      </c>
    </row>
    <row r="12">
      <c r="A12" s="3" t="inlineStr">
        <is>
          <t>Disaggregation of Revenue [Line Items]</t>
        </is>
      </c>
    </row>
    <row r="13">
      <c r="A13" s="4" t="inlineStr">
        <is>
          <t>Revenue</t>
        </is>
      </c>
      <c r="B13" s="6" t="n">
        <v>1175</v>
      </c>
      <c r="C13" s="6" t="n">
        <v>1025</v>
      </c>
      <c r="D13" s="6" t="n">
        <v>3867</v>
      </c>
      <c r="E13" s="6" t="n">
        <v>3351</v>
      </c>
    </row>
    <row r="14">
      <c r="A14" s="4" t="inlineStr">
        <is>
          <t>Maximum | Electric appliances</t>
        </is>
      </c>
    </row>
    <row r="15">
      <c r="A15" s="3" t="inlineStr">
        <is>
          <t>Disaggregation of Revenue [Line Items]</t>
        </is>
      </c>
    </row>
    <row r="16">
      <c r="A16" s="4" t="inlineStr">
        <is>
          <t>Warranty term</t>
        </is>
      </c>
      <c r="D16" s="4" t="inlineStr">
        <is>
          <t>10 years</t>
        </is>
      </c>
    </row>
    <row r="17">
      <c r="A17" s="4" t="inlineStr">
        <is>
          <t>Maximum | Products</t>
        </is>
      </c>
    </row>
    <row r="18">
      <c r="A18" s="3" t="inlineStr">
        <is>
          <t>Disaggregation of Revenue [Line Items]</t>
        </is>
      </c>
    </row>
    <row r="19">
      <c r="A19" s="4" t="inlineStr">
        <is>
          <t>Warranty term</t>
        </is>
      </c>
      <c r="D19" s="4" t="inlineStr">
        <is>
          <t>3 years</t>
        </is>
      </c>
    </row>
    <row r="20">
      <c r="A20" s="4" t="inlineStr">
        <is>
          <t>Minimum | Products</t>
        </is>
      </c>
    </row>
    <row r="21">
      <c r="A21" s="3" t="inlineStr">
        <is>
          <t>Disaggregation of Revenue [Line Items]</t>
        </is>
      </c>
    </row>
    <row r="22">
      <c r="A22" s="4" t="inlineStr">
        <is>
          <t>Warranty term</t>
        </is>
      </c>
      <c r="D22" s="4" t="inlineStr">
        <is>
          <t>1 year</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7"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tingencies (Details) - USD ($)</t>
        </is>
      </c>
      <c r="B1" s="2" t="inlineStr">
        <is>
          <t>May 03, 2019</t>
        </is>
      </c>
      <c r="C1" s="2" t="inlineStr">
        <is>
          <t>Apr. 30, 2020</t>
        </is>
      </c>
      <c r="D1" s="2" t="inlineStr">
        <is>
          <t>Feb. 29, 2020</t>
        </is>
      </c>
      <c r="E1" s="2" t="inlineStr">
        <is>
          <t>Jun. 30, 2019</t>
        </is>
      </c>
      <c r="F1" s="2" t="inlineStr">
        <is>
          <t>Sep. 30, 2020</t>
        </is>
      </c>
      <c r="G1" s="2" t="inlineStr">
        <is>
          <t>Dec. 31, 2019</t>
        </is>
      </c>
      <c r="H1" s="2" t="inlineStr">
        <is>
          <t>Sep. 30, 2019</t>
        </is>
      </c>
    </row>
    <row r="2">
      <c r="A2" s="3" t="inlineStr">
        <is>
          <t>Loss Contingencies [Line Items]</t>
        </is>
      </c>
    </row>
    <row r="3">
      <c r="A3" s="4" t="inlineStr">
        <is>
          <t>Amount awarded to plaintiff</t>
        </is>
      </c>
      <c r="B3" s="6" t="n">
        <v>3200000</v>
      </c>
      <c r="C3" s="6" t="n">
        <v>300000</v>
      </c>
      <c r="E3" s="6" t="n">
        <v>3200000</v>
      </c>
    </row>
    <row r="4">
      <c r="A4" s="4" t="inlineStr">
        <is>
          <t>Accrual for contingent product infringement litigation costs</t>
        </is>
      </c>
      <c r="F4" s="6" t="n">
        <v>3100000</v>
      </c>
    </row>
    <row r="5">
      <c r="A5" s="4" t="inlineStr">
        <is>
          <t>Amount of final judgment</t>
        </is>
      </c>
      <c r="D5" s="6" t="n">
        <v>8100000</v>
      </c>
    </row>
    <row r="6">
      <c r="A6" s="4" t="inlineStr">
        <is>
          <t>Accrual for environmental investigation and remediation activities</t>
        </is>
      </c>
      <c r="F6" s="5" t="n">
        <v>3600000</v>
      </c>
      <c r="G6" s="6" t="n">
        <v>4400000</v>
      </c>
      <c r="H6" s="6" t="n">
        <v>4500000</v>
      </c>
    </row>
    <row r="7">
      <c r="A7" s="4" t="inlineStr">
        <is>
          <t>Loss contingency receivable</t>
        </is>
      </c>
      <c r="G7" s="6" t="n">
        <v>1500000</v>
      </c>
    </row>
    <row r="8">
      <c r="A8" s="4" t="inlineStr">
        <is>
          <t>Portion of loss contingency proceeds representing restricted cash</t>
        </is>
      </c>
      <c r="F8" s="5" t="n">
        <v>1000000</v>
      </c>
    </row>
    <row r="9">
      <c r="A9" s="4" t="inlineStr">
        <is>
          <t>Minimum</t>
        </is>
      </c>
    </row>
    <row r="10">
      <c r="A10" s="3" t="inlineStr">
        <is>
          <t>Loss Contingencies [Line Items]</t>
        </is>
      </c>
    </row>
    <row r="11">
      <c r="A11" s="4" t="inlineStr">
        <is>
          <t>Estimate of additional expenses</t>
        </is>
      </c>
      <c r="F11" s="5" t="n">
        <v>0</v>
      </c>
    </row>
    <row r="12">
      <c r="A12" s="4" t="inlineStr">
        <is>
          <t>Maximum</t>
        </is>
      </c>
    </row>
    <row r="13">
      <c r="A13" s="3" t="inlineStr">
        <is>
          <t>Loss Contingencies [Line Items]</t>
        </is>
      </c>
    </row>
    <row r="14">
      <c r="A14" s="4" t="inlineStr">
        <is>
          <t>Estimate of additional expenses</t>
        </is>
      </c>
      <c r="F14" s="6" t="n">
        <v>11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Effective income tax rate reconciliation, percent</t>
        </is>
      </c>
      <c r="B4" s="4" t="inlineStr">
        <is>
          <t>29.10%</t>
        </is>
      </c>
      <c r="C4" s="4" t="inlineStr">
        <is>
          <t>81.60%</t>
        </is>
      </c>
      <c r="D4" s="4" t="inlineStr">
        <is>
          <t>22.70%</t>
        </is>
      </c>
      <c r="E4" s="4" t="inlineStr">
        <is>
          <t>65.40%</t>
        </is>
      </c>
    </row>
    <row r="5">
      <c r="A5" s="4" t="inlineStr">
        <is>
          <t>Increase in unrecognized tax benefits from change in judgement regarding valuation allowance against deferred tax assets</t>
        </is>
      </c>
      <c r="C5" s="10" t="n">
        <v>1.6</v>
      </c>
      <c r="E5" s="10" t="n">
        <v>1.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Comprehensive Income (Los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Statement of Comprehensive Income [Abstract]</t>
        </is>
      </c>
    </row>
    <row r="4">
      <c r="A4" s="4" t="inlineStr">
        <is>
          <t>Net income (loss)</t>
        </is>
      </c>
      <c r="B4" s="6" t="n">
        <v>-2010</v>
      </c>
      <c r="C4" s="6" t="n">
        <v>7760</v>
      </c>
      <c r="D4" s="6" t="n">
        <v>21512</v>
      </c>
      <c r="E4" s="6" t="n">
        <v>-2200</v>
      </c>
      <c r="F4" s="6" t="n">
        <v>-618</v>
      </c>
      <c r="G4" s="6" t="n">
        <v>-3385</v>
      </c>
      <c r="H4" s="6" t="n">
        <v>27262</v>
      </c>
      <c r="I4" s="6" t="n">
        <v>-6203</v>
      </c>
    </row>
    <row r="5">
      <c r="A5" s="3" t="inlineStr">
        <is>
          <t>Other comprehensive income (loss), net of tax:</t>
        </is>
      </c>
    </row>
    <row r="6">
      <c r="A6" s="4" t="inlineStr">
        <is>
          <t>Foreign currency translation adjustment</t>
        </is>
      </c>
      <c r="B6" s="5" t="n">
        <v>300</v>
      </c>
      <c r="E6" s="5" t="n">
        <v>-18</v>
      </c>
      <c r="H6" s="5" t="n">
        <v>1845</v>
      </c>
      <c r="I6" s="5" t="n">
        <v>309</v>
      </c>
    </row>
    <row r="7">
      <c r="A7" s="4" t="inlineStr">
        <is>
          <t>(Loss) gain on long-term intra-entity foreign currency transactions</t>
        </is>
      </c>
      <c r="B7" s="5" t="n">
        <v>154</v>
      </c>
      <c r="E7" s="5" t="n">
        <v>-509</v>
      </c>
      <c r="H7" s="5" t="n">
        <v>-4725</v>
      </c>
      <c r="I7" s="5" t="n">
        <v>-373</v>
      </c>
    </row>
    <row r="8">
      <c r="A8" s="4" t="inlineStr">
        <is>
          <t>Cash flow hedging activity</t>
        </is>
      </c>
      <c r="B8" s="5" t="n">
        <v>120</v>
      </c>
      <c r="E8" s="5" t="n">
        <v>-127</v>
      </c>
      <c r="H8" s="5" t="n">
        <v>-162</v>
      </c>
      <c r="I8" s="5" t="n">
        <v>-1426</v>
      </c>
    </row>
    <row r="9">
      <c r="A9" s="4" t="inlineStr">
        <is>
          <t>Reclassification of hedging activities into earnings</t>
        </is>
      </c>
      <c r="B9" s="5" t="n">
        <v>-432</v>
      </c>
      <c r="E9" s="5" t="n">
        <v>122</v>
      </c>
      <c r="H9" s="5" t="n">
        <v>-457</v>
      </c>
      <c r="I9" s="5" t="n">
        <v>268</v>
      </c>
    </row>
    <row r="10">
      <c r="A10" s="4" t="inlineStr">
        <is>
          <t>Reclassification of pension adjustments into earnings</t>
        </is>
      </c>
      <c r="B10" s="5" t="n">
        <v>114</v>
      </c>
      <c r="E10" s="5" t="n">
        <v>127</v>
      </c>
      <c r="H10" s="5" t="n">
        <v>406</v>
      </c>
      <c r="I10" s="5" t="n">
        <v>313</v>
      </c>
    </row>
    <row r="11">
      <c r="A11" s="4" t="inlineStr">
        <is>
          <t>Total other comprehensive income (loss), net of tax</t>
        </is>
      </c>
      <c r="B11" s="5" t="n">
        <v>256</v>
      </c>
      <c r="E11" s="5" t="n">
        <v>-405</v>
      </c>
      <c r="H11" s="5" t="n">
        <v>-3093</v>
      </c>
      <c r="I11" s="5" t="n">
        <v>-909</v>
      </c>
    </row>
    <row r="12">
      <c r="A12" s="4" t="inlineStr">
        <is>
          <t>Comprehensive income (loss)</t>
        </is>
      </c>
      <c r="B12" s="6" t="n">
        <v>-1754</v>
      </c>
      <c r="E12" s="6" t="n">
        <v>-2605</v>
      </c>
      <c r="H12" s="6" t="n">
        <v>24169</v>
      </c>
      <c r="I12" s="6" t="n">
        <v>-7112</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 USD ($) $ in Thousands</t>
        </is>
      </c>
      <c r="B1" s="2" t="inlineStr">
        <is>
          <t>Sep. 30, 2020</t>
        </is>
      </c>
      <c r="C1" s="2" t="inlineStr">
        <is>
          <t>Sep. 30, 2019</t>
        </is>
      </c>
    </row>
    <row r="2">
      <c r="A2" s="3" t="inlineStr">
        <is>
          <t>Cash, Cash Equivalents, Restricted Cash and Restricted Cash Equivalents, Including Disposal Group and Discontinued Operations [Abstract]</t>
        </is>
      </c>
    </row>
    <row r="3">
      <c r="A3" s="4" t="inlineStr">
        <is>
          <t>Cash and cash equivalents</t>
        </is>
      </c>
      <c r="B3" s="6" t="n">
        <v>858</v>
      </c>
      <c r="C3" s="6" t="n">
        <v>1559</v>
      </c>
    </row>
    <row r="4">
      <c r="A4" s="4" t="inlineStr">
        <is>
          <t>Restricted cash included in prepaid expenses and other current assets</t>
        </is>
      </c>
      <c r="B4" s="5" t="n">
        <v>198</v>
      </c>
      <c r="C4" s="5" t="n">
        <v>0</v>
      </c>
    </row>
    <row r="5">
      <c r="A5" s="4" t="inlineStr">
        <is>
          <t>Restricted cash included in other non-current assets</t>
        </is>
      </c>
      <c r="B5" s="5" t="n">
        <v>777</v>
      </c>
      <c r="C5" s="5" t="n">
        <v>0</v>
      </c>
    </row>
    <row r="6">
      <c r="A6" s="4" t="inlineStr">
        <is>
          <t>Cash and cash equivalents of discontinued operations</t>
        </is>
      </c>
      <c r="B6" s="5" t="n">
        <v>0</v>
      </c>
      <c r="C6" s="5" t="n">
        <v>307</v>
      </c>
    </row>
    <row r="7">
      <c r="A7" s="4" t="inlineStr">
        <is>
          <t>Total cash, cash equivalents, and restricted cash</t>
        </is>
      </c>
      <c r="B7" s="6" t="n">
        <v>1833</v>
      </c>
      <c r="C7" s="6" t="n">
        <v>18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3" customWidth="1" min="2" max="2"/>
    <col width="31" customWidth="1" min="3" max="3"/>
    <col width="15" customWidth="1" min="4" max="4"/>
    <col width="18" customWidth="1" min="5" max="5"/>
    <col width="46" customWidth="1" min="6" max="6"/>
    <col width="33" customWidth="1" min="7" max="7"/>
    <col width="33" customWidth="1" min="8" max="8"/>
  </cols>
  <sheetData>
    <row r="1">
      <c r="A1" s="1" t="inlineStr">
        <is>
          <t>Condensed Consolidated Statements of Changes in Equity - USD ($) $ in Thousands</t>
        </is>
      </c>
      <c r="B1" s="2" t="inlineStr">
        <is>
          <t>Total</t>
        </is>
      </c>
      <c r="C1" s="2" t="inlineStr">
        <is>
          <t>Capital in Excess of Par Value</t>
        </is>
      </c>
      <c r="D1" s="2" t="inlineStr">
        <is>
          <t>Treasury Stock</t>
        </is>
      </c>
      <c r="E1" s="2" t="inlineStr">
        <is>
          <t>Retained Earnings</t>
        </is>
      </c>
      <c r="F1" s="2" t="inlineStr">
        <is>
          <t>Accumulated Other Comprehensive Income (Loss)</t>
        </is>
      </c>
      <c r="G1" s="2" t="inlineStr">
        <is>
          <t>Class A Common stockCommon Stock</t>
        </is>
      </c>
      <c r="H1" s="2" t="inlineStr">
        <is>
          <t>Class B Common stockCommon Stock</t>
        </is>
      </c>
    </row>
    <row r="2">
      <c r="A2" s="4" t="inlineStr">
        <is>
          <t>Balance, beginning of period at Dec. 31, 2018</t>
        </is>
      </c>
      <c r="B2" s="6" t="n">
        <v>56818</v>
      </c>
      <c r="C2" s="6" t="n">
        <v>51714</v>
      </c>
      <c r="D2" s="6" t="n">
        <v>0</v>
      </c>
      <c r="E2" s="6" t="n">
        <v>22068</v>
      </c>
      <c r="F2" s="6" t="n">
        <v>-17101</v>
      </c>
      <c r="G2" s="6" t="n">
        <v>93</v>
      </c>
      <c r="H2" s="6" t="n">
        <v>44</v>
      </c>
    </row>
    <row r="3">
      <c r="A3" s="3" t="inlineStr">
        <is>
          <t>Increase (Decrease) in Stockholders' Equity [Roll Forward]</t>
        </is>
      </c>
    </row>
    <row r="4">
      <c r="A4" s="4" t="inlineStr">
        <is>
          <t>Net income (loss)</t>
        </is>
      </c>
      <c r="B4" s="5" t="n">
        <v>-3385</v>
      </c>
      <c r="E4" s="5" t="n">
        <v>-3385</v>
      </c>
    </row>
    <row r="5">
      <c r="A5" s="4" t="inlineStr">
        <is>
          <t>Purchase of treasury stock</t>
        </is>
      </c>
      <c r="D5" s="5" t="n">
        <v>0</v>
      </c>
    </row>
    <row r="6">
      <c r="A6" s="4" t="inlineStr">
        <is>
          <t>Issuance of common stock, net of conversions</t>
        </is>
      </c>
      <c r="B6" s="5" t="n">
        <v>1</v>
      </c>
      <c r="C6" s="5" t="n">
        <v>-1</v>
      </c>
      <c r="G6" s="5" t="n">
        <v>2</v>
      </c>
    </row>
    <row r="7">
      <c r="A7" s="4" t="inlineStr">
        <is>
          <t>Share-based compensation expense</t>
        </is>
      </c>
      <c r="B7" s="5" t="n">
        <v>807</v>
      </c>
      <c r="C7" s="5" t="n">
        <v>807</v>
      </c>
    </row>
    <row r="8">
      <c r="A8" s="4" t="inlineStr">
        <is>
          <t>Cash dividends on Class A Common and Class B Common</t>
        </is>
      </c>
      <c r="B8" s="5" t="n">
        <v>-1177</v>
      </c>
      <c r="E8" s="5" t="n">
        <v>-1177</v>
      </c>
    </row>
    <row r="9">
      <c r="A9" s="4" t="inlineStr">
        <is>
          <t>Other comprehensive income (loss)</t>
        </is>
      </c>
      <c r="B9" s="5" t="n">
        <v>-192</v>
      </c>
      <c r="F9" s="5" t="n">
        <v>-192</v>
      </c>
    </row>
    <row r="10">
      <c r="A10" s="4" t="inlineStr">
        <is>
          <t>Reclassification adjustment to net income (loss)</t>
        </is>
      </c>
      <c r="B10" s="5" t="n">
        <v>86</v>
      </c>
      <c r="F10" s="5" t="n">
        <v>86</v>
      </c>
    </row>
    <row r="11">
      <c r="A11" s="4" t="inlineStr">
        <is>
          <t>Balance, end of period at Mar. 31, 2019</t>
        </is>
      </c>
      <c r="B11" s="6" t="n">
        <v>52958</v>
      </c>
      <c r="C11" s="5" t="n">
        <v>52520</v>
      </c>
      <c r="D11" s="5" t="n">
        <v>0</v>
      </c>
      <c r="E11" s="5" t="n">
        <v>17506</v>
      </c>
      <c r="F11" s="5" t="n">
        <v>-17207</v>
      </c>
      <c r="G11" s="5" t="n">
        <v>95</v>
      </c>
      <c r="H11" s="5" t="n">
        <v>44</v>
      </c>
    </row>
    <row r="12">
      <c r="A12" s="3" t="inlineStr">
        <is>
          <t>Increase (Decrease) in Stockholders' Equity [Roll Forward]</t>
        </is>
      </c>
    </row>
    <row r="13">
      <c r="A13" s="4" t="inlineStr">
        <is>
          <t>Cash Dividends on Class A Common and Class B Common per share (in dollars per share)</t>
        </is>
      </c>
      <c r="B13" s="9" t="n">
        <v>0.08500000000000001</v>
      </c>
    </row>
    <row r="14">
      <c r="A14" s="4" t="inlineStr">
        <is>
          <t>Balance, beginning of period at Dec. 31, 2018</t>
        </is>
      </c>
      <c r="B14" s="6" t="n">
        <v>56818</v>
      </c>
      <c r="C14" s="5" t="n">
        <v>51714</v>
      </c>
      <c r="D14" s="5" t="n">
        <v>0</v>
      </c>
      <c r="E14" s="5" t="n">
        <v>22068</v>
      </c>
      <c r="F14" s="5" t="n">
        <v>-17101</v>
      </c>
      <c r="G14" s="5" t="n">
        <v>93</v>
      </c>
      <c r="H14" s="5" t="n">
        <v>44</v>
      </c>
    </row>
    <row r="15">
      <c r="A15" s="3" t="inlineStr">
        <is>
          <t>Increase (Decrease) in Stockholders' Equity [Roll Forward]</t>
        </is>
      </c>
    </row>
    <row r="16">
      <c r="A16" s="4" t="inlineStr">
        <is>
          <t>Net income (loss)</t>
        </is>
      </c>
      <c r="B16" s="5" t="n">
        <v>-6203</v>
      </c>
    </row>
    <row r="17">
      <c r="A17" s="4" t="inlineStr">
        <is>
          <t>Balance, end of period at Sep. 30, 2019</t>
        </is>
      </c>
      <c r="B17" s="5" t="n">
        <v>42544</v>
      </c>
      <c r="C17" s="5" t="n">
        <v>54143</v>
      </c>
      <c r="D17" s="5" t="n">
        <v>-5960</v>
      </c>
      <c r="E17" s="5" t="n">
        <v>12231</v>
      </c>
      <c r="F17" s="5" t="n">
        <v>-18009</v>
      </c>
      <c r="G17" s="5" t="n">
        <v>95</v>
      </c>
      <c r="H17" s="5" t="n">
        <v>44</v>
      </c>
    </row>
    <row r="18">
      <c r="A18" s="4" t="inlineStr">
        <is>
          <t>Balance, beginning of period at Mar. 31, 2019</t>
        </is>
      </c>
      <c r="B18" s="5" t="n">
        <v>52958</v>
      </c>
      <c r="C18" s="5" t="n">
        <v>52520</v>
      </c>
      <c r="D18" s="5" t="n">
        <v>0</v>
      </c>
      <c r="E18" s="5" t="n">
        <v>17506</v>
      </c>
      <c r="F18" s="5" t="n">
        <v>-17207</v>
      </c>
      <c r="G18" s="5" t="n">
        <v>95</v>
      </c>
      <c r="H18" s="5" t="n">
        <v>44</v>
      </c>
    </row>
    <row r="19">
      <c r="A19" s="3" t="inlineStr">
        <is>
          <t>Increase (Decrease) in Stockholders' Equity [Roll Forward]</t>
        </is>
      </c>
    </row>
    <row r="20">
      <c r="A20" s="4" t="inlineStr">
        <is>
          <t>Net income (loss)</t>
        </is>
      </c>
      <c r="B20" s="5" t="n">
        <v>-618</v>
      </c>
      <c r="E20" s="5" t="n">
        <v>-618</v>
      </c>
    </row>
    <row r="21">
      <c r="A21" s="4" t="inlineStr">
        <is>
          <t>Purchase of treasury stock</t>
        </is>
      </c>
      <c r="D21" s="5" t="n">
        <v>-2334</v>
      </c>
    </row>
    <row r="22">
      <c r="A22" s="4" t="inlineStr">
        <is>
          <t>Issuance of common stock, net of conversions</t>
        </is>
      </c>
      <c r="B22" s="5" t="n">
        <v>0</v>
      </c>
    </row>
    <row r="23">
      <c r="A23" s="4" t="inlineStr">
        <is>
          <t>Share-based compensation expense</t>
        </is>
      </c>
      <c r="B23" s="5" t="n">
        <v>822</v>
      </c>
      <c r="C23" s="5" t="n">
        <v>822</v>
      </c>
    </row>
    <row r="24">
      <c r="A24" s="4" t="inlineStr">
        <is>
          <t>Cash dividends on Class A Common and Class B Common</t>
        </is>
      </c>
      <c r="B24" s="5" t="n">
        <v>-1242</v>
      </c>
      <c r="E24" s="5" t="n">
        <v>-1242</v>
      </c>
    </row>
    <row r="25">
      <c r="A25" s="4" t="inlineStr">
        <is>
          <t>Other comprehensive income (loss)</t>
        </is>
      </c>
      <c r="B25" s="5" t="n">
        <v>-643</v>
      </c>
      <c r="F25" s="5" t="n">
        <v>-643</v>
      </c>
    </row>
    <row r="26">
      <c r="A26" s="4" t="inlineStr">
        <is>
          <t>Reclassification adjustment to net income (loss)</t>
        </is>
      </c>
      <c r="B26" s="5" t="n">
        <v>246</v>
      </c>
      <c r="F26" s="5" t="n">
        <v>246</v>
      </c>
    </row>
    <row r="27">
      <c r="A27" s="4" t="inlineStr">
        <is>
          <t>Balance, end of period at Jun. 30, 2019</t>
        </is>
      </c>
      <c r="B27" s="6" t="n">
        <v>49189</v>
      </c>
      <c r="C27" s="5" t="n">
        <v>53342</v>
      </c>
      <c r="D27" s="5" t="n">
        <v>-2334</v>
      </c>
      <c r="E27" s="5" t="n">
        <v>15646</v>
      </c>
      <c r="F27" s="5" t="n">
        <v>-17604</v>
      </c>
      <c r="G27" s="5" t="n">
        <v>95</v>
      </c>
      <c r="H27" s="5" t="n">
        <v>44</v>
      </c>
    </row>
    <row r="28">
      <c r="A28" s="3" t="inlineStr">
        <is>
          <t>Increase (Decrease) in Stockholders' Equity [Roll Forward]</t>
        </is>
      </c>
    </row>
    <row r="29">
      <c r="A29" s="4" t="inlineStr">
        <is>
          <t>Cash Dividends on Class A Common and Class B Common per share (in dollars per share)</t>
        </is>
      </c>
      <c r="B29" s="7" t="n">
        <v>0.09</v>
      </c>
    </row>
    <row r="30">
      <c r="A30" s="4" t="inlineStr">
        <is>
          <t>Net income (loss)</t>
        </is>
      </c>
      <c r="B30" s="6" t="n">
        <v>-2200</v>
      </c>
      <c r="E30" s="5" t="n">
        <v>-2200</v>
      </c>
    </row>
    <row r="31">
      <c r="A31" s="4" t="inlineStr">
        <is>
          <t>Purchase of treasury stock</t>
        </is>
      </c>
      <c r="D31" s="5" t="n">
        <v>-3626</v>
      </c>
    </row>
    <row r="32">
      <c r="A32" s="4" t="inlineStr">
        <is>
          <t>Issuance of common stock, net of conversions</t>
        </is>
      </c>
      <c r="B32" s="5" t="n">
        <v>0</v>
      </c>
      <c r="C32" s="5" t="n">
        <v>0</v>
      </c>
      <c r="G32" s="5" t="n">
        <v>0</v>
      </c>
    </row>
    <row r="33">
      <c r="A33" s="4" t="inlineStr">
        <is>
          <t>Share-based compensation expense</t>
        </is>
      </c>
      <c r="B33" s="5" t="n">
        <v>801</v>
      </c>
      <c r="C33" s="5" t="n">
        <v>801</v>
      </c>
    </row>
    <row r="34">
      <c r="A34" s="4" t="inlineStr">
        <is>
          <t>Cash dividends on Class A Common and Class B Common</t>
        </is>
      </c>
      <c r="B34" s="5" t="n">
        <v>-1215</v>
      </c>
      <c r="E34" s="5" t="n">
        <v>-1215</v>
      </c>
    </row>
    <row r="35">
      <c r="A35" s="4" t="inlineStr">
        <is>
          <t>Other comprehensive income (loss)</t>
        </is>
      </c>
      <c r="B35" s="5" t="n">
        <v>-654</v>
      </c>
      <c r="F35" s="5" t="n">
        <v>-654</v>
      </c>
    </row>
    <row r="36">
      <c r="A36" s="4" t="inlineStr">
        <is>
          <t>Reclassification adjustment to net income (loss)</t>
        </is>
      </c>
      <c r="B36" s="5" t="n">
        <v>249</v>
      </c>
      <c r="F36" s="5" t="n">
        <v>249</v>
      </c>
    </row>
    <row r="37">
      <c r="A37" s="4" t="inlineStr">
        <is>
          <t>Balance, end of period at Sep. 30, 2019</t>
        </is>
      </c>
      <c r="B37" s="6" t="n">
        <v>42544</v>
      </c>
      <c r="C37" s="5" t="n">
        <v>54143</v>
      </c>
      <c r="D37" s="5" t="n">
        <v>-5960</v>
      </c>
      <c r="E37" s="5" t="n">
        <v>12231</v>
      </c>
      <c r="F37" s="5" t="n">
        <v>-18009</v>
      </c>
      <c r="G37" s="5" t="n">
        <v>95</v>
      </c>
      <c r="H37" s="5" t="n">
        <v>44</v>
      </c>
    </row>
    <row r="38">
      <c r="A38" s="3" t="inlineStr">
        <is>
          <t>Increase (Decrease) in Stockholders' Equity [Roll Forward]</t>
        </is>
      </c>
    </row>
    <row r="39">
      <c r="A39" s="4" t="inlineStr">
        <is>
          <t>Cash Dividends on Class A Common and Class B Common per share (in dollars per share)</t>
        </is>
      </c>
      <c r="B39" s="7" t="n">
        <v>0.09</v>
      </c>
    </row>
    <row r="40">
      <c r="A40" s="4" t="inlineStr">
        <is>
          <t>Balance, beginning of period at Dec. 31, 2019</t>
        </is>
      </c>
      <c r="B40" s="6" t="n">
        <v>36266</v>
      </c>
      <c r="C40" s="5" t="n">
        <v>54509</v>
      </c>
      <c r="D40" s="5" t="n">
        <v>-5960</v>
      </c>
      <c r="E40" s="5" t="n">
        <v>3710</v>
      </c>
      <c r="F40" s="5" t="n">
        <v>-16132</v>
      </c>
      <c r="G40" s="5" t="n">
        <v>98</v>
      </c>
      <c r="H40" s="5" t="n">
        <v>41</v>
      </c>
    </row>
    <row r="41">
      <c r="A41" s="3" t="inlineStr">
        <is>
          <t>Increase (Decrease) in Stockholders' Equity [Roll Forward]</t>
        </is>
      </c>
    </row>
    <row r="42">
      <c r="A42" s="4" t="inlineStr">
        <is>
          <t>Net income (loss)</t>
        </is>
      </c>
      <c r="B42" s="5" t="n">
        <v>21512</v>
      </c>
      <c r="E42" s="5" t="n">
        <v>21512</v>
      </c>
    </row>
    <row r="43">
      <c r="A43" s="4" t="inlineStr">
        <is>
          <t>Issuance of common stock, net of conversions</t>
        </is>
      </c>
      <c r="B43" s="5" t="n">
        <v>0</v>
      </c>
      <c r="C43" s="5" t="n">
        <v>-1</v>
      </c>
      <c r="G43" s="5" t="n">
        <v>1</v>
      </c>
    </row>
    <row r="44">
      <c r="A44" s="4" t="inlineStr">
        <is>
          <t>Share-based compensation expense</t>
        </is>
      </c>
      <c r="B44" s="5" t="n">
        <v>554</v>
      </c>
      <c r="C44" s="5" t="n">
        <v>554</v>
      </c>
    </row>
    <row r="45">
      <c r="A45" s="4" t="inlineStr">
        <is>
          <t>Cash dividends on Class A Common and Class B Common</t>
        </is>
      </c>
      <c r="B45" s="5" t="n">
        <v>-1226</v>
      </c>
      <c r="E45" s="5" t="n">
        <v>-1226</v>
      </c>
    </row>
    <row r="46">
      <c r="A46" s="4" t="inlineStr">
        <is>
          <t>Other comprehensive income (loss)</t>
        </is>
      </c>
      <c r="B46" s="5" t="n">
        <v>-4015</v>
      </c>
      <c r="F46" s="5" t="n">
        <v>-4015</v>
      </c>
    </row>
    <row r="47">
      <c r="A47" s="4" t="inlineStr">
        <is>
          <t>Reclassification adjustment to net income (loss)</t>
        </is>
      </c>
      <c r="B47" s="5" t="n">
        <v>305</v>
      </c>
      <c r="F47" s="5" t="n">
        <v>305</v>
      </c>
    </row>
    <row r="48">
      <c r="A48" s="4" t="inlineStr">
        <is>
          <t>Balance, end of period at Mar. 31, 2020</t>
        </is>
      </c>
      <c r="B48" s="6" t="n">
        <v>53396</v>
      </c>
      <c r="C48" s="5" t="n">
        <v>55062</v>
      </c>
      <c r="D48" s="5" t="n">
        <v>-5960</v>
      </c>
      <c r="E48" s="5" t="n">
        <v>23996</v>
      </c>
      <c r="F48" s="5" t="n">
        <v>-19842</v>
      </c>
      <c r="G48" s="5" t="n">
        <v>99</v>
      </c>
      <c r="H48" s="5" t="n">
        <v>41</v>
      </c>
    </row>
    <row r="49">
      <c r="A49" s="3" t="inlineStr">
        <is>
          <t>Increase (Decrease) in Stockholders' Equity [Roll Forward]</t>
        </is>
      </c>
    </row>
    <row r="50">
      <c r="A50" s="4" t="inlineStr">
        <is>
          <t>Cash Dividends on Class A Common and Class B Common per share (in dollars per share)</t>
        </is>
      </c>
      <c r="B50" s="7" t="n">
        <v>0.09</v>
      </c>
    </row>
    <row r="51">
      <c r="A51" s="4" t="inlineStr">
        <is>
          <t>Balance, beginning of period at Dec. 31, 2019</t>
        </is>
      </c>
      <c r="B51" s="6" t="n">
        <v>36266</v>
      </c>
      <c r="C51" s="5" t="n">
        <v>54509</v>
      </c>
      <c r="D51" s="5" t="n">
        <v>-5960</v>
      </c>
      <c r="E51" s="5" t="n">
        <v>3710</v>
      </c>
      <c r="F51" s="5" t="n">
        <v>-16132</v>
      </c>
      <c r="G51" s="5" t="n">
        <v>98</v>
      </c>
      <c r="H51" s="5" t="n">
        <v>41</v>
      </c>
    </row>
    <row r="52">
      <c r="A52" s="3" t="inlineStr">
        <is>
          <t>Increase (Decrease) in Stockholders' Equity [Roll Forward]</t>
        </is>
      </c>
    </row>
    <row r="53">
      <c r="A53" s="4" t="inlineStr">
        <is>
          <t>Net income (loss)</t>
        </is>
      </c>
      <c r="B53" s="5" t="n">
        <v>27262</v>
      </c>
    </row>
    <row r="54">
      <c r="A54" s="4" t="inlineStr">
        <is>
          <t>Balance, end of period at Sep. 30, 2020</t>
        </is>
      </c>
      <c r="B54" s="5" t="n">
        <v>60400</v>
      </c>
      <c r="C54" s="5" t="n">
        <v>58225</v>
      </c>
      <c r="D54" s="5" t="n">
        <v>-5960</v>
      </c>
      <c r="E54" s="5" t="n">
        <v>27219</v>
      </c>
      <c r="F54" s="5" t="n">
        <v>-19225</v>
      </c>
      <c r="G54" s="5" t="n">
        <v>100</v>
      </c>
      <c r="H54" s="5" t="n">
        <v>41</v>
      </c>
    </row>
    <row r="55">
      <c r="A55" s="4" t="inlineStr">
        <is>
          <t>Balance, beginning of period at Mar. 31, 2020</t>
        </is>
      </c>
      <c r="B55" s="5" t="n">
        <v>53396</v>
      </c>
      <c r="C55" s="5" t="n">
        <v>55062</v>
      </c>
      <c r="D55" s="5" t="n">
        <v>-5960</v>
      </c>
      <c r="E55" s="5" t="n">
        <v>23996</v>
      </c>
      <c r="F55" s="5" t="n">
        <v>-19842</v>
      </c>
      <c r="G55" s="5" t="n">
        <v>99</v>
      </c>
      <c r="H55" s="5" t="n">
        <v>41</v>
      </c>
    </row>
    <row r="56">
      <c r="A56" s="3" t="inlineStr">
        <is>
          <t>Increase (Decrease) in Stockholders' Equity [Roll Forward]</t>
        </is>
      </c>
    </row>
    <row r="57">
      <c r="A57" s="4" t="inlineStr">
        <is>
          <t>Net income (loss)</t>
        </is>
      </c>
      <c r="B57" s="5" t="n">
        <v>7760</v>
      </c>
      <c r="E57" s="5" t="n">
        <v>7760</v>
      </c>
    </row>
    <row r="58">
      <c r="A58" s="4" t="inlineStr">
        <is>
          <t>Issuance of common stock, net of conversions</t>
        </is>
      </c>
      <c r="B58" s="5" t="n">
        <v>0</v>
      </c>
    </row>
    <row r="59">
      <c r="A59" s="4" t="inlineStr">
        <is>
          <t>Share-based compensation expense</t>
        </is>
      </c>
      <c r="B59" s="5" t="n">
        <v>1263</v>
      </c>
      <c r="C59" s="5" t="n">
        <v>1263</v>
      </c>
    </row>
    <row r="60">
      <c r="A60" s="4" t="inlineStr">
        <is>
          <t>Cash dividends on Class A Common and Class B Common</t>
        </is>
      </c>
      <c r="B60" s="5" t="n">
        <v>-1228</v>
      </c>
      <c r="E60" s="5" t="n">
        <v>-1228</v>
      </c>
    </row>
    <row r="61">
      <c r="A61" s="4" t="inlineStr">
        <is>
          <t>Other comprehensive income (loss)</t>
        </is>
      </c>
      <c r="B61" s="5" t="n">
        <v>656</v>
      </c>
      <c r="F61" s="5" t="n">
        <v>656</v>
      </c>
    </row>
    <row r="62">
      <c r="A62" s="4" t="inlineStr">
        <is>
          <t>Reclassification adjustment to net income (loss)</t>
        </is>
      </c>
      <c r="B62" s="5" t="n">
        <v>-295</v>
      </c>
      <c r="F62" s="5" t="n">
        <v>-295</v>
      </c>
    </row>
    <row r="63">
      <c r="A63" s="4" t="inlineStr">
        <is>
          <t>Balance, end of period at Jun. 30, 2020</t>
        </is>
      </c>
      <c r="B63" s="6" t="n">
        <v>61552</v>
      </c>
      <c r="C63" s="5" t="n">
        <v>56325</v>
      </c>
      <c r="D63" s="5" t="n">
        <v>-5960</v>
      </c>
      <c r="E63" s="5" t="n">
        <v>30528</v>
      </c>
      <c r="F63" s="5" t="n">
        <v>-19481</v>
      </c>
      <c r="G63" s="5" t="n">
        <v>99</v>
      </c>
      <c r="H63" s="5" t="n">
        <v>41</v>
      </c>
    </row>
    <row r="64">
      <c r="A64" s="3" t="inlineStr">
        <is>
          <t>Increase (Decrease) in Stockholders' Equity [Roll Forward]</t>
        </is>
      </c>
    </row>
    <row r="65">
      <c r="A65" s="4" t="inlineStr">
        <is>
          <t>Cash Dividends on Class A Common and Class B Common per share (in dollars per share)</t>
        </is>
      </c>
      <c r="B65" s="7" t="n">
        <v>0.09</v>
      </c>
    </row>
    <row r="66">
      <c r="A66" s="4" t="inlineStr">
        <is>
          <t>Net income (loss)</t>
        </is>
      </c>
      <c r="B66" s="6" t="n">
        <v>-2010</v>
      </c>
      <c r="E66" s="5" t="n">
        <v>-2010</v>
      </c>
    </row>
    <row r="67">
      <c r="A67" s="4" t="inlineStr">
        <is>
          <t>Issuance of common stock, net of conversions</t>
        </is>
      </c>
      <c r="B67" s="5" t="n">
        <v>0</v>
      </c>
      <c r="C67" s="5" t="n">
        <v>-1</v>
      </c>
      <c r="G67" s="5" t="n">
        <v>1</v>
      </c>
    </row>
    <row r="68">
      <c r="A68" s="4" t="inlineStr">
        <is>
          <t>Share-based compensation expense</t>
        </is>
      </c>
      <c r="B68" s="5" t="n">
        <v>1901</v>
      </c>
      <c r="C68" s="5" t="n">
        <v>1901</v>
      </c>
    </row>
    <row r="69">
      <c r="A69" s="4" t="inlineStr">
        <is>
          <t>Cash dividends on Class A Common and Class B Common</t>
        </is>
      </c>
      <c r="B69" s="5" t="n">
        <v>-1299</v>
      </c>
      <c r="E69" s="5" t="n">
        <v>-1299</v>
      </c>
    </row>
    <row r="70">
      <c r="A70" s="4" t="inlineStr">
        <is>
          <t>Other comprehensive income (loss)</t>
        </is>
      </c>
      <c r="B70" s="5" t="n">
        <v>574</v>
      </c>
      <c r="F70" s="5" t="n">
        <v>574</v>
      </c>
    </row>
    <row r="71">
      <c r="A71" s="4" t="inlineStr">
        <is>
          <t>Reclassification adjustment to net income (loss)</t>
        </is>
      </c>
      <c r="B71" s="5" t="n">
        <v>-318</v>
      </c>
      <c r="F71" s="5" t="n">
        <v>-318</v>
      </c>
    </row>
    <row r="72">
      <c r="A72" s="4" t="inlineStr">
        <is>
          <t>Balance, end of period at Sep. 30, 2020</t>
        </is>
      </c>
      <c r="B72" s="6" t="n">
        <v>60400</v>
      </c>
      <c r="C72" s="6" t="n">
        <v>58225</v>
      </c>
      <c r="D72" s="6" t="n">
        <v>-5960</v>
      </c>
      <c r="E72" s="6" t="n">
        <v>27219</v>
      </c>
      <c r="F72" s="6" t="n">
        <v>-19225</v>
      </c>
      <c r="G72" s="6" t="n">
        <v>100</v>
      </c>
      <c r="H72" s="6" t="n">
        <v>41</v>
      </c>
    </row>
    <row r="73">
      <c r="A73" s="3" t="inlineStr">
        <is>
          <t>Increase (Decrease) in Stockholders' Equity [Roll Forward]</t>
        </is>
      </c>
    </row>
    <row r="74">
      <c r="A74" s="4" t="inlineStr">
        <is>
          <t>Cash Dividends on Class A Common and Class B Common per share (in dollars per share)</t>
        </is>
      </c>
      <c r="B74" s="9" t="n">
        <v>0.0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hanges in Equity (Parenthetical) - $ / share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Statement of Stockholders' Equity [Abstract]</t>
        </is>
      </c>
    </row>
    <row r="4">
      <c r="A4" s="4" t="inlineStr">
        <is>
          <t>Cash Dividends on Class A Common and Class B Common per share (in dollars per share)</t>
        </is>
      </c>
      <c r="B4" s="9" t="n">
        <v>0.095</v>
      </c>
      <c r="C4" s="7" t="n">
        <v>0.09</v>
      </c>
      <c r="D4" s="7" t="n">
        <v>0.09</v>
      </c>
      <c r="E4" s="7" t="n">
        <v>0.09</v>
      </c>
      <c r="F4" s="7" t="n">
        <v>0.09</v>
      </c>
      <c r="G4" s="9" t="n">
        <v>0.08500000000000001</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ly Issued Accounting Standard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 and Recently Issued Accounting Standards</t>
        </is>
      </c>
      <c r="B4" s="4" t="inlineStr">
        <is>
          <t>Basis of Presentation and Recently Issued Accounting Standards Basis of Presentation Hamilton Beach Brands Holding Company is a holding company and operates through its wholly-owned subsidiary, Hamilton Beach Brands, Inc. (“HBB”) (collectively “Hamilton Beach Holding” or the “Company”). HBB is a leading designer, marketer, and distributor of branded, small electric household and specialty housewares appliances, as well as commercial products for restaurants, fast food chains, bars, and hotels. HBB participates in the consumer, commercial and specialty small kitchen appliance markets. The Company previously operated through its other wholly-owned subsidiary, The Kitchen Collection, LLC ("KC"), which is reported as discontinued operations in all periods presented herein. KC completed its dissolution on April 3, 2020 with a pro-rata distribution of its remaining assets to creditors, at which time the KC legal entity ceased to exist. See Note 3 for further information on discontinued operations. The financial statements have been prepared in accordance with US generally accepted accounting principles (“GAAP”) for interim financial information. Accordingly, they do not include all of the information and notes required by US GAAP for complete financial statements. In the opinion of management, all adjustments of a normal recurring nature considered necessary for a fair presentation have been included. These financial statements should be read in conjunction with the consolidated financial statements and notes thereto included in the Company's Annual Report on Form 10-K/A for the year ended December 31, 2019. Operating results for the nine months ended September 30, 2020 are not necessarily indicative of the results that may be expected for the remainder of the year due to the highly seasonal nature of our primary markets. A majority of revenue and operating profit typically occurs in the second half of the calendar year when sales of our products to retailers and consumers historically increase significantly for the fall holiday-selling season. HBB maintains a $115.0 million senior secured floating-rate revolving credit facility (the “HBB Facility”) that expires on June 30, 2021, within one year after the issuance of these financial statements. Given the market conditions including unfavorable pricing terms, HBB has not yet completed its refinancing of the HBB Facility and accordingly, all amounts outstanding have been classified as current liabilities. HBB has approved and is in the process of refinancing, which is considered customary. Based on the current status of the refinancing and HBB’s history of successfully refinancing its debt, HBB believes that it is probable that the HBB Facility will be refinanced by December 31, 2020. HBB believes funds available from cash on hand, the HBB Facility and operating cash flows will provide sufficient liquidity to meet its operating needs and commitments arising during the next twelve months. During the three-months ended September 30, 2020, management identified certain errors primarily related to the timing of recognition of price concessions during the year ended December 31, 2019. The errors are considered immaterial to prior periods and have been corrected during the current period. The impact of correcting the errors resulted in a reduction to income from continuing operations before income taxes of $0.7 million and a reduction to net income of $0.5 million for the nine months ended September 30, 2020. Accounting Standards Not Yet Adopted The Company is an emerging growth company and has elected not to opt out of the extended transition period for complying with new or revised accounting standards, which means that when a standard is issued or revised and it has different application dates for public or nonpublic entities, the Company can adopt the new or revised standard at the time nonpublic entities adopt the new or revised standard. In February 2016, the FASB issued ASU 2016-02, “Leases (Topic 842)," which requires an entity to recognize assets and liabilities for the rights and obligations created by leased assets. For nonpublic entities, the amendments are currently effective for fiscal years beginning after December 15, 2021, and interim periods within fiscal years beginning after December 15, 2022. Early adoption is permitted. The Company is planning to adopt ASU 2016-02 when required and is currently evaluating to what extent ASU 2016-02 will affect the Company's financial position, results of operations, cash flows and related disclosures. In June 2016, the FASB issued ASU 2016-13, “Financial Instruments - Credit Losses (Topic 326)," which requires an entity to recognize credit losses as an allowance rather than as a write-down. For nonpublic entities, the amendments are effective for fiscal years beginning after December 15, 2021, including interim periods within those fiscal years. Early adoption is permitted. The Company is planning to adopt ASU 2016-03 for its year ending December 31, 2022 and is currently evaluating to what extent ASU 2016-13 will affect the Company's financial position, results of operations, cash flow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0</t>
        </is>
      </c>
    </row>
    <row r="3">
      <c r="A3" s="3" t="inlineStr">
        <is>
          <t>Accounting Changes and Error Corrections [Abstract]</t>
        </is>
      </c>
    </row>
    <row r="4">
      <c r="A4" s="4" t="inlineStr">
        <is>
          <t>Restatement of Previously Issued Financial Statements</t>
        </is>
      </c>
      <c r="B4" s="4" t="inlineStr">
        <is>
          <t>Restatement of Previously Issued Financial Statements During the quarter ended March 31, 2020, the Company discovered certain accounting irregularities at its Mexican subsidiaries. The Company’s Audit Review Committee commenced an internal investigation, with the assistance of outside counsel and other third party experts. As a result of this investigation, the Company, along with the Audit Review Committee and its third party experts, concluded that certain former employees of one of the Company’s Mexican subsidiaries engaged in unauthorized transactions with the Company’s Mexican subsidiaries that resulted in expenditures being deferred on the balance sheet beyond the period for which the costs pertained. As a result, the Company recorded a non-cash write-off for certain amounts included in the Company’s historical consolidated financial statements in trade receivables and prepaid expenses and other current assets, among other corrections, related to these transactions, and restated its consolidated financial statements as of December 31, 2019 and 2018, and for the years ended December 31, 2019, 2018 and 2017 and each of the quarters during the years ended December 31, 2019 and 2018 on Form 10-K/A for the year ended December 31, 2019. During the course of the investigation, certain expenses at the Company's Mexican subsidiaries were found to be incorrectly classified within the consolidated statement of operations and have also been corrected in the restatement. These misstatements are described in restatement reference (a) through (d) below. The restatement also includes corrections for other errors previously identified as immaterial, individually and in the aggregate, to our consolidated financial statements. Description of Misstatements (a) Write-off of Assets: Certain former employees of one of the Company's Mexican subsidiaries engaged in unauthorized transactions with the Company’s Mexican subsidiaries and vendors in which the employees had an interest. In doing so, expenditures were deferred on the balance sheet beyond the period for which the costs pertained. The amounts were recorded as trade receivables, prepaid expenses and other current assets, and reductions in accrued liabilities. The amounts have been written off to selling, general and administrative expenses. Where these write-offs caused prepaid assets and other current assets balance to become a liability, the balance has been reclassed from prepaid expenses and other assets to other current liabilities. (b) Reversal of Revenue: Certain former employees of one of our Mexican subsidiaries engaged in sales activities to customers in which the employees had an interest. The Company concluded that these unauthorized transactions did not meet the criteria for revenue recognition at the time of sale and the revenue has been reversed. (c) Correction of misclassification of Selling and Marketing Expenses: Certain former employees of one of the Mexican subsidiaries engaged a third-party, in which the employees had an interest, to perform selling and marketing activities on behalf of the Mexican subsidiaries. Amounts paid for the selling and marketing activities had previously been treated as variable consideration and reflected as a reduction to revenue; however, the amounts should be reflected as selling, general and administrative expenses. (d) Correction for the timing of recognition of customer price concessions: Customer price concessions at our Mexican subsidiaries were not accrued timely in order to obscure the increased expenses due to unauthorized transactions as described above. (e) Tax adjustments for corrections: The tax impacts of the corrections have been recorded. (f) Correction of other immaterial errors. Restatement Tables The restatement tables below present a reconciliation from the previously reported to the restated values as of and for the three and nine months ended September 30, 2019 and as of December 31, 2019. The values as previously reported were derived from our Quarterly Report on Form 10-Q for the quarter ended September 30, 2019 filed on November 7, 2019 and from our Annual Report on Form 10-K for the fiscal year ended December 31, 2019 filed on February 26, 2020. Additionally, in the fourth quarter of 2019, KC met the requirements to be reported as a discontinued operation. The following consolidated financial tables present a reconciliation to reflect KC as a discontinued operation for all periods presented and are labeled "Recast". See Note 3, Discontinued Operations for more information. CONDENSED CONSOLIDATED BALANCE SHEETS December 31, 2019 As Previously Reported Restatement Impacts Restatement Reference As Restated (In thousands) Assets Current assets Cash and cash equivalents $ 2,142 $ — $ 2,142 Trade receivables, net 113,781 (5,400) a,b,d 108,381 Inventory 109,621 185 f 109,806 Prepaid expenses and other current assets 23,102 (11,757) a,b,f 11,345 Current assets of discontinued operations 5,383 — 5,383 Total current assets 254,029 (16,972) 237,057 Property, plant and equipment, net 22,324 — 22,324 Goodwill 6,253 — 6,253 Other intangible assets, net 3,141 — 3,141 Deferred income taxes 3,853 2,395 e 6,248 Deferred costs 10,941 — 10,941 Other non-current assets 2,085 — 2,085 Non-current assets of discontinued operations 614 — 614 Total assets $ 303,240 $ (14,577) $ 288,663 Liabilities and stockholders' equity Current liabilities Accounts payable $ 111,117 $ 231 f $ 111,348 Accounts payable to NACCO Industries, Inc. 496 — 496 Revolving credit agreements 23,497 — 23,497 Accrued compensation 14,277 750 f 15,027 Accrued product returns 8,697 — 8,697 Other current liabilities 12,873 (339) a,e 12,534 Current liabilities of discontinued operations 29,723 — 29,723 Total current liabilities 200,680 642 201,322 Revolving credit agreements 35,000 — 35,000 Other long-term liabilities 12,501 3,574 e 16,075 Total liabilities 248,181 4,216 252,397 Stockholders’ equity Preferred stock, par value $0.01 per share — — — Class A Common stock, par value $0.01 per share; 9,805 shares issued as of December 31, 2019 98 — 98 Class B Common stock, par value $0.01 per share, convertible into Class A on a one-for-one basis; 4,076 shares issued as of December 31, 2019 41 — 41 Capital in excess of par value 54,344 165 f 54,509 Treasury stock (5,960) — (5,960) Retained earnings 22,524 (18,814) a,b,d,e,f 3,710 Accumulated other comprehensive loss (15,988) (144) a,b,d,e (16,132) Total stockholders’ equity 55,059 (18,793) 36,266 Total liabilities and stockholders' equity $ 303,240 $ (14,577) $ 288,663 (a) Write-off of Assets: The correction of these misstatements resulted in a decrease to trade receivables of $2.5 million, a reduction to prepaid expenses and other current assets of $12.4 million, and an increase to other current liabilities of $0.9 million (b) Reversal of Revenue: The correction of these misstatements resulted in a decrease to trade receivables of $1.3 million and an increase to prepaid expenses and other current assets of $0.2 million (d) Correction for the timing of recognition of customer price concessions: The correction of these misstatements resulted in a decrease to trade receivables of $1.6 million (e) Tax adjustments for corrections: The correction of these misstatements resulted in an increase to deferred income taxes of $2.4 million, a decrease to other current liabilities of $1.2 million, and an increase to other long-term liabilities of $3.6 million (f) Correction of other immaterial errors: The correction of these misstatements resulted in an increase to prepaid expenses and other current assets of $0.5 million, an increase to inventory of $0.2 million, an increase to accounts payable of $0.2 million, an increase to accrued compensation of $0.7 million, and an increase to capital in excess of par of $0.2 million CONDENSED CONSOLIDATED BALANCE SHEETS ` September 30, 2019 As Previously Reported Restatement Impacts Restatement Reference As Restated Recasting Impacts As Restated and Recast (In thousands) Assets Current assets Cash and cash equivalents $ 1,866 $ — $ 1,866 $ (307) $ 1,559 Trade receivables, net 106,135 (2,179) a,b 103,956 (865) 103,091 Inventory 181,847 — 181,847 (20,804) 161,043 Prepaid expenses and other current assets 22,445 (7,505) a,b 14,940 (854) 14,086 Current assets of discontinued operations — — — 22,830 22,830 Total current assets 312,293 (9,684) 302,609 — 302,609 Property, plant and equipment, net 22,653 — 22,653 (460) 22,193 Goodwill 6,253 — 6,253 — 6,253 Other intangible assets, net 3,483 — 3,483 — 3,483 Deferred income taxes 6,161 634 e 6,795 (1,155) 5,640 Deferred costs 8,925 — 8,925 (121) 8,804 Other non-current assets 1,561 — 1,561 (8) 1,553 Non-current assets of discontinued operations — — — 1,744 1,744 Total assets $ 361,329 $ (9,050) $ 352,279 $ — $ 352,279 Liabilities and stockholders' equity Current liabilities Accounts payable $ 147,206 $ 16 $ 147,222 $ (7,211) $ 140,011 Accounts payable to NACCO Industries, Inc. 220 — 220 — 220 Revolving credit agreements 59,702 — 59,702 (9,550) 50,152 Accrued compensation 15,568 389 f 15,957 (1,307) 14,650 Accrued product returns 8,266 — 8,266 — 8,266 Other current liabilities 30,651 1,874 a,d,e 32,525 (6,645) 25,880 Current liabilities of discontinued operations — — — 24,713 24,713 Total current liabilities 261,613 2,279 263,892 — 263,892 Revolving credit agreements 30,000 — 30,000 — 30,000 Other long-term liabilities 14,961 882 e 15,843 (1,585) 14,258 Non-current liabilities of discontinued operations — — — 1,585 1,585 Total liabilities 306,574 3,161 309,735 — 309,735 Stockholders’ equity Class A Common stock 95 — 95 — 95 Class B Common stock 44 — 44 — 44 Capital in excess of par value 54,143 — 54,143 — 54,143 Treasury stock (5,960) — (5,960) — (5,960) Retained earnings 24,955 (12,724) a,b,c,d,e,f 12,231 — 12,231 Accumulated other comprehensive loss (18,522) 513 a,b,d (18,009) — (18,009) Total stockholders’ equity 54,755 (12,211) 42,544 — 42,544 Total liabilities and stockholders' equity $ 361,329 $ (9,050) $ 352,279 $ — $ 352,279 (a) Write-off of Assets: The correction of these misstatements resulted in a decrease to trade receivables of $1.6 million, a reduction to prepaid expenses and other current assets of $7.6 million, and an increase to other current liabilities of $2.1 million (b) Reversal of Revenue: The correction of these misstatements resulted in a decrease to trade receivables of $0.6 million and an increase to prepaid expenses and other current assets of $0.1 million (d) Correction for the timing of recognition of customer price concessions: The correction of these misstatements resulted in an increase to other current liabilities of $0.2 million (e) Tax adjustments for corrections: The correction of these misstatements resulted in an increase to deferred income taxes of $0.6 million, a decrease to other current liabilities of $0.4 million, and an increase to other long-term liabilities of $0.9 million (f) Correction of other immaterial errors: The correction of these misstatements resulted in an increase to accrued compensation of $0.4 million CONDENSED CONSOLIDATED STATEMENTS OF OPERATIONS For the Three Months Ended September 30, 2019 As Previously Reported Restatement Impacts Restatement References As Restated Recasting Impacts As Restated and Recast (In thousands) Revenue $ 169,778 $ 18 b,c $ 169,796 $ (20,288) $ 149,508 Cost of sales 129,194 — 129,194 (10,632) 118,562 Gross profit 40,584 18 40,602 (9,656) 30,946 Selling, general and administrative expenses 36,182 2,570 a,c,f 38,752 (12,590) 26,162 Amortization of intangible assets 345 — 345 — 345 Operating profit (loss) 4,057 (2,552) 1,505 2,934 4,439 Interest expense, net 864 — 864 (108) 756 Other expense (income), net 688 — 688 (7) 681 Income (loss) from continuing operations before income taxes 2,505 (2,552) (47) 3,049 3,002 Income tax expense (benefit) 2,108 45 e 2,153 296 2,449 Net income (loss) from continuing operations 397 (2,597) (2,200) 2,753 553 Loss from discontinued operations, net of tax — — — (2,753) (2,753) Net income (loss) $ 397 $ (2,597) $ (2,200) $ — $ (2,200) Basic and diluted earnings (loss) per share: Continuing operations $ 0.03 $ (0.19) $ (0.16) $ 0.20 $ 0.04 Discontinued operations — — — (0.20) (0.20) Basic and diluted earnings (loss) per share $ 0.03 $ (0.19) $ (0.16) $ — $ (0.16) Basic weighted average shares outstanding 13,579 — 13,579 — 13,579 Diluted weighted average shares outstanding 13,595 — 13,595 — 13,595 (a) Write-off of Assets: The correction of these misstatements resulted in an increase to selling, general and administrative ("SG&amp;A") expense of $2.2 million (b) Reversal of Revenue: The correction of these misstatements resulted in a decrease to revenue of $0.5 million (c) Correction of misclassification of Selling and Marketing Expenses: The correction of these misstatements resulted in an increase to revenue and an increase to SG&amp;A expense of $0.5 million (e) Tax adjustments for corrections: The correction of these misstatements resulted in an increase to income tax expense (f) Correction of other immaterial errors: The correction of these misstatements resulted in a decrease to SG&amp;A expense of $0.1 million CONDENSED CONSOLIDATED STATEMENTS OF OPERATIONS For the Nine Months Ended September 30, 2019 As Previously Reported Restatement Impacts Restatement References As Restated Recasting Impacts As Restated and Recast (In thousands) Revenue $ 463,582 $ 1,458 b,c,f $ 465,040 $ (57,824) $ 407,216 Cost of sales 352,618 (64) f 352,554 (31,493) 321,061 Gross profit 110,964 1,522 112,486 (26,331) 86,155 Selling, general and administrative expenses 108,306 5,137 a,c,f 113,443 (36,058) 77,385 Amortization of intangible assets 1,036 — 1,036 — 1,036 Operating profit (loss) 1,622 (3,615) (1,993) 9,727 7,734 Interest expense, net 2,514 — 2,514 (306) 2,208 Other expense (income), net 230 144 f 374 (22) 352 Income (loss) from continuing operations before income taxes (1,122) (3,759) (4,881) 10,055 5,174 Income tax expense (benefit) 1,186 136 e 1,322 2,063 3,385 Net income (loss) from continuing operations (2,308) (3,895) (6,203) 7,992 1,789 Loss from discontinued operations, net of tax — — — (7,992) (7,992) Net income (loss) $ (2,308) $ (3,895) $ (6,203) $ — $ (6,203) Basic and diluted earnings (loss) per share: Continuing operations $ (0.17) $ (0.28) $ (0.45) $ 0.58 $ 0.13 Discontinued operations — — — (0.58) (0.58) Basic and diluted earnings (loss) per share $ (0.17) $ (0.28) $ (0.45) $ — $ (0.45) Basic weighted average shares outstanding 13,726 — 13,726 — 13,726 Diluted weighted average shares outstanding 13,726 — 13,726 5 13,731 (a) Write-off of Assets: The correction of these misstatements resulted in an increase to selling, general and administrative ("SG&amp;A") expense of $3.3 million (b) Reversal of Revenue: The correction of these misstatements resulted in a decrease to revenue of $0.5 million (c) Correction of misclassification of Selling and Marketing Expenses: The correction of these misstatements resulted in an increase to revenue and an increase to SG&amp;A expense of $1.8 million (e) Tax adjustments for corrections: The correction of these misstatements resulted in an increase to income tax expense of $0.1 million (f) Correction of other immaterial errors: The correction of these misstatements resulted in an increase to revenue of $0.2 million, a decrease to cost of sales of $0.1 million, and an increase to other expense of $0.1 million. CONDENSED CONSOLIDATED STATEMENTS OF COMPREHENSIVE INCOME (LOSS) For the Three Months Ended September 30, 2019 As Previously Reported Restatement Impacts As Restated (In thousands) Net income (loss) $ 397 $ (2,597) $ (2,200) Other comprehensive income (loss), net of tax: Foreign currency translation adjustment (312) 294 (18) (Loss) gain on long-term intra-entity foreign currency transactions (509) — (509) Cash flow hedging activity (127) — (127) Reclassification of hedging activities into earnings 122 — 122 Pension plan adjustment — — — Reclassification of pension adjustments into earnings 127 — 127 Total other comprehensive loss, net of tax (699) 294 (405) Comprehensive income (loss) $ (302) $ (2,303) $ (2,605) See description of the net income (loss) impacts in the consolidated statement of operations for the three months ended September 30, 2019 section above. The increase to foreign currency translation adjustments is the result of the translation impacts of restatements in the write-off of assets, reversal of revenue and timing of recognition of customer pricing concessions categories. CONDENSED CONSOLIDATED STATEMENTS OF COMPREHENSIVE INCOME (LOSS) For the Nine Months Ended September 30, 2019 As Previously Reported Restatement Impacts As Restated (In thousands) Net income (loss) $ (2,308) $ (3,895) $ (6,203) Other comprehensive income (loss), net of tax: Foreign currency translation adjustment 244 65 309 (Loss) gain on long-term intra-entity foreign currency transactions (373) — (373) Cash flow hedging activity (1,570) 144 (1,426) Reclassification of hedging activities into earnings 268 — 268 Pension plan adjustment — — — Reclassification of pension adjustments into earnings 219 94 313 Total other comprehensive loss, net of tax (1,212) 303 (909) Comprehensive income (loss) $ (3,520) $ (3,592) $ (7,112) See description of the net income (loss) impacts in the consolidated statement of operations for the nine months ended September 30, 2019 section above. The increase to foreign currency translation adjustments is the result of the translation impacts of restatements in the write-off of assets, reversal of revenue and timing of recognition of customer pricing concessions categories. The increases to cash flow hedging and the reclassification of pension adjustments are from the correction of other immaterial errors. CONDENSED CONSOLIDATED STATEMENTS OF CASH FLOWS September 30, 2019 As Previously Reported Restatement Impacts As Restated Recasting Impacts As Restated and Recast Operating activities Net income (loss) from continuing operations $ (2,308) $ (3,895) $ (6,203) $ 7,992 $ 1,789 Adjustments to reconcile net income from continuing operations to net cash provided by operating activities: Depreciation and amortization 3,279 — 3,279 (466) 2,813 Deferred income taxes 2,969 32 3,001 17 3,018 Stock compensation expense 2,430 — 2,430 — 2,430 Other 1,117 (24) 1,093 (995) 98 Net changes in operating assets and liabilities: Affiliate payable (2,199) — (2,199) 3 (2,196) Trade receivables (4,897) (294) (5,191) (906) (6,097) Inventory (37,641) 169 (37,472) (1,190) (38,662) Other assets (231) 430 199 (1,349) (1,150) Accounts payable 14,927 10 14,937 6,493 21,430 Other liabilities (12,577) 3,604 (8,973) 1,360 (7,613) Net cash provided by (used for) operating activities from continuing operations (35,131) 32 (35,099) 10,959 (24,140) Investing activities Expenditures for property, plant and equipment (3,305) — (3,305) 149 (3,156) Other 37 — 37 (37) — Net cash used for investing activities from continuing operations (3,268) — (3,268) 112 (3,156) Financing activities Net additions (reductions) to revolving credit agreements 43,074 — 43,074 (9,550) 33,524 Purchase of treasury stock (5,960) — (5,960) — (5,960) Cash dividends paid (3,634) — (3,634) — (3,634) Net cash provided by (used for) financing activities from continuing operations 33,480 — 33,480 (9,550) 23,930 Cash flows from discontinued operations Net cash used for operating activities from discontinued operations — — — (10,959) (10,959) Net cash used for investing activities from discontinued operations — — — (112) (112) Net cash used for financing activities from discontinued operations — — — 9,550 9,550 Cash provided by (used for) discontinued operations — — — (1,521) (1,521) Effect of exchange rate changes on cash 433 (32) 401 — 401 Cash and Cash Equivalents (Decrease) increase for the year from continuing operations (4,486) — (4,486) 1,521 (2,965) Increase (decrease) for the year from discontinued operations — — — (1,521) (1,521) Balance at the beginning of the year 6,352 — 6,352 — 6,352 Balance at the end of the period $ 1,866 $ — $ 1,866 $ — $ 1,866 See description of the net income (loss) impacts in the consolidated statement of operations for the nine months ended September 30, 2019 section above. CONDENSED CONSOLIDATED STATEMENTS OF CHANGES IN EQUITY Class A common stock Class B common stock Capital in excess of par value Treasury stock Retained earnings Accumulated other comprehensive income (loss) Total stockholders' equity As Previously Reported Balance, January 1, 2019 $ 93 $ 44 $ 51,714 $ — $ 30,897 $ (17,310) $ 65,438 Net loss — — (2,308) — (2,308) Issuance of common stock, net of conversions 2 — (1) — — — 1 Purchase of treasury stock — (5,960) — — (5,960) Share-based compensation expense 2,430 — — — 2,430 Cash dividends, $0.085 per share — — (3,634) — (3,634) Other comprehensive loss — — — (1,699) (1,699) Reclassification adjustment to net loss — — — 487 487 Balance, September 30, 2019 $ 95 $ 44 $ 54,143 $ (5,960) $ 24,955 $ (18,522) $ 54,755 Restatement Impacts Balance, January 1, 2019 $ — $ — $ — $ — $ (8,829) $ 209 $ (8,620) Net loss — — (3,895) — (3,895) Issuance of common stock, net of conversions — — — — — — — Purchase of treasury stock — — — — — Share-based compensation expense — — — — — Cash dividends, $0.085 per share — — — — — Other comprehensive loss — — — 210 210 Reclassification adjustment to net loss — — — 94 94 Balance, September 30, 2019 $ — $ — $ — $ — $ (12,724) $ 513 $ (12,211) As Restated Balance, January 1, 2019 $ 93 $ 44 $ 51,714 $ — $ 22,068 $ (17,101) $ 56,818 Net loss — — — — (6,203) — (6,203) Issuance of common stock, net of conversions 2 — (1) — — — 1 Purchase of treasury stock — — — (5,960) — — (5,960) Share-based compensation expense — — 2,430 — — — 2,430 Cash dividends, $0.085 per share — — — — (3,634) — (3,634) Other comprehensive loss — — — — — (1,489) (1,489) Reclassification adjustment to net loss — — — — — 581 581 Balance, September 30, 2019 $ 95 $ 44 $ 54,143 $ (5,960) $ 12,231 $ (18,009) $ 42,544 See description of the net income and other comprehensive income (loss) impacts in the consolidated statement of operations and consolidated statement of comprehensive income (loss) for the nine months ended September 30, 2019 sections abo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7:14:28Z</dcterms:created>
  <dcterms:modified xmlns:dcterms="http://purl.org/dc/terms/" xmlns:xsi="http://www.w3.org/2001/XMLSchema-instance" xsi:type="dcterms:W3CDTF">2020-11-09T17:14:28Z</dcterms:modified>
</cp:coreProperties>
</file>